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Leased Properties and Leases" sheetId="10" state="visible" r:id="rId10"/>
    <sheet xmlns:r="http://schemas.openxmlformats.org/officeDocument/2006/relationships" name="Transportation and Distribution"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Concentrations" sheetId="15" state="visible" r:id="rId15"/>
    <sheet xmlns:r="http://schemas.openxmlformats.org/officeDocument/2006/relationships" name="Management Agreement"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Asset Retirement Obligation"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ignificant Accounting Polici_2" sheetId="26" state="visible" r:id="rId26"/>
    <sheet xmlns:r="http://schemas.openxmlformats.org/officeDocument/2006/relationships" name="Leased Properties and Leases (T" sheetId="27" state="visible" r:id="rId27"/>
    <sheet xmlns:r="http://schemas.openxmlformats.org/officeDocument/2006/relationships" name="Transportation and Distributi_2"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Asset Retirement Obligation (Ta" sheetId="33" state="visible" r:id="rId33"/>
    <sheet xmlns:r="http://schemas.openxmlformats.org/officeDocument/2006/relationships" name="Earnings (Loss) Per Share (Tabl" sheetId="34" state="visible" r:id="rId34"/>
    <sheet xmlns:r="http://schemas.openxmlformats.org/officeDocument/2006/relationships" name="Quarterly Financial Data (Una_2" sheetId="35" state="visible" r:id="rId35"/>
    <sheet xmlns:r="http://schemas.openxmlformats.org/officeDocument/2006/relationships" name="Introduction and Basis of Pre_2" sheetId="36" state="visible" r:id="rId36"/>
    <sheet xmlns:r="http://schemas.openxmlformats.org/officeDocument/2006/relationships" name="Significant Accounting Polici_3" sheetId="37" state="visible" r:id="rId37"/>
    <sheet xmlns:r="http://schemas.openxmlformats.org/officeDocument/2006/relationships" name="Leased Properties and Leases - " sheetId="38" state="visible" r:id="rId38"/>
    <sheet xmlns:r="http://schemas.openxmlformats.org/officeDocument/2006/relationships" name="Leased Properties and Leases _2" sheetId="39" state="visible" r:id="rId39"/>
    <sheet xmlns:r="http://schemas.openxmlformats.org/officeDocument/2006/relationships" name="Leased Properties and Leases _3" sheetId="40" state="visible" r:id="rId40"/>
    <sheet xmlns:r="http://schemas.openxmlformats.org/officeDocument/2006/relationships" name="Transportation and Distributi_3" sheetId="41" state="visible" r:id="rId41"/>
    <sheet xmlns:r="http://schemas.openxmlformats.org/officeDocument/2006/relationships" name="Transportation and Distributi_4" sheetId="42" state="visible" r:id="rId42"/>
    <sheet xmlns:r="http://schemas.openxmlformats.org/officeDocument/2006/relationships" name="Transportation and Distributi_5" sheetId="43" state="visible" r:id="rId43"/>
    <sheet xmlns:r="http://schemas.openxmlformats.org/officeDocument/2006/relationships" name="Financing Notes Receivable (Det" sheetId="44" state="visible" r:id="rId44"/>
    <sheet xmlns:r="http://schemas.openxmlformats.org/officeDocument/2006/relationships" name="Income Taxes - Deferred Tax Ass" sheetId="45" state="visible" r:id="rId45"/>
    <sheet xmlns:r="http://schemas.openxmlformats.org/officeDocument/2006/relationships" name="Income Taxes - Additional Infor" sheetId="46" state="visible" r:id="rId46"/>
    <sheet xmlns:r="http://schemas.openxmlformats.org/officeDocument/2006/relationships" name="Income Taxes - Income Tax Benef" sheetId="47" state="visible" r:id="rId47"/>
    <sheet xmlns:r="http://schemas.openxmlformats.org/officeDocument/2006/relationships" name="Income Taxes - Components of In" sheetId="48" state="visible" r:id="rId48"/>
    <sheet xmlns:r="http://schemas.openxmlformats.org/officeDocument/2006/relationships" name="Income Taxes - Aggregate Cost o" sheetId="49" state="visible" r:id="rId49"/>
    <sheet xmlns:r="http://schemas.openxmlformats.org/officeDocument/2006/relationships" name="Income Taxes - Common and Prefe" sheetId="50" state="visible" r:id="rId50"/>
    <sheet xmlns:r="http://schemas.openxmlformats.org/officeDocument/2006/relationships" name="Property and Equipment (Details" sheetId="51" state="visible" r:id="rId51"/>
    <sheet xmlns:r="http://schemas.openxmlformats.org/officeDocument/2006/relationships" name="Concentrations (Details)" sheetId="52" state="visible" r:id="rId52"/>
    <sheet xmlns:r="http://schemas.openxmlformats.org/officeDocument/2006/relationships" name="Management Agreement (Details)" sheetId="53" state="visible" r:id="rId53"/>
    <sheet xmlns:r="http://schemas.openxmlformats.org/officeDocument/2006/relationships" name="Fair Value - Additional Informa" sheetId="54" state="visible" r:id="rId54"/>
    <sheet xmlns:r="http://schemas.openxmlformats.org/officeDocument/2006/relationships" name="Fair Value - Carrying and Fair " sheetId="55" state="visible" r:id="rId55"/>
    <sheet xmlns:r="http://schemas.openxmlformats.org/officeDocument/2006/relationships" name="Debt - Schedule of Debt (Detail" sheetId="56" state="visible" r:id="rId56"/>
    <sheet xmlns:r="http://schemas.openxmlformats.org/officeDocument/2006/relationships" name="Debt - CorEnergy Credit Facilit" sheetId="57" state="visible" r:id="rId57"/>
    <sheet xmlns:r="http://schemas.openxmlformats.org/officeDocument/2006/relationships" name="Debt - Mowood_Omega Revolver (D" sheetId="58" state="visible" r:id="rId58"/>
    <sheet xmlns:r="http://schemas.openxmlformats.org/officeDocument/2006/relationships" name="Debt - Amended Pinedale Term Cr" sheetId="59" state="visible" r:id="rId59"/>
    <sheet xmlns:r="http://schemas.openxmlformats.org/officeDocument/2006/relationships" name="Debt - Amortization of Deferred" sheetId="60" state="visible" r:id="rId60"/>
    <sheet xmlns:r="http://schemas.openxmlformats.org/officeDocument/2006/relationships" name="Debt - Convertible Debt (Detail" sheetId="61" state="visible" r:id="rId61"/>
    <sheet xmlns:r="http://schemas.openxmlformats.org/officeDocument/2006/relationships" name="Debt - Summary of Convertible N" sheetId="62" state="visible" r:id="rId62"/>
    <sheet xmlns:r="http://schemas.openxmlformats.org/officeDocument/2006/relationships" name="Debt - Crimson Credit Facility " sheetId="63" state="visible" r:id="rId63"/>
    <sheet xmlns:r="http://schemas.openxmlformats.org/officeDocument/2006/relationships" name="Asset Retirement Obligation (De" sheetId="64" state="visible" r:id="rId64"/>
    <sheet xmlns:r="http://schemas.openxmlformats.org/officeDocument/2006/relationships" name="Stockholder's Equity (Details)" sheetId="65" state="visible" r:id="rId65"/>
    <sheet xmlns:r="http://schemas.openxmlformats.org/officeDocument/2006/relationships" name="Earnings (Loss) Per Share (Deta" sheetId="66" state="visible" r:id="rId66"/>
    <sheet xmlns:r="http://schemas.openxmlformats.org/officeDocument/2006/relationships" name="Quarterly Financial Data (Una_3" sheetId="67" state="visible" r:id="rId67"/>
    <sheet xmlns:r="http://schemas.openxmlformats.org/officeDocument/2006/relationships" name="Subsequent Events (Details)"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 xmlns:r="http://schemas.openxmlformats.org/officeDocument/2006/relationships" name="SCHEDULE III - REAL ESTATE AN_4" sheetId="71" state="visible" r:id="rId71"/>
    <sheet xmlns:r="http://schemas.openxmlformats.org/officeDocument/2006/relationships" name="SCHEDULE IV - MORTGAGE LOANS _2" sheetId="72" state="visible" r:id="rId72"/>
    <sheet xmlns:r="http://schemas.openxmlformats.org/officeDocument/2006/relationships" name="SCHEDULE IV - MORTGAGE LOANS _3" sheetId="73" state="visible" r:id="rId73"/>
    <sheet xmlns:r="http://schemas.openxmlformats.org/officeDocument/2006/relationships" name="Uncategorized Items - corr-2020"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0000_);(#,##0.000000)"/>
    <numFmt numFmtId="170" formatCode="_(&quot;$ &quot;#,##0.00000_);_(&quot;$ &quot;(#,##0.00000)"/>
    <numFmt numFmtId="171" formatCode="_(&quot;$ &quot;#,##0.0_);_(&quot;$ &quot;(#,##0.0)"/>
    <numFmt numFmtId="172" formatCode="#,##0.0_);(#,##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3,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3292</t>
        </is>
      </c>
    </row>
    <row r="9">
      <c r="A9" s="3" t="inlineStr">
        <is>
          <t>Entity Registrant Name</t>
        </is>
      </c>
      <c r="B9" s="3" t="inlineStr">
        <is>
          <t>CORENERGY INFRASTRUCTURE TRUST, INC.</t>
        </is>
      </c>
    </row>
    <row r="10">
      <c r="A10" s="3" t="inlineStr">
        <is>
          <t>Entity Incorporation, State or Country Code</t>
        </is>
      </c>
      <c r="B10" s="3" t="inlineStr">
        <is>
          <t>MD</t>
        </is>
      </c>
    </row>
    <row r="11">
      <c r="A11" s="3" t="inlineStr">
        <is>
          <t>Entity Tax Identification Number</t>
        </is>
      </c>
      <c r="B11" s="3" t="inlineStr">
        <is>
          <t>20-3431375</t>
        </is>
      </c>
    </row>
    <row r="12">
      <c r="A12" s="3" t="inlineStr">
        <is>
          <t>Entity Address, Address Line One</t>
        </is>
      </c>
      <c r="B12" s="3" t="inlineStr">
        <is>
          <t>1100 Walnut, Ste. 3350</t>
        </is>
      </c>
    </row>
    <row r="13">
      <c r="A13" s="3" t="inlineStr">
        <is>
          <t>Entity Address, City or Town</t>
        </is>
      </c>
      <c r="B13" s="3" t="inlineStr">
        <is>
          <t>Kansas City</t>
        </is>
      </c>
    </row>
    <row r="14">
      <c r="A14" s="3" t="inlineStr">
        <is>
          <t>Entity Address, State or Province</t>
        </is>
      </c>
      <c r="B14" s="3" t="inlineStr">
        <is>
          <t>MO</t>
        </is>
      </c>
    </row>
    <row r="15">
      <c r="A15" s="3" t="inlineStr">
        <is>
          <t>Entity Address, Postal Zip Code</t>
        </is>
      </c>
      <c r="B15" s="3" t="inlineStr">
        <is>
          <t>64106</t>
        </is>
      </c>
    </row>
    <row r="16">
      <c r="A16" s="3" t="inlineStr">
        <is>
          <t>City Area Code</t>
        </is>
      </c>
      <c r="B16" s="3" t="inlineStr">
        <is>
          <t>(816)</t>
        </is>
      </c>
    </row>
    <row r="17">
      <c r="A17" s="3" t="inlineStr">
        <is>
          <t>Local Phone Number</t>
        </is>
      </c>
      <c r="B17" s="3" t="inlineStr">
        <is>
          <t>875-3705</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ICFR Auditor Attestation Flag</t>
        </is>
      </c>
      <c r="B25" s="3" t="inlineStr">
        <is>
          <t>true</t>
        </is>
      </c>
    </row>
    <row r="26">
      <c r="A26" s="3" t="inlineStr">
        <is>
          <t>Entity Shell Company</t>
        </is>
      </c>
      <c r="B26" s="3" t="inlineStr">
        <is>
          <t>false</t>
        </is>
      </c>
    </row>
    <row r="27">
      <c r="A27" s="3" t="inlineStr">
        <is>
          <t>Entity Public Float</t>
        </is>
      </c>
      <c r="D27" s="4" t="n">
        <v>124446978</v>
      </c>
    </row>
    <row r="28">
      <c r="A28" s="3" t="inlineStr">
        <is>
          <t>Entity Common Stock, Shares Outstanding</t>
        </is>
      </c>
      <c r="C28" s="5" t="n">
        <v>13651521</v>
      </c>
    </row>
    <row r="29">
      <c r="A29" s="3" t="inlineStr">
        <is>
          <t>Documents Incorporated by Reference</t>
        </is>
      </c>
      <c r="B29" s="3" t="inlineStr">
        <is>
          <t>Portions of the registrant's Proxy Statement for its 2021 Annual Meeting of Stockholders to be filed not later than 120 days after the end of the fiscal year covered by this Annual Report on Form 10-K are incorporated by reference into Part III of this Form 10-K.</t>
        </is>
      </c>
    </row>
    <row r="30">
      <c r="A30" s="3" t="inlineStr">
        <is>
          <t>Entity Central Index Key</t>
        </is>
      </c>
      <c r="B30" s="3" t="inlineStr">
        <is>
          <t>0001347652</t>
        </is>
      </c>
    </row>
    <row r="31">
      <c r="A31" s="3" t="inlineStr">
        <is>
          <t>Amendment Flag</t>
        </is>
      </c>
      <c r="B31" s="3" t="inlineStr">
        <is>
          <t>false</t>
        </is>
      </c>
    </row>
    <row r="32">
      <c r="A32" s="3" t="inlineStr">
        <is>
          <t>Document Fiscal Year Focus</t>
        </is>
      </c>
      <c r="B32" s="3" t="inlineStr">
        <is>
          <t>2020</t>
        </is>
      </c>
    </row>
    <row r="33">
      <c r="A33" s="3" t="inlineStr">
        <is>
          <t>Document Fiscal Period Focus</t>
        </is>
      </c>
      <c r="B33" s="3" t="inlineStr">
        <is>
          <t>FY</t>
        </is>
      </c>
    </row>
    <row r="34">
      <c r="A34" s="3" t="inlineStr">
        <is>
          <t>Common Stock</t>
        </is>
      </c>
    </row>
    <row r="35">
      <c r="A35" s="3" t="inlineStr">
        <is>
          <t>Title of 12(b) Security</t>
        </is>
      </c>
      <c r="B35" s="3" t="inlineStr">
        <is>
          <t>Common Stock, par value $0.001 per share</t>
        </is>
      </c>
    </row>
    <row r="36">
      <c r="A36" s="3" t="inlineStr">
        <is>
          <t>Trading Symbol</t>
        </is>
      </c>
      <c r="B36" s="3" t="inlineStr">
        <is>
          <t>CORR</t>
        </is>
      </c>
    </row>
    <row r="37">
      <c r="A37" s="3" t="inlineStr">
        <is>
          <t>Security Exchange Name</t>
        </is>
      </c>
      <c r="B37" s="3" t="inlineStr">
        <is>
          <t>NYSE</t>
        </is>
      </c>
    </row>
    <row r="38">
      <c r="A38" s="3" t="inlineStr">
        <is>
          <t>Series A Cumulative Redeemable Preferred Stock</t>
        </is>
      </c>
    </row>
    <row r="39">
      <c r="A39" s="3" t="inlineStr">
        <is>
          <t>Title of 12(b) Security</t>
        </is>
      </c>
      <c r="B39" s="3" t="inlineStr">
        <is>
          <t>7.375% Series A Cumulative Redeemable Preferred Stock</t>
        </is>
      </c>
    </row>
    <row r="40">
      <c r="A40" s="3" t="inlineStr">
        <is>
          <t>Trading Symbol</t>
        </is>
      </c>
      <c r="B40" s="3" t="inlineStr">
        <is>
          <t>CORRPrA</t>
        </is>
      </c>
    </row>
    <row r="41">
      <c r="A41" s="3" t="inlineStr">
        <is>
          <t>Security Exchange Name</t>
        </is>
      </c>
      <c r="B4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12 Months Ended</t>
        </is>
      </c>
    </row>
    <row r="2">
      <c r="B2" s="2" t="inlineStr">
        <is>
          <t>Dec. 31, 2020</t>
        </is>
      </c>
    </row>
    <row r="3">
      <c r="A3" s="6" t="inlineStr">
        <is>
          <t>Leases [Abstract]</t>
        </is>
      </c>
    </row>
    <row r="4">
      <c r="A4" s="3" t="inlineStr">
        <is>
          <t>LEASED PROPERTIES AND LEASES</t>
        </is>
      </c>
      <c r="B4" s="3" t="inlineStr">
        <is>
          <t>LEASED PROPERTIES AND LEASES The Company primarily acquires mid-stream and downstream assets in the U.S. energy sector such as pipelines, storage terminals, and gas and electric distribution systems and, historically, has leased many of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As of December 31, 2020, following the sale of the Pinedale LGS on June 30, 2020 (refer to "Impairment and Sale of the Pinedale Liquids Gathering System" below), the Company had one significant property located in Louisiana and the Gulf of Mexico leased on a triple-net basis to a major tenant, described in the table below. The major tenant is responsible for the payment of all taxes, maintenance, repairs, insurance and other operating expenses relating to the leased property. The Company's long-term, triple-net leases generally have an initial term with options for renewals. Lease payments are scheduled to increase at varying intervals during the initial term of the lease. 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19 - 6/30/20: $3,223,917 7/1/20 - 6/3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RO segments resulting in a change to the timing of the undiscounted cash flows. The timing change resulted in an increase to the ARO asset and liability of approximately $257 thousand as discussed in Note 12 ("Asset Retirement Obligation"). Beginning in 2019, the Company concluded that Omega's long-term contract with th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to not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have adversely affected our tenants. In response to COVID-19, governments around the world have implemented stringent measures to help reduce the spread of the virus, including stay-at-home and shelter-in-place orders, travel restrictions and other measures. These measures have adversely affected the economies and financial markets of the U.S. and many other countries, resulting in an economic downturn that has negatively impacted global demand and prices for the products handled by the Company's pipelines, terminals and other facilities. The events and conditions described above adversely impacted the Gulf of Mexico operations of the EGC Tenant, the tenant of the GIGS asset, under the Grand Isle Gathering Lease as discussed under "Energy Gulf Coast/Cox Oil" and "Grand Isle Gathering System" below.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EGC and Cox Oil refused to fulfill these obligations and did not fulfill these obligations prior to the disposal of the GIGS asset and termination of the Grand Isle Lease on February 4, 2021, as described further below.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was remanded to the trial court for further proceedings. In May 2020, the trial court granted the Company's motion for summary judgment mandating the tenant deliver the required financial statements. The Company believed that it was entitled to such relief, but the parties agreed to stay this case in order to facilitate settlement discussions as discussed further below. On April 1, 2020, the EGC Tenant, a wholly owned indirect subsidiary of Cox Oil, ceased paying rent due. EGC Tenant was contractually obligated to pay rent and rent continued to accrue whether or not oil was being shipped. EGC Tenant was a special purpose entity engaged solely in activities related to the lease, and it does not own or operate any wells. EGC, parent of the EGC Tenant, owned and operated wells, including those connected to GIGS, and was the guarantor of the EGC Tenant's obligations under the lease. Following EGC Tenant's failure to pay rent due for April of 2020, and following discussions with Cox Oil management concerning its various operations, the Company sent EGC Tenant and EGC a notice of non-payment. After the required two-day cure period, a default occurred under the lease. The EGC Tenant also failed to make required rent payments from May of 2020 through January of 2021. As a result, the Company initiated litigation in the State Court of Texas to recover the unpaid rent, plus interest, for April through July of 2020 from the EGC Tenant. Further, EGC filed an action to attempt to set aside the guarantee obligations of EGC under the lease. The Company intended to enforce its rights under the lease. These cases were stayed pending negotiation of a business resolution with EGC and the EGC Tenant. As more fully described in Note 16 ("Subsequent Events"), on February 4, 2021, the Company contributed the GIGS asset as partial consideration for the acquisition of its interest in Crimson. In connection with the disposition, the Company and Grand Isle Corridor entered into a Settlement and Mutual Release Agreement (the "Settlement Agreement") with the EGC Tenant, EGC, and CEXXI, LLC (the "EXXI Entities"). The EGC Tenant is the tenant under the Grand Isle Lease Agreement, dated June 30, 2015 with Grand Isle Corridor. Grand Isle Corridor initially received a Guaranty dated June 22, 2015 from Energy XXI Ltd. in connection with the original purchase of the GIGS, which was assumed by EGC, as guarantor of the obligations of the EGC Tenant pursuant to the terms of the Assignment and Assumption of Guaranty and Release dated December 30, 2016 (as assigned and assumed, the "Landlord Guaranty"). Pursuant to the terms of the Settlement Agreement, the Company and Grand Isle Corridor released the EXXI Entities from any and all claims, except for the Environmental Indemnity under the Grand Isle Lease Agreement, which shall survive, and the EXXI Entities released the Company and Grand Isle Corridor from any and all claims. The parties have also agreed to jointly dismiss the litigation described above in connection with the Settlement Agreement. Additionally, the Grand Isle Lease Agreement and Landlord Guaranty were cancelled and terminated. The termination of the Grand Isle Lease Agreement will result in the write-off of deferred lease costs of $166 thousand in the first quarter of 2021. Grand Isle Gathering System The Company identified the EGC Tenant's nonpayment of rent discussed above along with the significant decline in the global oil market as indicators of impairment for the GIGS asset. As a result, the Company assessed the GIGS asset for impairment as of March 31, 2020. The Company performed a step 1 impairment assessment on the GIGS asset by estimating the undiscounted contractual cash flows relating to the lease using probability-weighted scenarios, which indicated that the GIGS asset's carrying value was not recoverable. As a result, the fair value of the GIGS asset was estimated through the use of probability-weighted discounted estimated cash flow scenarios to measure the impairment loss. The probability-weighted cash flows used to assess recoverability of the GIGS asset and measure its fair value were developed using assumptions related to the Grand Isle Lease Agreement and near-term crude oil and water price and volume projections reflective of the current environment and management's projections for long-term average prices and volumes. In addition to near and long-term price assumptions, other key assumptions include the timing and collectibility of lease payments, operating costs, timing of incurring such costs and the use of an appropriate discount rate. The Company believes its estimates and models used to determine fair value are similar to what a market participant would use. The Company engaged specialists and other third-parties to assist with the valuation methodology and analysis of certain underlying assumptions. The fair value measurement of the GIGS asset was based, in part, on significant inputs not observable in the market (as discussed above) and thus represents a Level 3 measurement. The significant unobservable input used includes a discount rate based on an estimated weighted average cost of capital of a theoretical market participant. The Company utilized a weighted average discount rate of 10.0 percent when deriving the fair value of the GIGS asset impaired during the first quarter of 2020. The weighted average discount rate reflects management's best estimate of inputs a market participant would utilize. For the year ended December 31, 2020, the Company recognized a $140.3 million loss on impairment of leased property related to the GIGS asset in the Consolidated Statements of Operations. As of December 31, 2020, the carrying value of the GIGS asset is $63.6 million, which is included in leased properties on the Consolidated Balance Sheet. The Company previously recognized a deferred rent receivable for the Grand Isle Gathering Lease, which primarily represents timing differences between the straight-line revenue recognition and contractual lease receipts over the lease term. Given the EGC's Tenant's nonpayment of rent and the Company's expectations surrounding the collectibility of the contractual lease payments under the lease, the Company did not expect the deferred rent receivable to be recoverable. Accordingly, the Company recognized a non-cash write-off of the deferred rent receivable of $30.1 million for the year ended December 31, 2020. The non-cash write-off was recognized as a reduction of revenue in the Consolidated Statements of Operations. As discussed above,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contribution of the GIGS Disposal Group will result in a loss on impairment and disposal of leased property and asset retirement obligation, net in the Consolidated Statements of Operations in the first quarter of 2021. Impairment and Sale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1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1 ("Debt")), which resulted in a gain on extinguishment of debt of $11.0 million for year ended December 31, 2020. Sale of the Portland Terminal Facility On December 21, 2018, the Company entered into a Purchase and Sale Agreement with Zenith Energy Terminals Holdings, LLC ("Zenith Terminals"), the Company's tenant under the Portland Lease Agreement, to sell the Portland Terminal Facility and remaining interest in the Joliet Terminal ("Joliet") for an aggregate consideration of $61.0 million, net of transaction costs. Of the negotiated sale price of $61.0 million, approximately $56.0 million was paid in cash at closing, with the balance of $5.0 million in a promissory note, which was paid on January 7, 2019. The sale of the Portland Terminal Facility effectively terminated the Portland Lease Agreement, dated January 14, 2014, between the Company and Zenith Terminals. The consideration was allocated to the Portland Terminal Facility ($60.6 million) and Joliet ($0.4 million) based on fair value information utilized in negotiating the transaction. As of December 21, 2018, the Portland Terminal Facility had a carrying value of $45.7 million. The sale of the Portland Terminal Facility resulted in a gain on sale of leased asset of approximately $11.7 million, net of deferred rent receivable of approximately $3.2 million. Prior to the sale of the Joliet interest, the equity interest was valued at its transacted value of $1.2 million from the required reinvestment during the Arc Logistics merger with Zenith in December 2017. The sale of the Joliet interest resulted in a realized loss on other equity securities of approximately $715 thousand. Both the gain on sale of leased asset, net and the realized loss on other equity securities are included as items in other income (expense) in the Consolidated Statements of Operations for the year ended December 31, 2018. Refer to Note 10 ("Fair Value") for additional information on the sale of the interest in Joliet. Future Minimum Lease Receipts &amp; Significant Leases As of December 31, 2020, the Grand Isle Lease Agreement was the Company's only remaining triple-net lease, and the future contracted minimum rental receipts for this lease included $49.6 million for 2021, $48.6 million for 2022, $45.5 million for 2023, $43.7 million for 2024, $42.2 million for 2025, and $20.8 million thereafter. As described above, the Grand Isle Lease Agreement was terminated on February 4, 2021. The Company will not collect the contracted future minimum rental receipts outlined above. The table below displays the Company's individually significant leases as a percentage of total leased properties and total lease revenues for the periods presented: As a Percentage of (1) Leased Properties Lease Revenues As of December 31, For the Years Ended December 31, 2020 2019 2020 (2) 2019 2018 Pinedale LGS (3) — % 44.4 % 52.0 % 39.2 % 35.2 % Grand Isle Gathering System (4) 98.0 % 55.3 % 47.6 % 60.6 % 55.9 % Portland Terminal Facility (5) — % — % — % — % 8.8 % (1) Insignificant leases are not presented; thus percentages may not sum to 100%. (2) Total lease revenue is exclusive of the deferred rent receivable write-off for the year ended December 31, 2020 discussed above. (3) Pinedale LGS lease revenues include variable rent of $28 thousand, $4.6 million and $4.3 million for the years ended December 31, 2020, 2019 and 2018, respectively. The Pinedale LGS was sold to Ultra Wyoming and the Pinedale Lease Agreement was terminated on June 30, 2020, as discussed above. (4) As of December 31, 2020, the Grand Isle Gathering System's percentage of leased properties increased as a result of the sale of the Pinedale LGS on June 30, 2020. For the year ended December 31, 2020, the Grand Isle Gathering System's percentage of lease revenues is exclusive of the deferred rent receivable write-off discussed further above. (5) On December 21, 2018, the Portland Terminal Facility was sold to Zenith Terminals, terminating the Portland Lease Agreement. The following table reflects the depreciation and amortization included in the accompanying Consolidated Statements of Operations associated with the Company's leases and leased properties: For the Years Ended December 31, 2020 2019 2018 Depreciation Expense GIGS $ 6,013,322 $ 9,763,163 $ 10,836,590 Pinedale (1) 3,695,599 8,869,440 8,869,440 Portland Terminal Facility (2) — — 1,243,769 United Property Systems 39,737 39,117 36,662 Total Depreciation Expense $ 9,748,658 $ 18,671,720 $ 20,986,461 Amortization Expense - Deferred Lease Costs GIGS $ 30,564 $ 30,564 $ 30,564 Pinedale (1) 30,684 61,368 61,368 Total Amortization Expense - Deferred Lease Costs $ 61,248 $ 91,932 $ 91,932 ARO Accretion Expense GIGS $ 461,713 $ 443,969 $ 499,562 Total ARO Accretion Expense $ 461,713 $ 443,969 $ 499,562 (1) On June 30, 2020, the Pinedale LGS was sold to Ultra Wyoming, terminating the Pinedale Lease Agreement. (2) On December 21, 2018, the Portland Terminal Facility was sold to Zenith Terminals, terminating the Portland Lease Agreement. The following table reflects the deferred costs that are included in the accompanying Consolidated Balance Sheets associated with the Company's leased properties: December 31, 2020 December 31, 2019 Net Deferred Lease Costs GIGS $ 168,191 $ 198,755 Pinedale — 488,981 Total Deferred Lease Costs, net $ 168,191 $ 687,736 LESSEE - LEASED PROPERTIES The Company's operating subsidiaries currently lease single-use office space and equipment with remaining lease terms of approximately two years, some of which may include renewal options. These leases are classified as operating leases and immaterial to the consolidated financial statements. The Company recognizes lease expense in the Consolidated Statements of Operations on a straight-line basis over the remaining lease term.</t>
        </is>
      </c>
    </row>
    <row r="5">
      <c r="A5" s="3" t="inlineStr">
        <is>
          <t>LEASED PROPERTIES AND LEASES</t>
        </is>
      </c>
      <c r="B5" s="3" t="inlineStr">
        <is>
          <t>LEASED PROPERTIES AND LEASES The Company primarily acquires mid-stream and downstream assets in the U.S. energy sector such as pipelines, storage terminals, and gas and electric distribution systems and, historically, has leased many of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As of December 31, 2020, following the sale of the Pinedale LGS on June 30, 2020 (refer to "Impairment and Sale of the Pinedale Liquids Gathering System" below), the Company had one significant property located in Louisiana and the Gulf of Mexico leased on a triple-net basis to a major tenant, described in the table below. The major tenant is responsible for the payment of all taxes, maintenance, repairs, insurance and other operating expenses relating to the leased property. The Company's long-term, triple-net leases generally have an initial term with options for renewals. Lease payments are scheduled to increase at varying intervals during the initial term of the lease. 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19 - 6/30/20: $3,223,917 7/1/20 - 6/3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RO segments resulting in a change to the timing of the undiscounted cash flows. The timing change resulted in an increase to the ARO asset and liability of approximately $257 thousand as discussed in Note 12 ("Asset Retirement Obligation"). Beginning in 2019, the Company concluded that Omega's long-term contract with th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to not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have adversely affected our tenants. In response to COVID-19, governments around the world have implemented stringent measures to help reduce the spread of the virus, including stay-at-home and shelter-in-place orders, travel restrictions and other measures. These measures have adversely affected the economies and financial markets of the U.S. and many other countries, resulting in an economic downturn that has negatively impacted global demand and prices for the products handled by the Company's pipelines, terminals and other facilities. The events and conditions described above adversely impacted the Gulf of Mexico operations of the EGC Tenant, the tenant of the GIGS asset, under the Grand Isle Gathering Lease as discussed under "Energy Gulf Coast/Cox Oil" and "Grand Isle Gathering System" below. Energy Gulf Coast/Cox Oil Prior to October 29, 2018, EGC was subject to the reporting requirements of the Exchange Act and was required to file with the SEC annual reports containing audited financial statements and quarterly reports containing unaudited financial statements. So long as EGC remained a public reporting company, the Grand Isle Lease Agreement provided this requirement was fulfilled by EGC making its financial statements and reports publicly available through the SEC’s EDGAR system, in lieu of delivering such information directly to the Company. On October 18, 2018, EGC was acquired by an affiliate of privately-held Cox Oil. Upon the filing by EGC of a Form 15 with the SEC on October 29, 2018, EGC's SEC reporting obligations were suspended and it ceased to file such reports. EGC's SEC filings prior to October 29, 2018 can be found at www.sec.gov.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The terms of the Grand Isle Lease Agreement require copies of certain financial statement information be provided that the Company is required to file pursuant to SEC Regulation S-X, as described in Section 2340 of the SEC Financial Reporting Manual.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EGC and Cox Oil refused to fulfill these obligations and did not fulfill these obligations prior to the disposal of the GIGS asset and termination of the Grand Isle Lease on February 4, 2021, as described further below. The Company sought to enforce the obligations of EGC and Cox Oil and obtained a temporary restraining order ("TRO") from a Texas state court, mandating that they deliver the required EGC financial statements for the year ended December 31, 2018. The TRO was stayed pending an appeal by EGC and Cox Oil and, pursuant to its own terms, had lapsed by the time that appeal was denied on January 6, 2020. The case was remanded to the trial court for further proceedings. In May 2020, the trial court granted the Company's motion for summary judgment mandating the tenant deliver the required financial statements. The Company believed that it was entitled to such relief, but the parties agreed to stay this case in order to facilitate settlement discussions as discussed further below. On April 1, 2020, the EGC Tenant, a wholly owned indirect subsidiary of Cox Oil, ceased paying rent due. EGC Tenant was contractually obligated to pay rent and rent continued to accrue whether or not oil was being shipped. EGC Tenant was a special purpose entity engaged solely in activities related to the lease, and it does not own or operate any wells. EGC, parent of the EGC Tenant, owned and operated wells, including those connected to GIGS, and was the guarantor of the EGC Tenant's obligations under the lease. Following EGC Tenant's failure to pay rent due for April of 2020, and following discussions with Cox Oil management concerning its various operations, the Company sent EGC Tenant and EGC a notice of non-payment. After the required two-day cure period, a default occurred under the lease. The EGC Tenant also failed to make required rent payments from May of 2020 through January of 2021. As a result, the Company initiated litigation in the State Court of Texas to recover the unpaid rent, plus interest, for April through July of 2020 from the EGC Tenant. Further, EGC filed an action to attempt to set aside the guarantee obligations of EGC under the lease. The Company intended to enforce its rights under the lease. These cases were stayed pending negotiation of a business resolution with EGC and the EGC Tenant. As more fully described in Note 16 ("Subsequent Events"), on February 4, 2021, the Company contributed the GIGS asset as partial consideration for the acquisition of its interest in Crimson. In connection with the disposition, the Company and Grand Isle Corridor entered into a Settlement and Mutual Release Agreement (the "Settlement Agreement") with the EGC Tenant, EGC, and CEXXI, LLC (the "EXXI Entities"). The EGC Tenant is the tenant under the Grand Isle Lease Agreement, dated June 30, 2015 with Grand Isle Corridor. Grand Isle Corridor initially received a Guaranty dated June 22, 2015 from Energy XXI Ltd. in connection with the original purchase of the GIGS, which was assumed by EGC, as guarantor of the obligations of the EGC Tenant pursuant to the terms of the Assignment and Assumption of Guaranty and Release dated December 30, 2016 (as assigned and assumed, the "Landlord Guaranty"). Pursuant to the terms of the Settlement Agreement, the Company and Grand Isle Corridor released the EXXI Entities from any and all claims, except for the Environmental Indemnity under the Grand Isle Lease Agreement, which shall survive, and the EXXI Entities released the Company and Grand Isle Corridor from any and all claims. The parties have also agreed to jointly dismiss the litigation described above in connection with the Settlement Agreement. Additionally, the Grand Isle Lease Agreement and Landlord Guaranty were cancelled and terminated. The termination of the Grand Isle Lease Agreement will result in the write-off of deferred lease costs of $166 thousand in the first quarter of 2021. Grand Isle Gathering System The Company identified the EGC Tenant's nonpayment of rent discussed above along with the significant decline in the global oil market as indicators of impairment for the GIGS asset. As a result, the Company assessed the GIGS asset for impairment as of March 31, 2020. The Company performed a step 1 impairment assessment on the GIGS asset by estimating the undiscounted contractual cash flows relating to the lease using probability-weighted scenarios, which indicated that the GIGS asset's carrying value was not recoverable. As a result, the fair value of the GIGS asset was estimated through the use of probability-weighted discounted estimated cash flow scenarios to measure the impairment loss. The probability-weighted cash flows used to assess recoverability of the GIGS asset and measure its fair value were developed using assumptions related to the Grand Isle Lease Agreement and near-term crude oil and water price and volume projections reflective of the current environment and management's projections for long-term average prices and volumes. In addition to near and long-term price assumptions, other key assumptions include the timing and collectibility of lease payments, operating costs, timing of incurring such costs and the use of an appropriate discount rate. The Company believes its estimates and models used to determine fair value are similar to what a market participant would use. The Company engaged specialists and other third-parties to assist with the valuation methodology and analysis of certain underlying assumptions. The fair value measurement of the GIGS asset was based, in part, on significant inputs not observable in the market (as discussed above) and thus represents a Level 3 measurement. The significant unobservable input used includes a discount rate based on an estimated weighted average cost of capital of a theoretical market participant. The Company utilized a weighted average discount rate of 10.0 percent when deriving the fair value of the GIGS asset impaired during the first quarter of 2020. The weighted average discount rate reflects management's best estimate of inputs a market participant would utilize. For the year ended December 31, 2020, the Company recognized a $140.3 million loss on impairment of leased property related to the GIGS asset in the Consolidated Statements of Operations. As of December 31, 2020, the carrying value of the GIGS asset is $63.6 million, which is included in leased properties on the Consolidated Balance Sheet. The Company previously recognized a deferred rent receivable for the Grand Isle Gathering Lease, which primarily represents timing differences between the straight-line revenue recognition and contractual lease receipts over the lease term. Given the EGC's Tenant's nonpayment of rent and the Company's expectations surrounding the collectibility of the contractual lease payments under the lease, the Company did not expect the deferred rent receivable to be recoverable. Accordingly, the Company recognized a non-cash write-off of the deferred rent receivable of $30.1 million for the year ended December 31, 2020. The non-cash write-off was recognized as a reduction of revenue in the Consolidated Statements of Operations. As discussed above,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contribution of the GIGS Disposal Group will result in a loss on impairment and disposal of leased property and asset retirement obligation, net in the Consolidated Statements of Operations in the first quarter of 2021. Impairment and Sale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1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1 ("Debt")), which resulted in a gain on extinguishment of debt of $11.0 million for year ended December 31, 2020. Sale of the Portland Terminal Facility On December 21, 2018, the Company entered into a Purchase and Sale Agreement with Zenith Energy Terminals Holdings, LLC ("Zenith Terminals"), the Company's tenant under the Portland Lease Agreement, to sell the Portland Terminal Facility and remaining interest in the Joliet Terminal ("Joliet") for an aggregate consideration of $61.0 million, net of transaction costs. Of the negotiated sale price of $61.0 million, approximately $56.0 million was paid in cash at closing, with the balance of $5.0 million in a promissory note, which was paid on January 7, 2019. The sale of the Portland Terminal Facility effectively terminated the Portland Lease Agreement, dated January 14, 2014, between the Company and Zenith Terminals. The consideration was allocated to the Portland Terminal Facility ($60.6 million) and Joliet ($0.4 million) based on fair value information utilized in negotiating the transaction. As of December 21, 2018, the Portland Terminal Facility had a carrying value of $45.7 million. The sale of the Portland Terminal Facility resulted in a gain on sale of leased asset of approximately $11.7 million, net of deferred rent receivable of approximately $3.2 million. Prior to the sale of the Joliet interest, the equity interest was valued at its transacted value of $1.2 million from the required reinvestment during the Arc Logistics merger with Zenith in December 2017. The sale of the Joliet interest resulted in a realized loss on other equity securities of approximately $715 thousand. Both the gain on sale of leased asset, net and the realized loss on other equity securities are included as items in other income (expense) in the Consolidated Statements of Operations for the year ended December 31, 2018. Refer to Note 10 ("Fair Value") for additional information on the sale of the interest in Joliet. Future Minimum Lease Receipts &amp; Significant Leases As of December 31, 2020, the Grand Isle Lease Agreement was the Company's only remaining triple-net lease, and the future contracted minimum rental receipts for this lease included $49.6 million for 2021, $48.6 million for 2022, $45.5 million for 2023, $43.7 million for 2024, $42.2 million for 2025, and $20.8 million thereafter. As described above, the Grand Isle Lease Agreement was terminated on February 4, 2021. The Company will not collect the contracted future minimum rental receipts outlined above. The table below displays the Company's individually significant leases as a percentage of total leased properties and total lease revenues for the periods presented: As a Percentage of (1) Leased Properties Lease Revenues As of December 31, For the Years Ended December 31, 2020 2019 2020 (2) 2019 2018 Pinedale LGS (3) — % 44.4 % 52.0 % 39.2 % 35.2 % Grand Isle Gathering System (4) 98.0 % 55.3 % 47.6 % 60.6 % 55.9 % Portland Terminal Facility (5) — % — % — % — % 8.8 % (1) Insignificant leases are not presented; thus percentages may not sum to 100%. (2) Total lease revenue is exclusive of the deferred rent receivable write-off for the year ended December 31, 2020 discussed above. (3) Pinedale LGS lease revenues include variable rent of $28 thousand, $4.6 million and $4.3 million for the years ended December 31, 2020, 2019 and 2018, respectively. The Pinedale LGS was sold to Ultra Wyoming and the Pinedale Lease Agreement was terminated on June 30, 2020, as discussed above. (4) As of December 31, 2020, the Grand Isle Gathering System's percentage of leased properties increased as a result of the sale of the Pinedale LGS on June 30, 2020. For the year ended December 31, 2020, the Grand Isle Gathering System's percentage of lease revenues is exclusive of the deferred rent receivable write-off discussed further above. (5) On December 21, 2018, the Portland Terminal Facility was sold to Zenith Terminals, terminating the Portland Lease Agreement. The following table reflects the depreciation and amortization included in the accompanying Consolidated Statements of Operations associated with the Company's leases and leased properties: For the Years Ended December 31, 2020 2019 2018 Depreciation Expense GIGS $ 6,013,322 $ 9,763,163 $ 10,836,590 Pinedale (1) 3,695,599 8,869,440 8,869,440 Portland Terminal Facility (2) — — 1,243,769 United Property Systems 39,737 39,117 36,662 Total Depreciation Expense $ 9,748,658 $ 18,671,720 $ 20,986,461 Amortization Expense - Deferred Lease Costs GIGS $ 30,564 $ 30,564 $ 30,564 Pinedale (1) 30,684 61,368 61,368 Total Amortization Expense - Deferred Lease Costs $ 61,248 $ 91,932 $ 91,932 ARO Accretion Expense GIGS $ 461,713 $ 443,969 $ 499,562 Total ARO Accretion Expense $ 461,713 $ 443,969 $ 499,562 (1) On June 30, 2020, the Pinedale LGS was sold to Ultra Wyoming, terminating the Pinedale Lease Agreement. (2) On December 21, 2018, the Portland Terminal Facility was sold to Zenith Terminals, terminating the Portland Lease Agreement. The following table reflects the deferred costs that are included in the accompanying Consolidated Balance Sheets associated with the Company's leased properties: December 31, 2020 December 31, 2019 Net Deferred Lease Costs GIGS $ 168,191 $ 198,755 Pinedale — 488,981 Total Deferred Lease Costs, net $ 168,191 $ 687,736 LESSEE - LEASED PROPERTIES The Company's operating subsidiaries currently lease single-use office space and equipment with remaining lease terms of approximately two years, some of which may include renewal options. These leases are classified as operating leases and immaterial to the consolidated financial statements. The Company recognizes lease expense in the Consolidated Statements of Operations on a straight-line basis over the remaining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12 Months Ended</t>
        </is>
      </c>
    </row>
    <row r="2">
      <c r="B2" s="2" t="inlineStr">
        <is>
          <t>Dec. 31, 2020</t>
        </is>
      </c>
    </row>
    <row r="3">
      <c r="A3" s="6" t="inlineStr">
        <is>
          <t>Revenue from Contract with Customer [Abstract]</t>
        </is>
      </c>
    </row>
    <row r="4">
      <c r="A4" s="3" t="inlineStr">
        <is>
          <t>Transportation and Distribution Revenue</t>
        </is>
      </c>
      <c r="B4" s="3" t="inlineStr">
        <is>
          <t>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improvement. Refer to Note 2 ("Significant Accounting Policies") for additional details on the Company's revenue recognition policies under ASC 606. Based on a downward revision of the rate during the Company's contract with Spire, ASC 606 requires the Company to record the contractual transaction price, and therefore aggregate revenue, from the contract ratably over the term of the contract. Accordingly, on January 1, 2018, the Company recorded a cumulative adjustment to recognize a contract liability of approximately $3.3 million, and a corresponding reduction to beginning equity (net of deferred tax impact). The adjustment reflects the difference in amounts previously recognized as invoiced, versus cumulative revenues earned under the contract on a straight-line basis in accordance with ASC 606, as of the date of adoption. The contract liability continued to accumulate additional unrecognized performance obligations at a rate of approximately $992 thousand per quarter until the contractual rate decrease took effect in November 2018. Following the rate decline, recognized performance obligations exceeded amounts invoiced and the contract liability began to decline at a rate of approximately $138 thousand per quarter through mid-December 2020. During the fourth quarter of 2020, MoGas entered into a new long-term firm transportation services agreement with Spire, its largest customer. Upon completion of the STL interconnect project in mid-December 2020, as described in Note 7 ("Property And Equipment"), the agreement increased Spire’s firm capacity from 62,800 dekatherms per day to 145,600 dekatherms per day through October 2030 and replaced the previous firm transportation agreement. In accordance with ASC 606, the Company accounted for the contract modification in the fourth quarter of 2020 as a termination of the existing transportation contract and a creation of a new transportation contract with Spire, which is accounted for prospectively. Following the contract modification, the recognized performance obligation will continue to exceed amounts invoiced, and the contract liability will decline at a rate of $146 thousand per quarter through the end of the contract in October 2030. As of December 31, 2020, the revenue allocated to the remaining performance obligation under this contract is approximately $68.7 million. The table below summarizes the Company's contract liability balance related to its transportation and distribution revenue contracts as of December 31, 2020 and 2019: Contract Liability (1) December 31, 2020 December 31, 2019 Beginning Balance January 1 $ 6,850,790 $ 6,522,354 Unrecognized Performance Obligations 347,811 887,916 Recognized Performance Obligations (1,093,622) (559,480) Ending Balance December 31 $ 6,104,979 $ 6,850,790 (1) The contract liability balance is included in unearned revenue in the Consolidated Balance Sheets. The Company's contract asset balance was $363 thousand and $206 thousand as of December 31, 2020 and 2019, respectively. The Company also recognized deferred contract costs related to incremental costs to obtain a transportation performance obligation contract, which are amortized on a straight-line basis over the remaining term of the contract. As of December 31, 2020, the remaining unamortized deferred contract costs balance was $950 thousand. The contract asset and deferred contract costs balances are included in prepaid expenses and other assets in the Consolidated Balance Sheets. The following is a breakout of the Company's transportation and distribution revenue for the years ended December 31, 2020, 2019 and 2018: For the Years Ended December 31, 2020 2019 2018 Natural gas transportation contracts 64.3 % 67.8 % 64.3 % Natural gas distribution contracts 23.9 % 25.5 % 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12 Months Ended</t>
        </is>
      </c>
    </row>
    <row r="2">
      <c r="B2" s="2" t="inlineStr">
        <is>
          <t>Dec. 31, 2020</t>
        </is>
      </c>
    </row>
    <row r="3">
      <c r="A3" s="6" t="inlineStr">
        <is>
          <t>Receivables [Abstract]</t>
        </is>
      </c>
    </row>
    <row r="4">
      <c r="A4" s="3" t="inlineStr">
        <is>
          <t>FINANCING NOTES RECEIVABLE</t>
        </is>
      </c>
      <c r="B4" s="3" t="inlineStr">
        <is>
          <t>FINANCING NOTES RECEIVABLE Four Wood Financing Note Receivable On December 12, 2018, Four Wood Corridor granted SWD Enterprises approval to sell real and personal property that provide saltwater disposal services for the oil and natural gas industry to Compass SWD, LLC ("Compass SWD") in exchange for Compass SWD executing a loan agreement with Four Wood Corridor for $1.3 million (the "Compass REIT Loan") and approximately $237 thousand in cash consideration, net of costs facilitating the close. The Compass REIT Loan was scheduled to mature on June 15, 2019 with interest accruing on the outstanding principal at an annual rate of LIBOR plus 6 percent. As a result of the transaction, SWD Enterprises was released from their loan agreements, and the Company recognized a provision for loan gain of $37 thousand in the Consolidated Statements of Operations for the year ended December 31, 2018. On June 12, 2019, Four Wood Corridor entered into an amended and restated Compass REIT Loan. The amended note has a two-year term maturing on June 30, 2021 with monthly principal payments of approximately $11 thousand and interest accruing on the outstanding principal at an annual rate of 8.5 percent. The amended and restated Compass REIT Loan is secured by real and personal property that provides saltwater disposal services for the oil and natural gas industry and pledged ownership interests of Compass SWD members. On May 22, 2020, the terms of the Compass REIT Loan were amended (i) to extend the maturity date from June 30, 2021 to November 30, 2024 and (ii) to reduce payments to interest only through December 31, 2020. Additionally, the amended Compass REIT Loan will continue to accrue interest at an annual rate of 8.5 percent through May 31, 2021. Subsequent to May 31, 2021 interest will accrue at an annual rate of 12.0 percent. Monthly principal payments of approximately $11 thousand will resume on January 1, 2021 and increase annually beginning on June 30, 2021 through the maturity date. As of December 31, 2020 and 2019, the Compass REIT Loan was valued at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December 31, 2020 and 2019, are as follows: Deferred Tax Assets and Liabilities December 31, 2020 December 31, 2019 Deferred Tax Assets: Deferred contract revenue $ 1,474,962 $ 1,529,473 Net operating loss carryforwards 6,438,628 5,622,052 Accrued liabilities — 424,604 Capital loss carryforward 92,418 104,595 Other 420 6,184 Sub-total $ 8,006,428 $ 7,686,908 Valuation allowance (92,418) (104,595) Sub-total $ 7,914,010 $ 7,582,313 Deferred Tax Liabilities: Cost recovery of leased and fixed assets $ (3,578,283) $ (2,953,319) Other (53,151) (35,433) Sub-total $ (3,631,434) $ (2,988,752) Total net deferred tax asset $ 4,282,576 $ 4,593,561 As of December 31, 2020,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7, remain open to examination by federal and state tax authorities. As of December 31, 2020 and 2019, the TRSs had a cumulative net operating loss ("NOL") of $26.7 million and $23.5 million, respectively. On March 27, 2020, the Coronavirus Aid, Relief, and Economic Security Act (the "CARES Act") was enacted in response to the COVID-19 pandemic. The CARES Act, among other things, permits NOL carryovers and carrybacks to offset 100 percent of taxable income for taxable years beginning before 2021. In addition, the CARES Act allows NOLs originating in 2018, 2019 and 2020 to be carried back to each of the five preceding taxable years to generate a refund of previously paid income taxes. Certain of the Company’s TRSs have NOLs totaling approximately $1.2 million that are eligible for carryback under the CARES Act. The benefit of these carrybacks has been recorded as an increase to income taxes receivable and a reduction to deferred tax assets. Certain NOLs which were initially measured at the current corporate income tax rate of 21 percent are being carried back to offset taxable income that was taxed at a pre-Tax Cuts and Jobs Act of 2017 rate of 34 percent. The benefit received from the rate differential is reflected in the income tax provision for the year ended December 31, 2020. Net operating losses of $23.3 million generated during the years ended December 31, 2020, 2019 and 2018 may be carried forward indefinitely, subject to limitation. Net operating losses generated for years prior to December 31, 2018 may be carried forward for 20 years. If not utilized, the net operating loss will expire as follows: $328 thousand, $176 thousand, $993 thousand and $2.0 million in the years ending December 31, 2034, 2035, 2036 and 2037, respectively. For the year ended December 31, 2019, the Company generated a capital loss carryforward resulting from the liquidation of Lightfoot. The capital loss decreased upon receipt of the final 2019 K-1's in the first quarter of 2020. The amount of the carryforward for tax purposes was approximately $440 thousand and $500 thousand as of December 31, 2020 and 2019, respectively, and if not utilized, this carryforwar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92 thousand and $105 thousand was recorded equal to the amount of the tax benefit of this carryforward at December 31, 2020 and 2019, respectively. In the future, if the Company concludes, based on existence of sufficient evidence, that it should realize more or less of its deferred tax assets, the valuation allowance will be adjusted accordingly in the period such conclusion is made. The Tax Cuts and Jobs Act (the "2017 Tax Act") was enacted on December 22, 2017. The 2017 Tax Act reduced the US federal corporate tax rate from 35 percent to 21 percent. The 2017 Tax Act also repealed the alternative minimum tax for corporations. In December 2018, the Company completed its accounting for the tax effects of enactment of the 2017 Tax Act as allowed under SEC Staff Accounting Bulletin 118. The Company remeasured deferred tax assets and liabilities based on the updated rates at which they are expected to reverse in the future, which resulted in a $1.3 million transition adjustment that reduced net deferred tax assets. One of the Company's TRSs qualifies for the regulated utility and real property business exceptions under the new proposed treasury regulations for Section 163(j). Therefore, previously disqualified interest from years prior to 2018 was deducted and resulted in a reclassification from other deferred tax assets to deferred tax assets for net operating loss carryforwards during the year ended December 31, 2018. The Company will continue to assess the impact of new tax legislation, as well as any future regulations and updates provided by the tax authorities. Total income tax expense (benefit) differs from the amount computed by applying the federal statutory income tax rate of 21 percent for the years ended December 31, 2020, 2019 and 2018, to income or loss from operations and other income and expense for the years presented, as follows: Income Tax Expense (Benefit) For the Years Ended December 31, 2020 2019 2018 Application of statutory income tax rate $ (64,292,012) $ 904,111 $ 8,671,562 State income taxes, net of federal tax benefit 35,371 409,839 (583,186) Income of Real Estate Investment Trust not subject to tax 64,331,160 (941,900) (10,339,520) Other (159,377) (137,432) (167,582) Total income tax expense (benefit) $ (84,858) $ 234,618 $ (2,418,726) Total income taxes are computed by applying the federal statutory rate of 21 percent plus a blended state income tax rate. Corridor Public and Corridor Private had a blended state rate of approximately 5.53 percent for the year ended December 31, 2018. In the first quarter of 2019, the state rate for Corridor Public and Corridor Private was adjusted to zero for current and future state liabilities. The decrease in the state rate was the result of the 2018 sale or disposition of assets within the investments held by Corridor Private. CorEnergy BBWS had a blended state income tax rate of approximately 3 percent for the year ended December 31, 2020 and approximately 5 percent for the year ended December 31, 2019 due to its operations in Missouri. CorEnergy BBWS did not record a provision for state income taxes for the year ended December 31, 2018 because it only operated in Wyoming, which does not have state income tax. Because Corridor MoGas primarily only operates in the state of Missouri, a blended state income tax rate of 3 percent was used for the operation of the TRS for the year ended December 31, 2020 and 5 percent was used for the years ended December 31, 2019 and 2018. For CorEnergy BBWS and Corridor MoGas, the blended state rate includes the enacted decrease in the Missouri state income tax rate effective in 2020. As a result of the decreased rate, additional deferred state income taxes of $315 thousand resulting from the application of the newly enacted rate to existing deferred balances was recorded in the first quarter of 2019. For the years ended December 31, 2020, 2019 and 2018,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20 2019 2018 Current tax expense (benefit) Federal $ (420,074) $ (159,381) $ (413,248) State (net of federal tax benefit) 24,231 39,357 (172,138) Total current tax benefit $ (395,843) $ (120,024) $ (585,386) Deferred tax expense (benefit) Federal $ 299,845 $ (15,840) $ (1,422,292) State (net of federal tax benefit) 11,140 370,482 (411,048) Total deferred tax expense (benefit) $ 310,985 $ 354,642 $ (1,833,340) Total income tax expense (benefit), net $ (84,858) $ 234,618 $ (2,418,726) The aggregate cost of securities for federal income tax purposes and securities with unrealized appreciation and depreciation, were as follows: Aggregate Cost of Securities for Income Tax Purposes December 31, 2020 December 31, 2019 Aggregate cost for federal income tax purposes $ 301,314 $ 345,241 Gross unrealized appreciation — — Gross unrealized depreciation — — Net unrealized appreciation $ — $ — The Company provides the following tax information to its common stockholders pertaining to the character of distributions paid during tax years 2020, 2019 and 2018. For a common stockholder that received all distributions in cash during 2020, 100.0 percent will be treated as return of capital. The per share characterization by quarter is reflected in the following tables: 2020 Common Stock Tax Information Record Date Ex-Dividend Date Payable Date Total Distribution per Share Total Ordinary Dividends Qualified Dividends Capital Gain Distributions Nondividend Distributions Section 199A Dividends 2/14/2020 2/13/2020 2/28/2020 $ 0.7500 $ — $ — $ — $ 0.7500 $ — 5/15/2020 5/14/2020 5/29/2020 0.0500 — — — 0.0500 — 8/17/2020 8/14/2020 8/31/2020 0.0500 — — — 0.0500 — 11/16/2020 11/13/2020 11/30/2020 0.0500 — — — 0.0500 — Total 2020 Distributions $ 0.9000 $ — $ — $ — $ 0.9000 $ —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The Company provides the following tax information to its preferred stockholders pertaining to the character of distributions paid during the 2020, 2019 and 2018 tax years. For a preferred stockholder that received all distributions in cash during 2020, 100.0 percent will be treated as return of capital. The per share characterization by quarter is reflected in the following tables: 2020 Preferred Stock Tax Information Record Date Ex-Dividend Date Payable Date Total Distribution per Share Total Ordinary Dividends Qualified Dividends Capital Gain Distributions Nondividend Distributions Section 199A Dividends 2/14/2020 2/13/2020 2/28/2020 $ 0.4609 $ — $ — $ — $ 0.4609 $ — 5/15/2020 5/14/2020 5/29/2020 0.4609 — — — 0.4609 — 8/17/2020 8/14/2020 8/31/2020 0.4609 — — — 0.4609 — 11/16/2020 11/13/2020 11/30/2020 0.4609 — — — 0.4609 — Total 2020 Distributions $ 1.8436 $ — $ — $ — $ 1.8436 $ —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6" t="inlineStr">
        <is>
          <t>Property, Plant and Equipment [Abstract]</t>
        </is>
      </c>
    </row>
    <row r="4">
      <c r="A4" s="3" t="inlineStr">
        <is>
          <t>PROPERTY AND EQUIPMENT</t>
        </is>
      </c>
      <c r="B4" s="3" t="inlineStr">
        <is>
          <t xml:space="preserve">PROPERTY AND EQUIPMENT Property and equipment consist of the following: Property and Equipment December 31, 2020 December 31, 2019 Land $ 686,330 $ 605,070 Natural gas pipeline 126,910,465 124,614,696 Vehicles and trailers 719,897 671,962 Office equipment and computers 268,559 268,559 Construction work in progress 220,157 — Gross property and equipment $ 128,805,408 $ 126,160,287 Less: accumulated depreciation (22,580,810) (19,304,610) Net property and equipment $ 106,224,598 $ 106,855,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6" t="inlineStr">
        <is>
          <t>Risks and Uncertainties [Abstract]</t>
        </is>
      </c>
    </row>
    <row r="4">
      <c r="A4" s="3" t="inlineStr">
        <is>
          <t>Concentrations</t>
        </is>
      </c>
      <c r="B4" s="3" t="inlineStr">
        <is>
          <t>CONCENTRATIONS The Company has customer concentrations through a major tenant at its one significant leased property as discussed fully in Note 3 ("Leased Properties And Leases"). In addition to the lease concentration, contracted transportation revenues from the Company's subsidiary, MoGas, to its largest customer, Spire (formally Laclede Gas Company), represented approximately 16 percent of consolidated revenues excluding the deferred rent receivable write-off recorded on GIGS for the year ended December 31, 2020. Spire represented approximately 7 percent and 6 percent of consolidated revenues for the years ended December 31, 2019 and 2018, respectively. The Company's contracted transportation revenues with Spire beginning with the year ended December 31, 2018 were impacted by the adoption of ASC 606, which required the Company to record the contract with Spire on a straight-line basis and record a transition adjustment on January 1, 2018. Refer to Note 4 ("Transportation And Distribution Revenue") for additional details. Further, MoGas' customer, Ameren Energy, and Omega's customer, the DOD, represented 11 percent and 15 percent, respectively, of consolidated revenues excluding the deferred rent receivable write-off recorded on GIG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12 Months Ended</t>
        </is>
      </c>
    </row>
    <row r="2">
      <c r="B2" s="2" t="inlineStr">
        <is>
          <t>Dec. 31, 2020</t>
        </is>
      </c>
    </row>
    <row r="3">
      <c r="A3" s="6" t="inlineStr">
        <is>
          <t>Agreements [Abstract]</t>
        </is>
      </c>
    </row>
    <row r="4">
      <c r="A4" s="3" t="inlineStr">
        <is>
          <t>MANAGEMENT AGREEMENT</t>
        </is>
      </c>
      <c r="B4" s="3" t="inlineStr">
        <is>
          <t>MANAGEMENT AGREEMENTThe Company has executed a Management Agreement with Corridor InfraTrust Management, LLC ("Corridor"), a related party. Under the Management Agreement, Corridor (i) presents the Company with suitable acquisition opportunities consistent with the investment policies and objectives of the Company, (ii) is responsible for the day-to-day operations of the Company and (iii) performs such services and activities relating to the assets and operations of the Company as may be appropriate. The Management Agreement, which does not have a specific term and will remain in place unless terminated by the Company or Corridor in accordance with its terms, does give a majority of the stockholders of the Company, or two-thirds of the independent directors, the ability to terminate the agreement for any reason on thirty The terms of the Management Agreement provide for a quarterly management fee to be paid to Corridor equal to 0.25 percent (1.00 percent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In light of previous provisions for loan losses on certain of the Company's energy infrastructure financing investments,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such loans shall be based on the estimated net realizable value of the loans, which shall not exceed the amount invested in the loans as of the end of the quarter for which the Management Fee is to be calculated. The Management Agreement also provides for payment of a quarterly incentive fee of 10 percent of the increase in distributions paid over a distribution threshold equal to $0.625 per share per quarter, and requires that at least half of any incentive fees that are paid be reinvested in the Company's common stock. The foregoing description of the terms of the May 1, 2015 Management Agreement is qualified in its entirety by reference to the full terms of such agreement, which is incorporated by reference as an exhibit to this Report. During the years ended December 31, 2020 and 2019, the Company and the Manager agreed to the following modifications to the fee arrangements described above: • During the year ended December 31, 2019, the Manager voluntarily recommended, and the Company agreed, that the Manager would waive $470 thousand of the total $658 thousand incentive fee that would otherwise be payable under the provisions of the Management Agreement with respect to dividends paid on the Company's common stock. • During the year ended December 31, 2020, the Manager voluntarily recommended, and the Company agreed, that the Manager would waive all of the $171 thousand incentive fee earned during first quarter 2020. During the second, third and fourth quarters of 2020, the Company did not earn the incentive fee that would otherwise be payable under the provisions of the Management Agreement with respect to dividends paid on the Company's common stock. • In reviewing the application of the quarterly management fee provisions of the Management Agreement to the net proceeds received from the offering of 5.875% Convertible Notes, which closed on August 12, 2019, the Manager waived any incremental management fee due as of the end of (i) the third and fourth quarters of 2019 and (ii) first, second and third quarters of 2020 based on such proceeds (other than the cash portion of such proceeds that was utilized in connection with the exchange of the Company’s 7.00% Convertible Notes). • In reviewing the application of the quarterly management fee provisions of the Management Agreement to the sale of the Pinedale LGS, termination of the Pinedale Lease Agreement and settlement of the Amended Pinedale Term Credit Facility, which occurred on June 30, 2020 (collectively, the "Pinedale Transaction"), the Manager and the Company agreed that the incremental management fee attributable to the assets involved in the Pinedale Transaction should be paid for the second quarter of 2020 as such assets were under management for all but the last day of the period. Fees incurred under the Management Agreement for the years ended December 31, 2020, 2019 and 2018 were $5.1 million, $6.8 million and $7.6 million, respectively, and are reported in the General and Administrative line item on the Consolidated Statements of Operations. The Company pays Corridor, as the Company's Administrator pursuant to an Administrative Agreement, an administrative fee equal to an annual rate of 0.04 percent of the value of the Company's Managed Assets, with a minimum annual fee of $30 thousand. Fees incurred under the Administrative Agreement for the years ended December 31, 2020, 2019 and 2018 were $203 thousand, $264 thousand and $280 thousand, respectively, and are reported in the General and Administrative line item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6" t="inlineStr">
        <is>
          <t>Fair Value Disclosures [Abstract]</t>
        </is>
      </c>
    </row>
    <row r="4">
      <c r="A4" s="3" t="inlineStr">
        <is>
          <t>FAIR VALUE</t>
        </is>
      </c>
      <c r="B4" s="3" t="inlineStr">
        <is>
          <t>FAIR VALUE Valuation Techniques and Unobservable Inputs The Company's other equity securities, which have been sold or fully liquidated in prior years, represented securities issued by private companies and were classified as Level 3 assets. The Company elected to report the other equity securities at fair value under the fair value option. Significant judgment was required in selecting the assumptions used to determine the fair values of these investments. Lightfoot The Company's Lightfoot investment consisted of a 6.6 percent and 1.5 percent equity interest in Lightfoot LP and Lightfoot GP, respectively. During the fourth quarter of 2017, a significant portion of the Lightfoot investment was acquired in connection with Zenith's acquisition of Arc Logistics. Subsequent to the acquisition, Lightfoot's only material asset consisted of its remaining investment in Gulf LNG, a receiving, storage and regasification terminal in Pascagoula, Mississippi. On March 1, 2016, an affiliate of Gulf LNG received a Notice of Disagreement and Disputed Statements and a Notice of Arbitration from Eni USA, one of the two companies that had entered into a terminal use agreement for capacity of the liquefied natural gas facility owned by Gulf LNG and its subsidiaries. On June 29, 2018, the arbitration panel delivered its award, and the panel's ruling calls for the termination of the agreement and Eni USA's payment of compensation to Gulf LNG. On September 25, 2018, Gulf LNG filed a lawsuit against Eni USA in the Delaware Court of Chancery to enforce the award. Further, on September 28, 2018, Gulf LNG filed a lawsuit against Eni S.p.A. in the Supreme Court of the State of New York in New York County to enforce a guarantee agreement entered by Eni S.p.A. in connection with the terminal use agreement. During the third quarter of 2018, the fair value of the Lightfoot investment was reduced to zero due to additional market information. In the fourth quarter of 2018, the Company received a distribution representing a return of capital totaling approximately $667 thousand due to the disposition of the remaining asset interest. The Company recognized a realized loss of $1.1 million for the year ended December 31, 2018. The loss is recorded in net realized and unrealized loss on other equity securities in the Consolidated Statements of Operations. During the fourth quarter of 2019, Lightfoot LP and Lightfoot GP were fully liquidated. Joliet On December 21, 2018, the Company sold its 0.6 percent interest in Joliet, along with the Portland Terminal Facility, to Zenith Terminals for approximately $446 thousand. The sale resulted in a realized loss on other equity securities of approximately $715 thousand included in net realized and unrealized loss on other equity securities in the Consolidated Statements of Operations for the year ended December 31, 2018.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December 31, 2020 December 31, 2019 Carrying Amount (1) Fair Value Carrying Amount (1) Fair Value Financial Assets: Cash and cash equivalents Level 1 $ 99,596,907 $ 99,596,907 $ 120,863,643 $ 120,863,643 Financing notes receivable (Note 5) Level 3 1,209,736 1,209,736 1,235,000 1,235,000 Financial Liabilities: Secured credit facilities Level 2 $ — $ — $ 33,785,930 $ 33,785,930 7.00% Unsecured convertible senior notes Level 1 — — 2,084,178 2,820,832 5.875% Unsecured convertible senior notes Level 2 115,008,130 84,409,292 116,239,318 122,508,0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6" t="inlineStr">
        <is>
          <t>Debt Disclosure [Abstract]</t>
        </is>
      </c>
    </row>
    <row r="4">
      <c r="A4" s="3" t="inlineStr">
        <is>
          <t>DEBT</t>
        </is>
      </c>
      <c r="B4" s="3" t="inlineStr">
        <is>
          <t>DEBT The following is a summary of debt facilities and balances as of December 31, 2020 and 2019: Total Commitment Quarterly Principal Payments December 31, 2020 December 31, 2019 Maturity Amount Outstanding Interest Amount Outstanding Interest CorEnergy Secured Credit Facility (1) : CorEnergy Revolver $ 160,000,000 $ — 7/28/2022 $ — 2.89 % $ — 4.51 % MoGas Revolver 1,000,000 — 7/28/2022 — 2.89 % — 4.51 % Omega Line of Credit (2) 1,500,000 — 4/30/2021 — 4.14 % — 5.76 % Pinedale Secured Credit Facility: Amended Pinedale Term Credit Facility (3) 41,000,000 882,000 12/29/2022 — — % 33,944,000 6.50 % 7.00% Unsecured Convertible Senior Notes 115,000,000 — 6/15/2020 — — % 2,092,000 7.00 % 5.875% Unsecured Convertible Senior Notes 120,000,000 — 8/15/2025 118,050,000 5.875 % 120,000,000 5.875 % Total Debt $ 118,050,000 $ 156,036,000 Less: Unamortized deferred financing costs (4) $ 385,131 $ 635,351 Unamortized discount on 7.00% Convertible Senior Notes — 6,681 Unamortized discount on 5.875% Convertible Senior Notes 2,656,739 3,284,542 Long-term debt, net of deferred financing costs $ 115,008,130 $ 152,109,426 Debt due within one year $ — $ 5,612,178 (1) The CorEnergy Secured Credit Facility was terminated on February 4, 2021 in connection with the Crimson Transaction described in Note 16 ("Subsequent Events"). Refer to "CorEnergy Credit Facilities" section below. (2) The Omega Line of Credit was terminated on February 4, 2021 in connection with the Crimson Transaction described in Note 16 ("Subsequent Events"). Refer to "Mowood/Omega Revolver" section below. (3) The Amended Pinedale Term Credit Facility was settled during the second quarter of 2020 in connection with the sale of the Pinedale LGS asset. Refer to the "Amended Pinedale Term Credit Facility" section below. (4) Unamortized deferred financing costs related to the Company's revolving credit facilities are included in Deferred Costs in the Assets section of the Consolidated Balance Sheets. Refer to the "Deferred Financing Costs" paragraph below. CorEnergy Credit Facilities Prior to 2017, the Company had a credit facility with Regions Bank (as lender and administrative agent for the other participating lenders) providing borrowing capacity of $153.0 million, consisting of (i) the CorEnergy Revolver of $105.0 million, (ii) the CorEnergy Term Loan of $45.0 million and (iii) the MoGas Revolver of $3.0 million. On July 28, 2017, the Company entered into an amendment and restatement of the CorEnergy Credit Facility with Regions Bank, as lender and administrative agent for other participating lenders (collectively, with the Agent, the "Lenders"). The amended facility provided for borrowing commitments of up to $161.0 million, consisting of (i) $160.0 million on the CorEnergy Revolver, subject to borrowing base limitations, and (ii) $1.0 million on the MoGas Revolver, as detailed below. The amended facility had a 5-year term maturing on July 28, 2022. Borrowings under the credit facility generally bore interest on the outstanding principal amount using a LIBOR pricing grid that is expected to equal a LIBOR rate plus an applicable margin of 2.75 percent to 3.75 percent, based on the Company's senior secured recourse leverage ratio. Total availability was subject to a borrowing base. The CorEnergy Credit Facility contained, among other restrictions, certain financial covenants including the maintenance of certain financial ratios, as well as default and cross-default provisions customary for transactions of this nature (with applicable customary grace periods). The CorEnergy Credit Facility was secured by substantially all of the assets owned by the Company and its subsidiaries other than (i) the assets held by Mowood, LLC, Omega, Pinedale LP and Pinedale GP (the "Unrestricted Subs") and (ii) the equity investments in the Unrestricted Subs. Effective May 14, 2020, the Company entered into a Limited Consent with the Lenders under the CorEnergy Revolver that was part of the CorEnergy Credit Facility, pursuant to which the Lenders agreed to extend the required date for delivery of the Company's financial statements for the fiscal quarter ended March 31, 2020 to coordinate with the Company's previously announced extension of the filing date for its first quarter Form 10-Q pursuant to applicable SEC relief (which filing and delivery occurred within the permitted extension period). The Limited Consent also documented notice previously provided by the Company to the Agent that certain events of default occurred under the Company's lease for its GIGS asset, as a result of the tenant under the Grand Isle Lease Agreement having failed to pay the rent due for April and May 2020. The Limited Consent was subject to the Company's continued compliance with all of the other terms of the CorEnergy Revolver, and included the Company's agreement with the Lenders that the borrowing base value of the GIGS asset for purposes of the CorEnergy Revolver shall be zero, effective as of the Company’s March 31, 2020 balance sheet date. The Company also provided written notification to the Lenders of the EGC Tenant's nonpayment of rent in June, July, August, September, October and November 2020. As of December 31, 2020, the Company violated the total leverage ratio under the CorEnergy Revolver due to declining trailing-twelve month EBITDA primarily as a result of the nonpayment of rent from the EGC Tenant during 2020. The Company was in compliance with all other covenants of the CorEnergy Credit Facility. As of December 31, 2020, the violation of the total leverage ratio was expected to reduce the remaining borrowing base under the CorEnergy Revolver to zero upon filing of the fourth quarter of 2020 compliance certificate. The Company continued to have $1.0 million of availability under the MoGas Revolver. Prior to entering into discussions with the Lenders regarding the covenant violation and filing the compliance certificate for the fourth quarter of 2020, the Company terminated the CorEnergy Credit Facility in connection with the Crimson Transaction on February 4, 2021 as described in Note 16 ("Subsequent Events"). The Company's subsidiary, Corridor MoGas, became a co-borrower under the Crimson Amended and Restated Credit Facility described further below. As of December 31, 2020 and through the termination date of the facility, the Company had no borrowings outstanding on the CorEnergy Revolver and MoGas Revolver. The termination of the CorEnergy Credit Facility resulted in the payment of unused fees and certain legal expenses. The Company previously disclosed debt covenant considerations in its Quarterly Reports on Form 10-Q that raised substantial doubt about the Company's ability to continue as a going concern. However, the Company determined that the debt covenant considerations were mitigated by management's plans. Further, the Crimson Transaction, along with the termination of the CorEnergy Credit Facility, on February 4, 2021, have resolved the considerations identified in the Company's Quarterly Reports on Form 10-Q as the Company has leveraged its liquidity to invest in revenue-generating assets. As a result, the accompanying consolidated financial statements and related notes for the year ended December 31, 2020 have been prepared assuming that the Company will continue as a going concern. MoGas Revolver In conjunction with the MoGas Transaction, MoGas and United Property Systems, as co-borrowers, entered into a revolving credit agreement dated November 24, 2014 ("the MoGas Revolver") with certain lenders, including Regions Bank as agent for such lenders. Following subsequent amendments and restatements made on July 8, 2015 and July 28, 2017, in connection with the amendments and restatements of the CorEnergy Credit Facility discussed above, commitments under the MoGas Revolver were reduced from the original level of $3.0 million to a current total of $1.0 million. The MoGas Revolver was secured by the assets held at MoGas and had a maturity date of July 28, 2022. Interest accrued under the MoGas Revolver at the same rate and pursuant to the same terms as it accrues under the CorEnergy Revolver. As of December 31, 2020, the co-borrowers were in compliance with all covenants, and there were no borrowings against the MoGas Revolver. As discussed under "CorEnergy Credit Facilities" above, the MoGas Revolver component of the CorEnergy Credit Facility was terminated on February 4, 2021. Mowood/Omega Revolver On July 31, 2015, a $1.5 million revolving line of credit ("Mowood/Omega Revolver") was established with Regions Bank with a maturity date of July 31, 2016. Following annual extensions, the current maturity of the facility had been amended and extended to April 30, 2021. The Mowood/Omega Revolver was used by Omega for working capital and general business purposes and was guaranteed and secured by the assets of Omega. Interest accrued at LIBOR plus 4 percent and was payable monthly in arrears with no unused fee. There was no outstanding balance at December 31, 2020. On February 4, 2021, the Mowood/Omega Revolver was terminated in connection with the Crimson Transaction described in Note 16 ("Subsequent Events"). Amended Pinedale Term Credit Facility On December 29, 2017, Pinedale LP entered into the Amended Pinedale Term Credit Facility with Prudential and a group of lenders affiliated with Prudential as the sole lenders and Prudential serving as administrative agent. Under the terms of the Amended Term Credit Facility, Pinedale LP was provided with a 5-year $41.0 million term loan facility, bearing interest at a fixed rate of 6.5 percent, which was scheduled to mature on December 29, 2022. Principal payments of $294 thousand, plus accrued interest, were payable monthly. Outstanding balances under the facility were secured by the Pinedale LGS assets. As previously discussed in Note 3 ("Leased Properties And Leases"), UPL's bankruptcy filing constituted a default under the terms of the Pinedale Lease Agreement with Pinedale LP. Such default under the Pinedale Lease Agreement was an event of default under the Amended Pinedale Term Credit Facility, which was secured by the Pinedale LGS. Among other things, an event of default could give rise to a Cash Control Period (as defined in the Amended Pinedale Term Credit Facility), which impacted Pinedale LP's ability to make distributions to the Company. During such a Cash Control Period, which was triggered May 14, 2020, by the bankruptcy filing of Ultra Wyoming and its parent guarantor, UPL, distributions by Pinedale LP to the Company were permitted to the extent required for the Company to maintain its REIT qualification, so long as Pinedale LP's obligations under the Amended Pinedale Term Credit Facility were not accelerated following an Event of Default (as defined in the Amended Pinedale Term Credit Facility). Effective May 8, 2020, Pinedale LP entered into a Standstill Agreement with Prudential. The Standstill Agreement anticipated Pinedale LP's notification to Prudential of two Events of Default under the Amended Pinedale Term Credit Facility (the "Specified Events of Default") as a result of the occurrence of either (i) any bankruptcy filing by UPL or Ultra Wyoming and (ii) any resulting impact on Pinedale LP's net worth covenant under the Amended Pinedale Term Credit Facility due to any accounting impairment of the assets of Pinedale LP triggered by any such bankruptcy filing of Ultra Wyoming. Under the Standstill Agreement, Prudential agreed to forbear through September 1, 2020, or the earlier occurrence of a separate Event of Default under the Amended Pinedale Term Credit Facility (the "Standstill Period") from exercising any rights they may have had to accelerate and declare the outstanding balance under the credit facility immediately due and payable as a result of the occurrence of either of the Specified Events of Default, provided that there were no other Events of Default and Pinedale LP continued to meet its obligations under all of the other terms of the Amended Pinedale Term Credit Facility. The Standstill Agreement also required that Pinedale LP not make any distributions to the Company during the Standstill Period and that interest was to accrue and be payable from the effective date of such agreement at the Default Rate of interest provided for in the Amended Pinedale Term Credit Facility, which increased the effective interest rate to 8.50 percent. As previously discussed in Note 3 ("Leased Properties And Leases"), Pinedale LP and the Company entered into the Release Agreement with Prudential related to the Amended Pinedale Term Credit Facility, which had an outstanding balance of approximately $32.0 million, net of $132 thousand of deferred debt issuance costs. Pursuant to the Release Agreement, the $18.0 million sale proceeds were provided by Ultra Wyoming directly to Prudential at closing of the Pinedale LGS sale transaction on June 30, 2020. The Company also provided all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The Release Agreement resulted in a gain on extinguishment of debt of approximately $11.0 million recorded in the Consolidated Statements of Operations for the year ended December 31, 2020. Deferred Financing Costs A summary of deferred financing cost amortization expenses for the years ended December 31, 2020, 2019 and 2018 is as follows: Deferred Financing Cost Amortization Expense (1)(2) For the Years Ended December 31, 2020 2019 2018 CorEnergy Credit Facility $ 574,541 $ 574,542 $ 574,541 Amended Pinedale Term Credit Facility 26,410 52,821 52,728 Total Deferred Debt Cost Amortization $ 600,951 $ 627,363 $ 627,269 (1) Amortization of deferred debt issuance costs is included in interest expense in the Consolidated Statements of Operations. (2) For the amount of deferred debt costs amortization relating to the Convertible Notes included in the Consolidated Statements of Operations, refer to the Convertible Note Interest Expense table below. CorEnergy Credit Facilities Prior to the July 28, 2017 credit facility amendment and restatement, previously existing deferred financing costs related to the CorEnergy Credit Facility were approximately $1.8 million,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he total deferred financing costs of $2.9 million are being amortized on a straight-line basis over the 5-year term of the amended and restated CorEnergy Credit Facility. In connection with the termination of the CorEnergy Credit Facility described above, the Company will write-off the remaining deferred debt costs of approximately $857 thousand as a loss on extinguishment of debt in the Consolidated Statement of Operations in the first quarter of 2021. Convertible Debt 7.00% Convertible Notes On June 29, 2015, the Company completed a public offering of $115.0 million aggregate principal amount of 7.00% Convertible Senior Notes Due 2020 (the "7.00% Convertible Notes"). The Convertible Notes matured on June 15, 2020 and bore interest at a rate of 7.0 percent per annum, payable semi-annually in arrears on June 15 and December 15 of each year, beginning on December 15, 2015. The 7.00% Convertible Notes were convertible into shares of the Company's common stock at a rate of 30.3030 shares of common stock per $1,000 principal amount of the 7.00% Convertible Notes, equivalent to an initial conversion price of $33.00 per share of common stock. Such conversion rate was subject to adjustment in certain events as specified in the Indenture. On May 23, 2016, the Company repurchased $1.0 million of its 7.00% Convertible Notes on the open market. During the year ended December 31, 2018, certain holders elected to convert approximately $42 thousand of 7.00% Convertible Notes for 1,271 shares of CorEnergy common stock. On January 16, 2019, the Company agreed with three holders of its 7.00% Convertible Notes, pursuant to privately negotiated agreements, to exchange $43.8 million face amount of such notes for an aggregate of 837,040 shares of the Company's common stock, par value $0.001 per share, plus aggregate cash consideration of $19.8 million, including $315 thousand of interest expense. The Company's agent and lenders under the CorEnergy Credit Facility provided a consent for the convertible note exchange. The Company recorded a loss on extinguishment of debt of approximately $5.0 million in the Consolidated Statements of Operations for the first quarter of 2019. The loss on extinguishment of debt included the write-off of a portion of the underwriter's discount and deferred debt costs of $409 thousand and $27 thousand, respectively. On August 15, 2019, the Company used a portion of the net proceeds from the offering of the 5.875% Convertible Notes discussed further below, together with shares of its common stock, to exchange $63.9 million face amount of its 7.00% Convertible Notes pursuant to privately negotiated agreements with three holders. The total cash and stock consideration for the exchange was valued at approximately $93.2 million. This included an aggregate of 703,432 shares of common stock plus cash consideration of approximately $60.2 million, including $733 thousand of interest expense. The Company recorded a loss on extinguishment of debt of approximately $28.9 million in the Consolidated Statements of Operations for the third quarter of 2019. The loss on extinguishment of debt included the write-off of a portion of the underwriter's discount and deferred debt costs of $360 thousand and $24 thousand, respectively. Collectively, for the two exchange transactions described above, the Company recorded a loss on extinguishment of debt of $34.0 million in the Consolidated Statements of Operations for the year ended December 31, 2019. Additionally, during the year ended December 31, 2019, certain holders elected to convert $4.2 million of 7.00% Convertible Notes for approximately 127,143 shares of common stock, respectively. As of December 31, 2019, the Company has $2.1 million aggregate principal amount of 7.00% Convertible Notes outstanding. During the first quarter of 2020, certain holders elected to convert $416 thousand of 7.00% Convertible Notes for approximately 12,605 shares of common stock. On June 12, 2020, the Company paid $1.7 million in aggregate principal and $59 thousand in accrued interest upon maturity of the 7.00% Convertible Notes to extinguish the remaining debt outstanding.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holders may require the Company to repurchase for cash all or any portion of their 5.875% Convertible Notes at a fundamental change repurchase price equal to 100 percent of the principal amount of the 5.875% Convertible Notes to be repurchased, plus any accrued and unpaid interest, if any, to, but excluding, the fundamental change repurchase date as prescribed in the Indenture. Following the occurrence of a make- 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The Company may not redeem the 5.875% Convertible Notes prior to August 15, 2023. On or after August 15, 2023, the Company may redeem for cash all or part of the 5.875% Convertible Notes, at its option, if the last reported sale price of its common stock has been at least 125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 percent of the principal amount of the 5.875% Convertible Notes to be redeemed, plus accrued and unpaid interest to, but excluding, the redemption dat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The 5.875% Convertible Notes rank equal in right of payment to any other current and future unsecured obligations of the Company and senior in right of payment to any other current and future indebtedness of the Company that is contractually subordinated to the 5.875% Convertible Notes. The 5.875% Convertible Notes are structurally subordinated to all liabilities (including trade payables) of the Company’s subsidiaries. The 5.875% Convertible Notes are effectively junior to all of the Company’s existing or future secured debt, to the extent of the value of the collateral securing such debt. On April 29, 2020, the Company repurchased approximately $2.0 million face amount of its 5.875% Convertible Notes for approximately $1.3 million, including $24 thousand of accrued interest. The repurchase resulted in a gain on extinguishment of debt of $576 thousand recorded in the Consolidated Statements of Operations for the year ended December 31, 2020. Subsequent to the transaction and as of December 31, 2020, the Company has $118.1 million aggregate principal amount of 5.875% Convertible Notes outstanding. The following is a summary of the impact of Convertible Notes on interest expense for the years ended December 31, 2020, 2019 and 2018: Convertible Note Interest Expense For the Years Ended December 31, 2020 2019 2018 7.00% Convertible Notes: Interest Expense $ 55,331 $ 3,354,178 $ 7,979,118 Discount Amortization 6,682 320,821 738,912 Deferred Debt Issuance Cost Amortization 1,140 21,004 48,276 Total 7.00% Convertible Notes $ 63,153 $ 3,696,003 $ 8,766,306 5.875% Convertible Notes: Interest Expense $ 6,972,988 $ 2,722,083 $ — Discount Amortization 577,539 225,458 — Deferred Debt Issuance Amortization 83,723 31,493 — Total 5.875% Convertible Notes $ 7,634,250 $ 2,979,034 $ — Total Convertible Note Interest $ 7,697,403 $ 6,675,037 $ 8,766,306 Including the impact of the convertible debt discount and related deferred debt issuance costs, (i) the effective interest rate on the 7.00% Convertible Notes was approximately 7.7 percent for each of the years ended December 31, 2019, and 2018 and (ii) the effective interest rate on the 5.875% Convertible Notes is approximately 6.4 percent for the year ended December 31, 2020 and 2019. Crimson Credit Facility On February 4, 2021, in connection with the Crimson Transaction described in detail in Note 16 ("Subsequent Events"), Crimson Midstream Operating, LLC ("Crimson Midstream Operating") and Corridor MoGas, (collectively, the “Borrowers”), together with Crimson, MoGas Debt Holdco LLC, MoGas, CorEnergy Pipeline Company, LLC, United Property Systems, Crimson Pipeline, LLC and Cardinal Pipeline, L.P. (collectively, the “Guarantors”) entered into the Crimson Credit Facility with the lenders from time to time party thereto and Wells Fargo Bank, National Association, as Administrative Agent for such lenders, Swingline Lender and Issuing Bank. The Crimson Credit Facility provides borrowing capacity of up to $155.0 million, consisting of: a $50.0 million revolving credit facility ("Crimson Revolver"), an $80.0 million term loan ("Crimson Term Loan") and an uncommitted incremental facility of $25.0 million. Upon closing of the Crimson Transaction, the Borrowers drew the $80.0 million Crimson Term Loan and $25.0 million on the Crimson Revolver. The loans under Crimson Credit Facility mature on February 4, 2024. The Crimson Term Loan requires quarterly payments of $2.0 million in arrears on the last business day of March, June, September and December, commencing on June 30, 2021. Subject to certain conditions all loans made under the Credit Agreement shall, at the option of the Borrowers, bear interest at either (a) LIBOR plus a spread of 325 to 450 basis points, or (b) a rate equal to the highest of (i) the prime rate established by the Administrative Agent, (ii) the federal funds rate plus 0.5%, or (iii) the one-month LIBOR rate plus 1.0%, plus a spread of 225 to 350 basis points. The applicable spread for each interest rate is based on the Total Leverage Ratio (as defined in the Crimson Credit Facility); however, the initial interest rate is set at the top level of the pricing grid until the first compliance reporting event for the period ending June 30, 2021. Outstanding balances under the facility are secured by all assets of the Borrowers and Guarantors (including the equity in such parties), other than any assets regulated by the CPUC and other customary excluded assets, pursuant to an Amended and Restated Pledge Agreement and an Amended and Restated Security Agreement. Under the terms of the Crimson Credit Facility, the Borrowers and their restricted subsidiaries (the "Consolidated Parties") will be subject to certain financial covenants commencing with the fiscal quarter ending June 30, 2021 as follows (i): the total leverage ratio shall not be greater than: (a) 3.00 to 1.00 commencing with the fiscal quarter ending June 30, 2021 through and including the fiscal quarter ending December 31, 2021; (b) 2.75 to 1.00 commencing with the fiscal quarter ending March 31, 2022 through and including the fiscal quarter ending December 31, 2022; and (c) 2.50 to 1.00 commencing with the fiscal quarter ending March 31, 2023 and for each fiscal quarter thereafter and (ii) the debt service coverage ratio, shall not be less than 2.00 to 1.00. Cash distributions to the Company from the Borrowers are subject to certain restrictions, including without limitation, no default or event of default, compliance with financial covenants, minimum undrawn availability and available free cash flow. The Borrowers and their restricted subsidiaries are also subject to certain additional affirmative and negative covenants customary for credit transactions of this type. The Crimson Credit Facility contains default and cross-default provisions (with applicable customary grace or cure periods) customary for transactions of this type. Upon the occurrence of an event of default, payment of all amounts outstanding under the Crimson Credit Facility may become immediately due and payable at the election of the Required Lenders (as defined in the Crimson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6" t="inlineStr">
        <is>
          <t>Asset Retirement Obligation Disclosure [Abstract]</t>
        </is>
      </c>
    </row>
    <row r="4">
      <c r="A4" s="3" t="inlineStr">
        <is>
          <t>Asset Retirement Obligation</t>
        </is>
      </c>
      <c r="B4" s="3" t="inlineStr">
        <is>
          <t xml:space="preserve">ASSET RETIREMENT OBLIGATION A component of the consideration exchanged to purchase the GIGS assets in June 2015 was the assumption of the seller's ARO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tenant, EGC Tenant, has an ARO related to the platform which is currently attached to the GIGS pipelines. If in the future, EGC Tenant is unable to fulfill their obligation, the Company may be required to assume the liability for the related asset removal costs. In periods subsequent to the initial measurement of an ARO, the Company recognizes changes in the liability resulting from (a) the passage of time through accretion expense and (b) revisions to either the timing or the amount of the estimate of undiscounted cash flows based on periodic revaluations. Future expected cash flows are based on subjective estimates and assumptions, which inherently include significant uncertainties which are beyond the Company's control. These assumptions represent Level 3 inputs in the fair value hierarchy. The Company has no assets that are legally restricted for purposes of settling asset retirement obligations. In 2020, the Company revised its estimates to reflect a decrease in timing of the cash flows due to a change in the useful life of the ARO segments identified during the GIGS asset impairment discussed in Note 3 ("Leased Properties And Leases"). In 2019, the Company revised its estimates to reflect a decrease in (i) average marketplace rates for labor and other costs, (ii) for the expected timing of work and for (iii) recent decommissioning estimates. During the fourth quarter of 2018, the Company decommissioned a segment of the GIGS pipeline system. The Company incurred decommissioning costs of approximately $939 thousand compared to the estimated segment ARO liability of $628 thousand resulting in a loss on settlement of ARO of $311 thousand. The loss on settlement of ARO is recorded in general and administrative expenses in the Consolidated Statements of Operations for the year ended December 31, 2018. For the years ended December 31, 2020 and 2019, the changes in estimate did not result in any charges to income. The following table is a reconciliation of the asset retirement obligation as of December 31, 2020 and 2019: Asset Retirement Obligation For the Years Ended December 31, 2020 2019 Beginning asset retirement obligation $ 8,044,200 $ 7,956,343 Liabilities assumed — — ARO accretion expense 461,713 443,969 Liabilities settled — — Revision in cash flow estimates 256,666 (356,112) Ending asset retirement obligation $ 8,762,579 $ 8,044,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Assets</t>
        </is>
      </c>
    </row>
    <row r="3">
      <c r="A3" s="3" t="inlineStr">
        <is>
          <t>Financing notes and related accrued interest receivable, net of reserve of $600,000 and $600,000</t>
        </is>
      </c>
      <c r="B3" s="4" t="n">
        <v>1209736</v>
      </c>
      <c r="C3" s="4" t="n">
        <v>1235000</v>
      </c>
    </row>
    <row r="4">
      <c r="A4" s="3" t="inlineStr">
        <is>
          <t>Cash and cash equivalents</t>
        </is>
      </c>
      <c r="B4" s="5" t="n">
        <v>99596907</v>
      </c>
      <c r="C4" s="5" t="n">
        <v>120863643</v>
      </c>
    </row>
    <row r="5">
      <c r="A5" s="3" t="inlineStr">
        <is>
          <t>Deferred rent receivable</t>
        </is>
      </c>
      <c r="B5" s="5" t="n">
        <v>0</v>
      </c>
      <c r="C5" s="5" t="n">
        <v>29858102</v>
      </c>
    </row>
    <row r="6">
      <c r="A6" s="3" t="inlineStr">
        <is>
          <t>Accounts and other receivables</t>
        </is>
      </c>
      <c r="B6" s="5" t="n">
        <v>3675977</v>
      </c>
      <c r="C6" s="5" t="n">
        <v>4143234</v>
      </c>
    </row>
    <row r="7">
      <c r="A7" s="3" t="inlineStr">
        <is>
          <t>Deferred costs, net of accumulated amortization of $2,130,334 and $1,956,710</t>
        </is>
      </c>
      <c r="B7" s="5" t="n">
        <v>1077883</v>
      </c>
      <c r="C7" s="5" t="n">
        <v>2171969</v>
      </c>
    </row>
    <row r="8">
      <c r="A8" s="3" t="inlineStr">
        <is>
          <t>Prepaid expenses and other assets</t>
        </is>
      </c>
      <c r="B8" s="5" t="n">
        <v>2228623</v>
      </c>
      <c r="C8" s="5" t="n">
        <v>804341</v>
      </c>
    </row>
    <row r="9">
      <c r="A9" s="3" t="inlineStr">
        <is>
          <t>Deferred tax asset, net</t>
        </is>
      </c>
      <c r="B9" s="5" t="n">
        <v>4282576</v>
      </c>
      <c r="C9" s="5" t="n">
        <v>4593561</v>
      </c>
    </row>
    <row r="10">
      <c r="A10" s="3" t="inlineStr">
        <is>
          <t>Goodwill</t>
        </is>
      </c>
      <c r="B10" s="5" t="n">
        <v>1718868</v>
      </c>
      <c r="C10" s="5" t="n">
        <v>1718868</v>
      </c>
    </row>
    <row r="11">
      <c r="A11" s="3" t="inlineStr">
        <is>
          <t>Total Assets</t>
        </is>
      </c>
      <c r="B11" s="5" t="n">
        <v>284953178</v>
      </c>
      <c r="C11" s="5" t="n">
        <v>651455794</v>
      </c>
    </row>
    <row r="12">
      <c r="A12" s="6" t="inlineStr">
        <is>
          <t>Liabilities and Equity</t>
        </is>
      </c>
    </row>
    <row r="13">
      <c r="A13" s="3" t="inlineStr">
        <is>
          <t>Secured credit facilities, net of debt issuance costs of $0 and $158,070</t>
        </is>
      </c>
      <c r="B13" s="5" t="n">
        <v>0</v>
      </c>
      <c r="C13" s="5" t="n">
        <v>33785930</v>
      </c>
    </row>
    <row r="14">
      <c r="A14" s="3" t="inlineStr">
        <is>
          <t>Unsecured convertible senior notes, net of discount and debt issuance costs of $3,041,870 and $3,768,504</t>
        </is>
      </c>
      <c r="B14" s="5" t="n">
        <v>115008130</v>
      </c>
      <c r="C14" s="5" t="n">
        <v>118323496</v>
      </c>
    </row>
    <row r="15">
      <c r="A15" s="3" t="inlineStr">
        <is>
          <t>Asset retirement obligation</t>
        </is>
      </c>
      <c r="B15" s="5" t="n">
        <v>8762579</v>
      </c>
      <c r="C15" s="5" t="n">
        <v>8044200</v>
      </c>
    </row>
    <row r="16">
      <c r="A16" s="3" t="inlineStr">
        <is>
          <t>Accounts payable and other accrued liabilities</t>
        </is>
      </c>
      <c r="B16" s="5" t="n">
        <v>4685288</v>
      </c>
      <c r="C16" s="5" t="n">
        <v>6000981</v>
      </c>
    </row>
    <row r="17">
      <c r="A17" s="3" t="inlineStr">
        <is>
          <t>Management fees payable</t>
        </is>
      </c>
      <c r="B17" s="5" t="n">
        <v>971626</v>
      </c>
      <c r="C17" s="5" t="n">
        <v>1669950</v>
      </c>
    </row>
    <row r="18">
      <c r="A18" s="3" t="inlineStr">
        <is>
          <t>Unearned revenue</t>
        </is>
      </c>
      <c r="B18" s="5" t="n">
        <v>6125728</v>
      </c>
      <c r="C18" s="5" t="n">
        <v>6891798</v>
      </c>
    </row>
    <row r="19">
      <c r="A19" s="3" t="inlineStr">
        <is>
          <t>Total Liabilities</t>
        </is>
      </c>
      <c r="B19" s="5" t="n">
        <v>135553351</v>
      </c>
      <c r="C19" s="5" t="n">
        <v>174716355</v>
      </c>
    </row>
    <row r="20">
      <c r="A20" s="6" t="inlineStr">
        <is>
          <t>Equity</t>
        </is>
      </c>
    </row>
    <row r="21">
      <c r="A21" s="3" t="inlineStr">
        <is>
          <t>Series A Cumulative Redeemable Preferred Stock 7.375%, $125,270,350 and $125,493,175 liquidation preference ($2,500 per share, $0.001 par value), 10,000,000 authorized; 50,108 and 50,197 issued and outstanding at December 31, 2020 and December 31, 2019, respectively</t>
        </is>
      </c>
      <c r="B21" s="5" t="n">
        <v>125270350</v>
      </c>
      <c r="C21" s="5" t="n">
        <v>125493175</v>
      </c>
    </row>
    <row r="22">
      <c r="A22" s="3" t="inlineStr">
        <is>
          <t>Capital stock, non-convertible, $0.001 par value; 13,651,521 and 13,638,916 shares issued and outstanding at December 31, 2020 and December 31, 2019 (100,000,000 shares authorized)</t>
        </is>
      </c>
      <c r="B22" s="5" t="n">
        <v>13652</v>
      </c>
      <c r="C22" s="5" t="n">
        <v>13639</v>
      </c>
    </row>
    <row r="23">
      <c r="A23" s="3" t="inlineStr">
        <is>
          <t>Additional paid-in capital</t>
        </is>
      </c>
      <c r="B23" s="5" t="n">
        <v>339742380</v>
      </c>
      <c r="C23" s="5" t="n">
        <v>360844497</v>
      </c>
    </row>
    <row r="24">
      <c r="A24" s="3" t="inlineStr">
        <is>
          <t>Retained deficit</t>
        </is>
      </c>
      <c r="B24" s="5" t="n">
        <v>-315626555</v>
      </c>
      <c r="C24" s="5" t="n">
        <v>-9611872</v>
      </c>
    </row>
    <row r="25">
      <c r="A25" s="3" t="inlineStr">
        <is>
          <t>Total Equity</t>
        </is>
      </c>
      <c r="B25" s="5" t="n">
        <v>149399827</v>
      </c>
      <c r="C25" s="5" t="n">
        <v>476739439</v>
      </c>
    </row>
    <row r="26">
      <c r="A26" s="3" t="inlineStr">
        <is>
          <t>Total Liabilities and Equity</t>
        </is>
      </c>
      <c r="B26" s="5" t="n">
        <v>284953178</v>
      </c>
      <c r="C26" s="5" t="n">
        <v>651455794</v>
      </c>
    </row>
    <row r="27">
      <c r="A27" s="3" t="inlineStr">
        <is>
          <t>Assets Leased to Others</t>
        </is>
      </c>
    </row>
    <row r="28">
      <c r="A28" s="6" t="inlineStr">
        <is>
          <t>Assets</t>
        </is>
      </c>
    </row>
    <row r="29">
      <c r="A29" s="3" t="inlineStr">
        <is>
          <t>Property and equipment, net of accumulated depreciation</t>
        </is>
      </c>
      <c r="B29" s="5" t="n">
        <v>64938010</v>
      </c>
      <c r="C29" s="5" t="n">
        <v>379211399</v>
      </c>
    </row>
    <row r="30">
      <c r="A30" s="3" t="inlineStr">
        <is>
          <t>Property, Plant and Equipment, Other Types</t>
        </is>
      </c>
    </row>
    <row r="31">
      <c r="A31" s="6" t="inlineStr">
        <is>
          <t>Assets</t>
        </is>
      </c>
    </row>
    <row r="32">
      <c r="A32" s="3" t="inlineStr">
        <is>
          <t>Property and equipment, net of accumulated depreciation</t>
        </is>
      </c>
      <c r="B32" s="4" t="n">
        <v>106224598</v>
      </c>
      <c r="C32" s="4" t="n">
        <v>10685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Equity [Abstract]</t>
        </is>
      </c>
    </row>
    <row r="4">
      <c r="A4" s="3" t="inlineStr">
        <is>
          <t>STOCKHOLDER'S EQUITY</t>
        </is>
      </c>
      <c r="B4" s="3" t="inlineStr">
        <is>
          <t>STOCKHOLDERS' EQUITY PREFERRED STOCK The Company's authorized preferred stock consists of 10.0 million shares having a par value of $0.001 per share. On January 27, 2015, the Company sold, in an underwritten public offering, 2,250,000 depositary shares, each representing 1/100th of a share of 7.375% Series A Cumulative Redeemable Preferred Stock ("Series A Preferred Stock"). Pursuant to this offering, the Company issued 22,500 whole shares of Series A Preferred Stock. On April 18, 2017, the Company closed a follow-on underwritten public offering of 2,800,000 depository shares, each representing 1/100th of a share of 7.375% Series A Preferred Stock, at a price of $25.00 per depository share. On May 10, 2017, the Company sold an additional 150,000 depository shares at a public offering price of $25.00 per depository share in connection with the underwriters' exercise of their over-allotment option to purchase additional shares. Following the offering, the Company had a total of 5,200,000 depository shares outstanding, or 52,000 whole shares.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NYSE under the ticker "CORRPrA." The Company's Board of Directors authorized a share repurchase program for the Company to buy up to $10.0 million of its depository shares of Series A Preferred Stock, which commenced August 6, 2018. Purchases were made through the program until it expired on August 5, 2019. During 2018, the Company repurchased 177,773 depository shares for approximately $4.3 million in cash. During 2019, the Company repurchased 2,500 depository shares of Series A Preferred Stock for approximately $61 thousand in cash. The Company's Board of Directors authorized a securities repurchase program for the Company to buy up to the remaining amount of its 7.00% Convertible Notes prior to maturity on June 15, 2020 and up to $5.0 million of its common stock and 7.375% Series A Preferred Stock, which commenced March 21, 2020. Purchases were made through the program until it expired on August 20, 2020. During 2020, the Company repurchased 8,913 depository shares of Series A Preferred Stock for approximately $162 thousand in cash. As of December 31, 2020, the Company had a total of 5,010,814 depository shares outstanding, or approximately 50,108 whole shares, with an aggregate par value of $50.11. See Note 16 ("Subsequent Events"), for further information regarding the declaration and payment of a dividend on the Series A Preferred Stock. COMMON STOCK As of December 31, 2020, the Company had 13,651,521 of common shares issued and outstanding. See Note 16 ("Subsequent Events"), for further information regarding the declaration and payment of a dividend on the common stock. SHELF REGISTRATION On October 30, 2018, the Company filed a shelf registration statement with the SEC, pursuant to which it registered 1,000,000 shares of common stock for issuance under its dividend reinvestment plan. As of December 31, 2020, the Company has issued 22,003 shares of common stock under its dividend reinvestment plan pursuant to the shelf, resulting in remaining availability (subject to the current limitation discussed below) of approximately 977,997 shares of common stock. On November 9, 2018, the Company had a new shelf registration statement declared effective by the SEC replacing the Company's previously filed shelf registration statement, pursuant to which it may publicly offer additional debt or equity securities with an aggregate offering price of up to $600.0 million. As of December 31, 2020, the Company has not issued any securities under this new shelf registration statement, so total availability remains at $600.0 million. As described elsewhere in this Report, EGC and Cox Oil refused to provide the financial statement information concerning EGC required to be filed by the Company pursuant to SEC Regulation S-X. Absent reaching a resolution of this issue with the SEC, the Company does not expect to be able to use this shelf registration statement, or the shelf registration statement filed for its dividend reinvestment plan, to sell its securities. As previously disclosed in the Company's Current Report on Form 8-K filed on April 24, 2019, the Company has suspended its dividend reinvestment plan. The Company has engaged in dialogue with the staff of the SEC in an effort to shorten the period during which it does not use its registration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6" t="inlineStr">
        <is>
          <t>Earnings Per Share [Abstract]</t>
        </is>
      </c>
    </row>
    <row r="4">
      <c r="A4" s="3" t="inlineStr">
        <is>
          <t>EARNINGS (LOSS) PER SHARE</t>
        </is>
      </c>
      <c r="B4" s="3" t="inlineStr">
        <is>
          <t xml:space="preserve">EARNINGS (LOSS) PER SHARE Basic earnings (loss) per share data is computed based on the weighted-average number of shares of common stock outstanding during the periods. Diluted earnings (loss) per share data is computed based on the weighted-average number of shares of common stock outstanding, including all potentially issuable shares of common stock. Diluted earnings (loss) per share for the years ended December 31, 2020 and 2019 excludes the impact to income and the number of shares outstanding from the conversion of the 7.00% Convertible Notes and the 5.875% Convertible Notes, as applicable, because such impact is antidilutive. The remaining 7.00% Convertible Notes matured on June 15, 2020. Under the if converted method, the 5.875% Convertible Notes would result in an additional 2,361,000 common shares outstanding for the year ended December 31, 2020. For the year ended December 31, 2019, the 7.00% Convertible Senior Notes and 5.875% Convertible Senior Notes would result in an additional 2,463,394 common shares outstanding from the if-converted method. For the year ended December 31, 2018, the dilutive shares include 3,453,273 common shares outstanding from the if-converted method for the 7.00% Convertible Notes. Earnings (Loss) Per Share For the Years Ended December 31, 2020 2019 2018 Net Income (Loss) attributable to CorEnergy Stockholders $ (306,067,579) $ 4,079,495 $ 43,711,876 Less: preferred dividend requirements (1) (2) 9,189,809 9,255,468 9,548,377 Net Income (Loss) attributable to Common Stockholders $ (315,257,388) $ (5,175,973) $ 34,163,499 Weighted average shares - basic 13,650,718 13,041,613 11,935,021 Basic earnings (loss) per share $ (23.09) $ (0.40) $ 2.86 Net Income (Loss) attributable to Common Stockholders (from above) $ (315,257,388) $ (5,175,973) $ 34,163,499 Add: After tax effect of convertible interest — — 8,766,306 Income (Loss) attributable for dilutive securities $ (315,257,388) $ (5,175,973) $ 42,929,805 Weighted average shares - diluted 13,650,718 13,041,613 15,389,180 Diluted earnings (loss) per share $ (23.09) $ (0.40) $ 2.79 (1) In connection with the repurchases of Series A Preferred Stock during the year ended December 31, 2020 and 2018, preferred dividend requirements were reduced by $52,896 and $10,554, respectively, representing the discount in the repurchase price paid compared to the carrying amount derecognized. (2) In connection with the repurchases of Series A Preferred Stock during the year ended December 31, 2019, preferred dividend requirements were increased by $245 representing the premium in the repurchase price paid compared to the carrying amount de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6" t="inlineStr">
        <is>
          <t>Quarterly Financial Information Disclosure [Abstract]</t>
        </is>
      </c>
    </row>
    <row r="4">
      <c r="A4" s="3" t="inlineStr">
        <is>
          <t>Quarterly Financial Data (Unaudited)</t>
        </is>
      </c>
      <c r="B4" s="3" t="inlineStr">
        <is>
          <t xml:space="preserve">QUARTERLY FINANCIAL DATA (Unaudited) For the Fiscal 2020 Quarters Ended March 31 June 30 September 30 December 31 Revenue Lease revenue $ 15,746,504 $ 5,554,368 $ 20,126 $ 30,125 Deferred rent receivable write-off (30,105,820) — — — Transportation and distribution revenue 5,200,500 4,382,706 4,573,155 5,815,990 Financing revenue 26,307 29,913 32,099 32,098 Total Revenue (9,132,509) 9,966,987 4,625,380 5,878,213 Expenses Transportation and distribution expenses 1,375,229 1,222,135 1,438,443 2,023,900 General and administrative 3,076,143 4,325,924 2,793,568 2,036,287 Depreciation, amortization and ARO accretion expense 5,647,067 3,662,926 2,169,806 2,174,630 Loss on impairment of leased property 140,268,379 — — — Loss on impairment and disposal of leased property — 146,537,547 — — Loss on termination of lease — 458,297 — — Total Expenses 150,366,818 156,206,829 6,401,817 6,234,817 Operating Loss $ (159,499,327) $ (146,239,842) $ (1,776,437) $ (356,604) Other Income (Expense) Net distributions and other income $ 317,820 $ 102,038 $ 29,654 $ 21,937 Interest expense (2,885,583) (2,920,424) (2,247,643) (2,247,994) Gain on extinguishment of debt — 11,549,968 — — Total Other Income (Expense) (2,567,763) 8,731,582 (2,217,989) (2,226,057) Loss before income taxes (162,067,090) (137,508,260) (3,994,426) (2,582,661) Taxes Current tax expense (benefit) (394,643) (2,431) (2,431) 3,662 Deferred tax expense (benefit) 369,921 (71,396) (72,897) 85,357 Income tax expense (benefit), net (24,722) (73,827) (75,328) 89,019 Net loss attributable to CorEnergy Stockholders $ (162,042,368) $ (137,434,433) $ (3,919,098) $ (2,671,680) Preferred dividend requirements 2,260,793 2,309,672 2,309,672 2,309,672 Net loss attributable to Common Stockholders $ (164,303,161) $ (139,744,105) $ (6,228,770) $ (4,981,352) Loss Per Common Share: Basic $ (12.04) $ (10.24) $ (0.46) $ (0.36) Diluted $ (12.04) $ (10.24) $ (0.46) $ (0.36) For the Fiscal 2019 Quarters Ended March 31 June 30 September 30 December 31 Revenue Lease revenue $ 16,717,710 $ 16,635,876 $ 16,984,903 $ 16,712,017 Transportation and distribution revenue 4,871,582 4,868,144 4,068,338 4,970,173 Financing revenue 33,540 27,989 28,003 27,295 Total Revenue 21,622,832 21,532,009 21,081,244 21,709,485 Expenses Transportation and distribution expenses 1,503,143 1,246,755 1,116,194 1,376,152 General and administrative 2,870,407 2,739,855 2,494,240 2,492,346 Depreciation, amortization and ARO accretion expense 5,645,096 5,645,250 5,645,342 5,646,254 Total Expenses 10,018,646 9,631,860 9,255,776 9,514,752 Operating Income $ 11,604,186 $ 11,900,149 $ 11,825,468 $ 12,194,733 Other Income (Expense) Net distributions and other income $ 256,615 $ 285,259 $ 360,182 $ 426,797 Interest expense (2,507,294) (2,297,783) (2,777,122) (2,996,512) Loss on extinguishment of debt (5,039,731) — (28,920,834) — Total Other Expense (7,290,410) (2,012,524) (31,337,774) (2,569,715) Income (loss) before income taxes 4,313,776 9,887,625 (19,512,306) 9,625,018 Taxes Current tax expense (benefit) 353,744 — (1,270) (472,498) Deferred tax expense (benefit) 93,591 62,699 (91,436) 289,788 Income tax expense (benefit), net 447,335 62,699 (92,706) (182,710) Net Income (loss) attributable to CorEnergy Stockholders $ 3,866,441 $ 9,824,926 $ (19,419,600) $ 9,807,728 Preferred dividend requirements 2,314,128 2,313,780 2,313,780 2,313,780 Net Income (loss) attributable to Common Stockholders $ 1,552,313 $ 7,511,146 $ (21,733,380) $ 7,493,948 Earnings (Loss) Per Common Share: Basic $ 0.12 $ 0.59 $ (1.65) $ 0.55 Diluted $ 0.12 $ 0.59 $ (1.65) $ 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SUBSEQUENT EVENTS The Company performed an evaluation of subsequent events through the date of the issuance of these financial statements and determined that no additional items require recognition or disclosure, except for the following: Common Stock Dividend On February 2, 2021, the Company's Board of Directors declared a 2020 fourth quarter dividend of $0.05 per share for CorEnergy common stock. The dividend was paid on February 26, 2021, to stockholders of record on February 12, 2021. Preferred Stock Dividend On February 2, 2021, the Company's Board of Directors also declared a dividend of $0.4609375 per depositary share for its 7.375% Series A Preferred Stock. The preferred stock dividend was paid on February 26, 2021, to stockholders of record on February 12, 2021. Crimson Transaction On February 4, 2021, the Company acquired a 49.50 percent interest in Crimson, with the right to acquire the remaining 50.50 percent, subject to CPUC approval, in exchange for a combination of cash on hand of approximately $74.6 million (after giving effect to initial working capital adjustments), commitments to issue approximately $118.4 million of new common and preferred equity (also after giving effect to the initial working capital adjustments), contribution of the GIGS asset (valued for the purposes of the transaction at $50.0 million) to the sellers and $105.0 million in new term loan and revolver borrowings, all as detailed further below (the "Crimson Transaction"). Crimson is a CPUC regulated crude oil pipeline owner and operator, and its assets include four critical infrastructure pipeline systems spanning approximately 2,000 miles across northern, central and southern California (including approximately 1,300 active miles), connecting California crude production to in-state refineries. The acquired assets qualify for REIT treatment under established IRS regulations and the Company's PLR. The Company's interest was acquired effective February 1, 2021, and the purchase consideration has an initial fair value of approximately $344.0 million. Due diligence expenses of approximately $1.5 million were incurred for the year ended December 31, 2020, however diligence and transaction related costs continued to accumulate subsequent to December 31, 2020. The initial accounting, including the identification and allocation of consideration to assets acquired and liabilities assumed, is not complete given the proximity of the acquisition to the financial statement filing date. To effect the Crimson Transaction, on February 4, 2021, the Company entered into and consummated a Membership Interest Purchase Agreement (the "MIPA") with CGI Crimson Holdings, L.L.C. ("Carlyle"), Crimson, and John D. Grier. Pursuant to the terms of the MIPA, the Company acquired all of the Class C Units of Crimson owned by Carlyle, which represents 49.50 percent of all of the issued and outstanding membership interests of Crimson for approximately $66.0 million in cash (net of working capital adjustments) and the transfer to Carlyle of the Company's interest in GIGS (as further described in Note 3 ("Leased Properties And Leases")). Crimson Midstream Operating and Corridor MoGas also entered into to a $105.0 million Amended and Restated Credit Agreement with Wells Fargo (as further described below and in Note 11 ("Debt")). Simultaneously, Crimson, the Company, Mr. Grier and certain affiliated trusts of Mr. Grier (collectively with Mr. Grier, the "Grier Members") entered into the Third Amended and Restated Limited Liability Company Agreement ("Third LLC Agreement”) of Crimson. Pursuant to the terms of the Third LLC Agreement, the Grier Members' outstanding membership interests in Crimson were exchanged for 1,613,202 Class A-1 Units of Crimson, 2,436,000 Class A-2 Units of Crimson and 2,450,142 Class A- 3 Units of Crimson, which, as described below, may eventually be exchangeable for shares of the Company's common and preferred stock. Additionally, 495,000 Class C-1 Units (representing 49.50 percent of the voting interests under the Third LLC Agreement) were issued to the Company in exchange for the former Class C Units acquired from Carlyle and 505,000 Class C-1 Units (representing 50.50 percent of the voting interests under the Third LLC Agreement) were issued to the Grier Members, in exchange for the Class C Units held by Grier prior to the Crimson Transaction. Under the Third LLC Agreement, the Company has the right to designate two of the four managers of Crimson, which shall initially be David J. Schulte, the Company's Chief Executive Officer and President, and Todd Banks, a member of the Company's Board of Directors. The Grier Members have the right to designate the other two managers, which shall initially be Mr. Grier and Larry Alexander, President of Crimson. All material business decisions and actions will require supermajority approval of the Crimson managers; provided, however, that Mr. Grier will make decisions regarding the day-to-day operations of the assets regulated by the CPUC. Change of control of the CPUC regulated assets is subject to the approval of the CPUC ("CPUC Approval"), which is expected to occur in the third quarter of 2021. Upon CPUC Approval, the parties will enter into a Fourth Amended and Restated LLC Agreement of Crimson ("Fourth LLC Agreement"), which will, among other things, (i) give the Company control of Crimson and its assets, in connection with an anticipated further restructuring of the Company's asset ownership structure, and (ii) provide the Grier Members and certain management members the right to exchange their entire interest in Crimson for securities of the Company as follows: • Class A-1 Units will become exchangeable for up to 1,613,202 shares of a newly created Series C Preferred Stock of the Company ("Series C Preferred"), which may be converted by the holder into up to 1,716,172 of the Company’s depositary shares, each representing 1/100th of a share of the Company’s 7.375% Series A Cumulative Redeemable Preferred Stock ("Series A Preferred"); • Class A-2 Units will become exchangeable for up to 2,436,000 shares of a newly created Series B Preferred Stock of the Company ("Series B Preferred"), which will be convertible, following approval of the Company's existing stockholders in compliance with the rules of the NYSE, into up to 8,675,214 additional shares of a new non-listed Class B Common Stock of the Company ("Class B Common Stock"), with such conversion to occur automatically assuming stockholder approval is received; and • Class A-3 Units will become exchangeable for up to 2,450,142 shares of the newly created Class B Common Stock. Class B Common Stock will eventually be converted into the common stock of the Company ("Common Stock") on the occurrence of the earlier of the following: (i) the occurrence of the third anniversary of the closing date of the Crimson Transaction or (ii) the satisfaction of certain conditions related to an increase in the relative dividend rate of the Common Stock. Prior to CPUC approval, the terms of the Third LLC Agreement provide the Grier Members the right to receive any distributions that the Company's Board of Directors determines would be payable if they held the shares of Class B Common Stock, Series B Preferred, and Series C Preferred, respectively. Following CPUC Approval, the terms of the Fourth LLC Agreement provide that such rights will continue until the Grier Members elect to exchange the Crimson units for the related securities of the Company. In addition, after CPUC Approval, certain Crimson units held by the Grier Members are expected to be transferred to other individuals currently managing Crimson (the "Management Members"). In connection with the Crimson Transaction, the Company entered into a Registration Rights Agreement with the Grier Members (the "Registration Rights Agreement"). The Registration Rights Agreement, subject to the terms thereof, will require the Company to, among other things, file a resale shelf registration statement on behalf of the Grier Members upon demand by any such stockholder for the resale of the listed securities of the Company they may ultimately acquire upon conversion of any of the new securities issued pursuant to the Crimson Transaction, under the terms of such securities. The Management Members are expected to become a party to the Registration Rights Agreement in the future. The Registration Rights Agreement will also provide for certain demand rights and piggyback registration rights to in favor of the Grier Members or Management Members, subject to customary underwriter cutbacks. The Company has agreed to pay certain fees and expenses relating to registrations under the Registration Rights Agreement. The Registration Rights Agreement also restricts the transfer of any holder of outstanding shares of Class B Common Stock for one year from February 4, 2021, except to an affiliate of such holder for estate planning purposes. As described in Note 3 ("Leased Properties And Leases"), a portion of the consideration paid to Carlyle pursuant to the MIPA was the transfer of the Company's interest in the GIGS asset. In connection with the disposition, the Company and Grand Isle Corridor entered into a Settlement Agreement with the EXXI Entities and terminated the Grand Isle Lease Agreement and Landlord Guaranty. Internalization of the Manager On February 4, 2021, the Company entered into a Contribution Agreement with Richard C. Green, Rick Kreul, Rebecca M. Sandring, Sean DeGon, Jeff Teeven, Jeffrey E. Fulmer, David J. Schulte (as Trustee of the DJS Trust under Trust Agreement dated July 18, 2016), and Campbell Hamilton, Inc., which is an entity controlled by David J. Schulte (collectively, the "Contributors"), and Corridor, the Company's external manager. Consummation of the transactions contemplated in the Contribution Agreement will result in the Internalization of the management of the Company. Following the Internalization, the Company will own all material assets of Corridor currently used in the conduct of its business and will be managed by officers and employees who currently work for Corridor and who are expected to become employees of the Company as a result of the Internalization. In payment of the aggregate Internalization consideration (the "Internalization Consideration"), the Company will issue to the Contributors, on a pro rata basis (i) 1,153,846 shares of Common Stock, (ii) 683,761 shares of the newly created Class B Common Stock, and (iii) 170,213 depositary shares of Series A Preferred (collectively with the Common Stock and Class B Common Stock, the "REIT Stock"). Contemporaneously with execution of the Contribution Agreement, the Company and Corridor entered into the First Amendment (the "First Amendment") to the Management Agreement dated as of May 8, 2015 (as amended, the "Management Agreement") that has the effect of (i) reducing the amount paid to Corridor until closing of the Internalization or termination of the Contribution Agreement and (ii) provides payment to Corridor to enable distribution of payments to employees of Corridor as approved by the independent directors of the Company and pending closing of the Contribution Agreement. The Contribution Agreement acknowledges the funding of the distribution of the payments by Corridor pursuant to the First Amendment in connection with closing of the Internalization. At closing of the Internalization, the Company will enter into a registration rights agreement in substantially similar to the form of the Registration Rights Agreement entered into with the Grier Members. Notwithstanding any registration rights, and pursuant to the Contribution Agreement: (i) subject to certain exceptions to sell a number of shares to pay tax obligations in connection with the Internalization, neither Campbell Hamilton, Inc. nor David J. Schulte (as Trustee of the DJS Trust under Trust Agreement dated July 18, 2016) will be permitted to sell or otherwise transfer any of the shares of Common Stock received in connection with the Internalization for a period of twelve months commencing on the closing date of the Internalization and (ii) no Contributor may sell or otherwise transfer any shares of Class B Common Stock issued to such party. The Contribution Agreement can be terminated by the mutual agreement of the parties before or after stockholder approval and can be terminated by any party if the issuance of additional REIT Stock resulting from the Internalization is not approved by the Company's stockholders. If the Contribution Agreement is terminated, the existing Management Agreement and Administrative Agreement will revert to the previous revenue formula and otherwise remain in full force and effect. In connection with the Contribution Agreement, each Contributor has agreed that, for twenty-four months after closing, it will not compete with the Company or solicit its employees, subject to certain exceptions as forth in the Contribution Agreement. David J. Schulte is the Company's Chief Executive Officer, Chairman and a member of the Company's Board of Directors, Rebecca M. Sandring and Jeff Fulmer are both executive officers of the Company, and Rick Kreul, Sean DeGon and Jeff Teeven are all officers of the Company or employees of the Manager. These individuals have interests in the Internalization that differ from those of our stockholders, as each will have a direct or indirect beneficial interest in a portion of the consideration received by the Contributors in the Internalization. In light of the above relationships, the Company's Board of Directors formed a special committee comprised entirely of independent and disinterested directors (the "Special Committee") in connection with the Internalization. The Special Committee received a fairness opinion from Evercore, its independent financial advisor, that the consideration to be paid pursuant to the Contribution Agreement is fair, from a financial point of view, to the Company. The Company will seek stockholder approval of the Internalization in compliance with the rules of the NYSE. The Contribution Agreement requires that the Internalization be approved at a meeting by the affirmative vote of at least a majority of the votes cast by the stockholders entitled to vote on the matter, other than the votes of shares held by any of the Contributors or their affiliates. Such approval will constitute approval of the issuance of the Company’s securities as required under Section 312.03(b) of the NYSE Listed Company Manual, which requires stockholder approval prior to the issuance of common stock, or securities exchangeable for common stock, in excess of one percent of the Company’s outstanding shares in a transaction with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6" t="inlineStr">
        <is>
          <t>SEC Schedule, 12-28, Real Estate Companies, Investment in Real Estate and Accumulated Depreciation Disclosure [Abstract]</t>
        </is>
      </c>
    </row>
    <row r="4">
      <c r="A4" s="3" t="inlineStr">
        <is>
          <t>SCHEDULE III - REAL ESTATE AND ACCUMULATED DEPRECIATION</t>
        </is>
      </c>
      <c r="B4" s="3" t="inlineStr">
        <is>
          <t xml:space="preserve">SCHEDULE III - REAL ESTATE AND ACCUMULATED DEPRECIATION - CorEnergy Infrastructure Trust, Inc. Initial Cost to Company Costs Capitalized Subsequent to Acquisition Gross Amount Carried at Close of Period December 31, 2020 Description Location Encumbrances Land Building &amp; Fixtures Improvements / Adjustments Land Building &amp; Fixtures Total Accumulated Depreciation Investment in Real Estate, net, at 12/31/20 Date Acquired Life on which depreciation in latest income statement is computed United Property Systems (3) St. Louis, MO $ — $ 210,000 $ 1,188,000 $ 128,026 $ 210,000 $ 1,316,026 $ 1,526,026 $ 216,951 $ 1,309,075 2014 40 years Grand Isle Gathering System (1)(2)(3) Gulf of Mexico — 960,000 258,471,397 (189,187,246) 1,040,000 69,204,151 70,244,151 6,615,216 63,628,935 2015 15 years $ — $ 1,170,000 $ 259,659,397 $ (189,059,220) $ 1,250,000 $ 70,520,177 $ 71,770,177 $ 6,832,167 $ 64,938,010 (1) In connection with the asset acquisition, Grand Isle Gathering System incurred acquisition costs of $1,931,396, of which 494,361 remain in the total asset balance post-impairment. Refer to Note 3 ("Leased Properties and Leases) for further details. (2) The negative subsequent adjustment relates to (i) the impairment of the Grand Isle Gathering System during 2020, (ii) downward revisions of the ARO based on periodic reevaluation as required under FASB ASC 410-20 and (iii) the settlement of a portion of the ARO when a segment of the GIGS pipeline system was decommissioned during the fourth quarter of 2018. (3) These two properties serve as collateral under the CorEnergy Credit Facility. There are no amounts outstanding on the credit facility as of December 31, 2020. Further, the CorEnergy Credit Facility was terminated on February 4, 2021. Refer to Note 11 ("Debt") for further details. NOTES TO SCHEDULE III - CONSOLIDATED REAL ESTATE AND ACCUMULATED DEPRECIATION Reconciliation of Real Estate and Accumulated Depreciation For the Years Ended December 31, 2020 2019 2018 Investment in real estate: Balance, beginning of year $ 485,037,215 $ 485,368,450 $ 538,112,220 Addition: Acquisitions and developments (1) 361,196 24,877 3,599 Deduction: Dispositions and other (2)(3)(4)(5) (413,628,234) (356,112) (52,747,369) Balance, end of year $ 71,770,177 $ 485,037,215 $ 485,368,450 Accumulated depreciation: Balance, beginning of year $ 105,825,816 $ 87,154,095 $ 72,155,753 Addition: Depreciation 9,748,659 18,671,721 20,986,461 Deduction: Dispositions and other (2)(3)(4) (108,742,308) — (5,988,119) Balance, end of year $ 6,832,167 $ 105,825,816 $ 87,154,095 (1) Includes a change in estimate related to the ARO for the Grand Isle Gathering System in 2020. Refer to Note 12 ("Asset Retirement Obligation") for further details. (2) On March 31, 2020, the Company recognized a long-lived asset impairment for the Grand Isle Gathering System of $140.3 million (i.e. gross investment of $183.0 million less accumulated depreciation of $42.7 million). Refer to Note 3 ("Leased Properties and Leases") for further details. (3) On June 30, 2020, the Company sold the Pinedale LGS with a net carrying value of $164.5 million (i.e. gross investment of $230.6 million less accumulated depreciation of $66.1 million). Refer to Note 3 ("Leased Properties and Leases") for further details. (4) On December 21, 2018, the Company sold its Portland Terminal Facility with a net carrying value of $45.7 million (i.e. gross investment of $51.7 million less accumulated depreciation of $6.0 million). Refer to Note 3 ("Leased Properties and Leases") for further details. (5) Includes a change in estimate related to the ARO for the Grand Isle Gathering System in 2019 and 2018. Refer to Note 12 ("Asset Retirement Obligation")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6" t="inlineStr">
        <is>
          <t>SEC Schedule, 12-29, Real Estate Companies, Investment in Mortgage Loans on Real Estate [Abstract]</t>
        </is>
      </c>
    </row>
    <row r="4">
      <c r="A4" s="3" t="inlineStr">
        <is>
          <t>SCHEDULE IV - MORTGAGE LOANS ON REAL ESTATE</t>
        </is>
      </c>
      <c r="B4" s="3" t="inlineStr">
        <is>
          <t>SCHEDULE IV - MORTGAGE LOANS ON REAL ESTATE - CorEnergy Infrastructure Trust, Inc. Description Interest Rate (1) Final Maturity Monthly Payment Amount (2) Prior Liens Face Value Carrying Amount of Mortgage Principal Amount of Loans Subject to Delinquent Principal or Interest First Mortgages Billings, Dunn and McKenzie Counties, North Dakota (Morlock Well) 8.50% 11/30/2024 $ 10,833 None $ 1,300,000 $ 1,209,736 $ — Total $ 1,300,000 $ 1,209,736 $ — (1) The interest rate is 8.50% through May 31, 2021 and increases to 12.00% on June 1, 2021 through maturity. (2) During 2020, the monthly principal payment was $10,833 through April 30, 2020 and interest only through the remainder of the year. The monthly principal payment is $10,833 from January 31, 2021 through May 31, 2021, $16,250 from June 30, 2021 through May 31, 2022, $24,375 from June 30, 2022 through May 31, 2023, $35,509 from June 30, 2023 through October 30, 2024 and $46,347 upon maturity on November 30, 2024. NOTES TO SCHEDULE IV - CONSOLIDATED MORTGAGE LOANS ON REAL ESTATE Reconciliation of Mortgage Loans on Real Estate For the Years Ended December 31, 2020 2019 2018 Beginning balance $ 1,235,000 $ 1,300,000 $ 1,500,000 Additions: New loans — — — Interest receivable 18,069 — — Total Additions $ 18,069 $ — $ — Deductions: Principal repayments (1) $ 43,333 $ 65,000 $ 236,867 Foreclosures — — — Amortization of deferred costs — — — Principal, Interest and Deferred Costs Write Up (1) — — (36,867) Total deductions $ 43,333 $ 65,000 $ 200,000 Ending balance $ 1,209,736 $ 1,235,000 $ 1,300,000 (1) In 2018, Four Wood Corridor and Compass SWD executed a $1.3 million loan agreement and Compass SWD paid approximately $237 thousand in cash for assets secured by the previous $1.5 million loans. As a result, SWD Enterprises was released from the terms of its loans, and the Company recognized a provision for loan gain of $37 thousand in the Consolidated Statements of Operations. Refer to Note 5 ("Financing Notes Receivable")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 xml:space="preserve">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t>
        </is>
      </c>
    </row>
    <row r="5">
      <c r="A5" s="3" t="inlineStr">
        <is>
          <t>Use of Estimates</t>
        </is>
      </c>
      <c r="B5" s="3" t="inlineStr">
        <is>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3" t="inlineStr">
        <is>
          <t>Leased Property and Leases</t>
        </is>
      </c>
      <c r="B6" s="3" t="inlineStr">
        <is>
          <t>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with no impact to retained earnings. The standard did not materially impact the Company's Consolidated Statements of Operations and had no impact on the Consolidated Statements of Cash Flows. The Company continues to apply legacy guidance in ASC 840, "Leases," including its disclosure requirements for the year ended December 31, 2018, the remaining comparative period presented prior to adoption.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Operations.</t>
        </is>
      </c>
    </row>
    <row r="7">
      <c r="A7" s="3" t="inlineStr">
        <is>
          <t>Property and Equipment</t>
        </is>
      </c>
      <c r="B7" s="3" t="inlineStr">
        <is>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is>
      </c>
    </row>
    <row r="8">
      <c r="A8" s="3" t="inlineStr">
        <is>
          <t>Long-Lived Asset Impairment</t>
        </is>
      </c>
      <c r="B8" s="3" t="inlineStr">
        <is>
          <t xml:space="preserve">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t>
        </is>
      </c>
    </row>
    <row r="9">
      <c r="A9" s="3" t="inlineStr">
        <is>
          <t>Financing Notes Receivable</t>
        </is>
      </c>
      <c r="B9" s="3" t="inlineStr">
        <is>
          <t>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t>
        </is>
      </c>
    </row>
    <row r="10">
      <c r="A10" s="3" t="inlineStr">
        <is>
          <t>Fair Value Measurements</t>
        </is>
      </c>
      <c r="B10" s="3" t="inlineStr">
        <is>
          <t>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t>
        </is>
      </c>
    </row>
    <row r="11">
      <c r="A11" s="3" t="inlineStr">
        <is>
          <t>Cash and Cash Equivalents</t>
        </is>
      </c>
      <c r="B11" s="3" t="inlineStr">
        <is>
          <t>Cash and Cash Equivalents – The Company maintains cash balances at financial institutions in amounts that regularly exceed FDIC insured limits. The Company's cash equivalents are comprised of short-term, liquid money market instruments.</t>
        </is>
      </c>
    </row>
    <row r="12">
      <c r="A12" s="3" t="inlineStr">
        <is>
          <t>Accounts and other receivables/Deferred rent receivables</t>
        </is>
      </c>
      <c r="B12" s="3" t="inlineStr">
        <is>
          <t>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ibility based on an analysis of specific outstanding receivables, current economic conditions and past collection experience. For the years ended December 31, 2020 and 2019, the Company determined that an allowance for doubtful accounts was not necessary. I. Deferred rent receivables</t>
        </is>
      </c>
    </row>
    <row r="13">
      <c r="A13" s="3" t="inlineStr">
        <is>
          <t>Goodwill</t>
        </is>
      </c>
      <c r="B13" s="3" t="inlineStr">
        <is>
          <t>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t>
        </is>
      </c>
    </row>
    <row r="14">
      <c r="A14" s="3" t="inlineStr">
        <is>
          <t>Debt Discount and Debt Issuance Costs</t>
        </is>
      </c>
      <c r="B14" s="3" t="inlineStr">
        <is>
          <t>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t>
        </is>
      </c>
    </row>
    <row r="15">
      <c r="A15" s="3" t="inlineStr">
        <is>
          <t>Asset Retirement Obligations</t>
        </is>
      </c>
      <c r="B15" s="3" t="inlineStr">
        <is>
          <t xml:space="preserve">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t>
        </is>
      </c>
    </row>
    <row r="16">
      <c r="A16" s="3" t="inlineStr">
        <is>
          <t>Revenue Recognition</t>
        </is>
      </c>
      <c r="B16" s="3" t="inlineStr">
        <is>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Refer to Note 4 ("Transportation And Distribution Revenue") for further discussion of the transition impact and related disclosures under ASC 606. Specific recognition policies for the Company's revenue items are as follows: • Lease revenue – Refer to Leased Property and Leases for the Company's lease revenue recognition policy.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improvement.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3 ("Leased Properties And Leases"), the costs of system improvement projects are recognized as a financing arrangement in accordance with guidance in the lease standard while the margin is recognized in accordance with the revenue standard as discussed above.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is>
      </c>
    </row>
    <row r="17">
      <c r="A17" s="3" t="inlineStr">
        <is>
          <t>Transportation and distribution expense</t>
        </is>
      </c>
      <c r="B17" s="3" t="inlineStr">
        <is>
          <t xml:space="preserve">Transportation and distribution expense – Included here are both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t>
        </is>
      </c>
    </row>
    <row r="18">
      <c r="A18" s="3" t="inlineStr">
        <is>
          <t>Other Income Recognition</t>
        </is>
      </c>
      <c r="B18" s="3" t="inlineStr">
        <is>
          <t>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t>
        </is>
      </c>
    </row>
    <row r="19">
      <c r="A19" s="3" t="inlineStr">
        <is>
          <t>Asset Acquisition Expenses</t>
        </is>
      </c>
      <c r="B19" s="3" t="inlineStr">
        <is>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is>
      </c>
    </row>
    <row r="20">
      <c r="A20" s="3" t="inlineStr">
        <is>
          <t>Offering Costs</t>
        </is>
      </c>
      <c r="B20" s="3" t="inlineStr">
        <is>
          <t>Offering Costs – Offering costs related to the issuance of common or preferred stock are charged to additional paid-in capital when the stock is issued.</t>
        </is>
      </c>
    </row>
    <row r="21">
      <c r="A21" s="3" t="inlineStr">
        <is>
          <t>Earnings (Loss) Per Share</t>
        </is>
      </c>
      <c r="B21" s="3" t="inlineStr">
        <is>
          <t>Earnings (Loss) Per Share – Basic earnings (los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is>
      </c>
    </row>
    <row r="22">
      <c r="A22" s="3" t="inlineStr">
        <is>
          <t>Federal and State Income Taxation</t>
        </is>
      </c>
      <c r="B22" s="3" t="inlineStr">
        <is>
          <t>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0, and future periods, any deferred tax liability or asset generated will be related entirely to the assets and activities of the Company's TRSs.</t>
        </is>
      </c>
    </row>
    <row r="23">
      <c r="A23" s="3" t="inlineStr">
        <is>
          <t>Recent Accounting Pronouncements</t>
        </is>
      </c>
      <c r="B23" s="3" t="inlineStr">
        <is>
          <t xml:space="preserve">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however, early adoption is permitted for all entities. The Company will adopt the standard effective January 1, 2021 and has substantially completed its assessment of the standard. The Company does not believe the standard will have a material impact on its consolidated financial statement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Company is currently evaluating its contracts that reference LIBOR and the optional expedients and exceptions provided by the FASB. In August 2020, the FASB issued ASU 2020-06, "Accounting for Convertible Instruments and Contracts in an Entity’s Own Equity" ("ASU 2020-06"). The new guidance (i) simplifies an issuer's accounting for convertible instruments by eliminating the cash conversion and beneficial conversion feature models in ASC 470-20 that require separate accounting for embedded conversion features, (ii) simplifies the settlement assessment that issuers perform to determine whether a contract in its own equity qualifies for equity classification and (iii) requires entities to use the if-converted method for all convertible instruments and generally requires them to include the effect of share settlement for instruments that may be settled in cash or shares. ASU 2020-06 is effective for fiscal years beginning after December 15, 2021. Early adoption is permitted for fiscal years beginning after December 15, 2020, but an entity must early adopt the guidance at the beginning of the fiscal year. The Company elected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d Properties and Leases (Tables)</t>
        </is>
      </c>
      <c r="B1" s="2" t="inlineStr">
        <is>
          <t>12 Months Ended</t>
        </is>
      </c>
    </row>
    <row r="2">
      <c r="B2" s="2" t="inlineStr">
        <is>
          <t>Dec. 31, 2020</t>
        </is>
      </c>
    </row>
    <row r="3">
      <c r="A3" s="6" t="inlineStr">
        <is>
          <t>Leases [Abstract]</t>
        </is>
      </c>
    </row>
    <row r="4">
      <c r="A4" s="3" t="inlineStr">
        <is>
          <t>Summary of Significant Leased Properties, Major Tenants and Lease Terms</t>
        </is>
      </c>
      <c r="B4" s="3" t="inlineStr">
        <is>
          <t>The following table summarizes the significant leased property, major tenant and lease term: Summary of Leased Property, Major Tenant and Lease Terms Property Grand Isle Gathering System Location Gulf of Mexico/Louisiana Tenant Energy XXI GIGS Services, LLC Asset Description Approximately 137 miles of offshore pipeline with total capacity of 120 thousand Bbls/d, including a 16-acre onshore terminal and saltwater disposal system. Date Acquired June 2015 Initial Lease Term 11 years Renewal Option Equal to the lesser of 9-years or 75 percent of the remaining useful life Current Monthly Rent Payments 7/1/19 - 6/30/20: $3,223,917 7/1/20 - 6/30/21: $4,033,583 Estimated Useful Life (1) 15 years (1) In conjunction with the impairment of the Grand Isle Gathering System discussed below, the remaining estimated useful life of the GIGS asset was adjusted to approximately 15 years beginning in the second quarter of 2020. Additionally, the Company updated the useful life of its ARO segments resulting in a change to the timing of the undiscounted cash flows. The timing change resulted in an increase to the ARO asset and liability of approximately $257 thousand as discussed in Note 12 ("Asset Retirement Obligation").</t>
        </is>
      </c>
    </row>
    <row r="5">
      <c r="A5" s="3" t="inlineStr">
        <is>
          <t>Schedule of Significant Leases</t>
        </is>
      </c>
      <c r="B5" s="3" t="inlineStr">
        <is>
          <t>The table below displays the Company's individually significant leases as a percentage of total leased properties and total lease revenues for the periods presented: As a Percentage of (1) Leased Properties Lease Revenues As of December 31, For the Years Ended December 31, 2020 2019 2020 (2) 2019 2018 Pinedale LGS (3) — % 44.4 % 52.0 % 39.2 % 35.2 % Grand Isle Gathering System (4) 98.0 % 55.3 % 47.6 % 60.6 % 55.9 % Portland Terminal Facility (5) — % — % — % — % 8.8 % (1) Insignificant leases are not presented; thus percentages may not sum to 100%. (2) Total lease revenue is exclusive of the deferred rent receivable write-off for the year ended December 31, 2020 discussed above. (3) Pinedale LGS lease revenues include variable rent of $28 thousand, $4.6 million and $4.3 million for the years ended December 31, 2020, 2019 and 2018, respectively. The Pinedale LGS was sold to Ultra Wyoming and the Pinedale Lease Agreement was terminated on June 30, 2020, as discussed above. (4) As of December 31, 2020, the Grand Isle Gathering System's percentage of leased properties increased as a result of the sale of the Pinedale LGS on June 30, 2020. For the year ended December 31, 2020, the Grand Isle Gathering System's percentage of lease revenues is exclusive of the deferred rent receivable write-off discussed further above. (5) On December 21, 2018, the Portland Terminal Facility was sold to Zenith Terminals, terminating the Portland Lease Agreement.</t>
        </is>
      </c>
    </row>
    <row r="6">
      <c r="A6" s="3" t="inlineStr">
        <is>
          <t>Schedule of Depreciation, Amortization and Accretion</t>
        </is>
      </c>
      <c r="B6" s="3" t="inlineStr">
        <is>
          <t>The following table reflects the depreciation and amortization included in the accompanying Consolidated Statements of Operations associated with the Company's leases and leased properties: For the Years Ended December 31, 2020 2019 2018 Depreciation Expense GIGS $ 6,013,322 $ 9,763,163 $ 10,836,590 Pinedale (1) 3,695,599 8,869,440 8,869,440 Portland Terminal Facility (2) — — 1,243,769 United Property Systems 39,737 39,117 36,662 Total Depreciation Expense $ 9,748,658 $ 18,671,720 $ 20,986,461 Amortization Expense - Deferred Lease Costs GIGS $ 30,564 $ 30,564 $ 30,564 Pinedale (1) 30,684 61,368 61,368 Total Amortization Expense - Deferred Lease Costs $ 61,248 $ 91,932 $ 91,932 ARO Accretion Expense GIGS $ 461,713 $ 443,969 $ 499,562 Total ARO Accretion Expense $ 461,713 $ 443,969 $ 499,562 (1) On June 30, 2020, the Pinedale LGS was sold to Ultra Wyoming, terminating the Pinedale Lease Agreement. (2) On December 21, 2018, the Portland Terminal Facility was sold to Zenith Terminals, terminating the Portland Lease Agreement.</t>
        </is>
      </c>
    </row>
    <row r="7">
      <c r="A7" s="3" t="inlineStr">
        <is>
          <t>Schedule of Deferred Lease Costs</t>
        </is>
      </c>
      <c r="B7" s="3" t="inlineStr">
        <is>
          <t xml:space="preserve">The following table reflects the deferred costs that are included in the accompanying Consolidated Balance Sheets associated with the Company's leased properties: December 31, 2020 December 31, 2019 Net Deferred Lease Costs GIGS $ 168,191 $ 198,755 Pinedale — 488,981 Total Deferred Lease Costs, net $ 168,191 $ 687,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12 Months Ended</t>
        </is>
      </c>
    </row>
    <row r="2">
      <c r="B2" s="2" t="inlineStr">
        <is>
          <t>Dec. 31, 2020</t>
        </is>
      </c>
    </row>
    <row r="3">
      <c r="A3" s="6" t="inlineStr">
        <is>
          <t>Revenue from Contract with Customer [Abstract]</t>
        </is>
      </c>
    </row>
    <row r="4">
      <c r="A4" s="3" t="inlineStr">
        <is>
          <t>Summary of Contract Liability Balance</t>
        </is>
      </c>
      <c r="B4" s="3" t="inlineStr">
        <is>
          <t>The table below summarizes the Company's contract liability balance related to its transportation and distribution revenue contracts as of December 31, 2020 and 2019: Contract Liability (1) December 31, 2020 December 31, 2019 Beginning Balance January 1 $ 6,850,790 $ 6,522,354 Unrecognized Performance Obligations 347,811 887,916 Recognized Performance Obligations (1,093,622) (559,480) Ending Balance December 31 $ 6,104,979 $ 6,850,790 (1) The contract liability balance is included in unearned revenue in the Consolidated Balance Sheets.</t>
        </is>
      </c>
    </row>
    <row r="5">
      <c r="A5" s="3" t="inlineStr">
        <is>
          <t>Schedules of Concentration of Risk</t>
        </is>
      </c>
      <c r="B5" s="3" t="inlineStr">
        <is>
          <t>The following is a breakout of the Company's transportation and distribution revenue for the years ended December 31, 2020, 2019 and 2018: For the Years Ended December 31, 2020 2019 2018 Natural gas transportation contracts 64.3 % 67.8 % 64.3 % Natural gas distribution contracts 23.9 % 25.5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Components of deferred tax assets and liabilities</t>
        </is>
      </c>
      <c r="B4" s="3" t="inlineStr">
        <is>
          <t xml:space="preserve">Components of the Company's deferred tax assets and liabilities as of December 31, 2020 and 2019, are as follows: Deferred Tax Assets and Liabilities December 31, 2020 December 31, 2019 Deferred Tax Assets: Deferred contract revenue $ 1,474,962 $ 1,529,473 Net operating loss carryforwards 6,438,628 5,622,052 Accrued liabilities — 424,604 Capital loss carryforward 92,418 104,595 Other 420 6,184 Sub-total $ 8,006,428 $ 7,686,908 Valuation allowance (92,418) (104,595) Sub-total $ 7,914,010 $ 7,582,313 Deferred Tax Liabilities: Cost recovery of leased and fixed assets $ (3,578,283) $ (2,953,319) Other (53,151) (35,433) Sub-total $ (3,631,434) $ (2,988,752) Total net deferred tax asset $ 4,282,576 $ 4,593,561 </t>
        </is>
      </c>
    </row>
    <row r="5">
      <c r="A5" s="3" t="inlineStr">
        <is>
          <t>Total income tax expense</t>
        </is>
      </c>
      <c r="B5" s="3" t="inlineStr">
        <is>
          <t>Total income tax expense (benefit) differs from the amount computed by applying the federal statutory income tax rate of 21 percent for the years ended December 31, 2020, 2019 and 2018, to income or loss from operations and other income and expense for the years presented, as follows: Income Tax Expense (Benefit) For the Years Ended December 31, 2020 2019 2018 Application of statutory income tax rate $ (64,292,012) $ 904,111 $ 8,671,562 State income taxes, net of federal tax benefit 35,371 409,839 (583,186) Income of Real Estate Investment Trust not subject to tax 64,331,160 (941,900) (10,339,520) Other (159,377) (137,432) (167,582) Total income tax expense (benefit) $ (84,858) $ 234,618 $ (2,418,726)</t>
        </is>
      </c>
    </row>
    <row r="6">
      <c r="A6" s="3" t="inlineStr">
        <is>
          <t>Components of income tax expense</t>
        </is>
      </c>
      <c r="B6" s="3" t="inlineStr">
        <is>
          <t>The components of income tax expense (benefit) include the following for the periods presented: Components of Income Tax Expense (Benefit) For the Years Ended December 31, 2020 2019 2018 Current tax expense (benefit) Federal $ (420,074) $ (159,381) $ (413,248) State (net of federal tax benefit) 24,231 39,357 (172,138) Total current tax benefit $ (395,843) $ (120,024) $ (585,386) Deferred tax expense (benefit) Federal $ 299,845 $ (15,840) $ (1,422,292) State (net of federal tax benefit) 11,140 370,482 (411,048) Total deferred tax expense (benefit) $ 310,985 $ 354,642 $ (1,833,340) Total income tax expense (benefit), net $ (84,858) $ 234,618 $ (2,418,726)</t>
        </is>
      </c>
    </row>
    <row r="7">
      <c r="A7" s="3" t="inlineStr">
        <is>
          <t>Aggregate cost of securities for federal income tax purposes and securities with unrealized appreciation and depreciation</t>
        </is>
      </c>
      <c r="B7" s="3" t="inlineStr">
        <is>
          <t xml:space="preserve">The aggregate cost of securities for federal income tax purposes and securities with unrealized appreciation and depreciation, were as follows: Aggregate Cost of Securities for Income Tax Purposes December 31, 2020 December 31, 2019 Aggregate cost for federal income tax purposes $ 301,314 $ 345,241 Gross unrealized appreciation — — Gross unrealized depreciation — — Net unrealized appreciation $ — $ — </t>
        </is>
      </c>
    </row>
    <row r="8">
      <c r="A8" s="3" t="inlineStr">
        <is>
          <t>Dividends declared and paid</t>
        </is>
      </c>
      <c r="B8" s="3" t="inlineStr">
        <is>
          <t xml:space="preserve">The per share characterization by quarter is reflected in the following tables: 2020 Common Stock Tax Information Record Date Ex-Dividend Date Payable Date Total Distribution per Share Total Ordinary Dividends Qualified Dividends Capital Gain Distributions Nondividend Distributions Section 199A Dividends 2/14/2020 2/13/2020 2/28/2020 $ 0.7500 $ — $ — $ — $ 0.7500 $ — 5/15/2020 5/14/2020 5/29/2020 0.0500 — — — 0.0500 — 8/17/2020 8/14/2020 8/31/2020 0.0500 — — — 0.0500 — 11/16/2020 11/13/2020 11/30/2020 0.0500 — — — 0.0500 — Total 2020 Distributions $ 0.9000 $ — $ — $ — $ 0.9000 $ —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2018 Common Stock Tax Information Record Date Ex-Dividend Date Payable Date Total Distribution per Share Total Ordinary Dividends Qualified Dividends Capital Gain Distributions Unrecaptured Section 1250 Gain Section 199A Dividends 2/14/2018 2/13/2018 2/28/2018 $ 0.7500 $ 0.5346 $ — $ 0.2154 $ 0.1007 $ 0.5346 5/17/2018 5/16/2018 5/31/2018 0.7500 0.5346 — 0.2154 0.1007 0.5346 8/17/2018 8/16/2018 8/31/2018 0.7500 0.5346 — 0.2154 0.1007 0.5346 11/15/2018 11/14/2018 11/30/2018 0.7500 0.5346 — 0.2154 0.1007 0.5346 Total 2018 Distributions $ 3.0000 $ 2.1384 $ — $ 0.8616 $ 0.4028 $ 2.1384 2020 Preferred Stock Tax Information Record Date Ex-Dividend Date Payable Date Total Distribution per Share Total Ordinary Dividends Qualified Dividends Capital Gain Distributions Nondividend Distributions Section 199A Dividends 2/14/2020 2/13/2020 2/28/2020 $ 0.4609 $ — $ — $ — $ 0.4609 $ — 5/15/2020 5/14/2020 5/29/2020 0.4609 — — — 0.4609 — 8/17/2020 8/14/2020 8/31/2020 0.4609 — — — 0.4609 — 11/16/2020 11/13/2020 11/30/2020 0.4609 — — — 0.4609 — Total 2020 Distributions $ 1.8436 $ — $ — $ — $ 1.8436 $ —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2018 Preferred Stock Tax Information Record Date Ex-Dividend Date Payable Date Total Distribution per Share Total Ordinary Dividends Qualified Dividends Capital Gain Distributions Unrecaptured Section 1250 Gain Section 199A Dividends 2/14/2018 2/13/2018 2/28/2018 $ 0.4609 $ 0.3285 $ — $ 0.1324 $ 0.0619 $ 0.3285 5/17/2018 5/16/2018 5/31/2018 0.4609 0.3285 — 0.1324 0.0619 0.3285 8/17/2018 8/16/2018 8/31/2018 0.4609 0.3285 — 0.1324 0.0619 0.3285 11/15/2018 11/14/2018 11/30/2018 0.4609 0.3285 — 0.1324 0.0619 0.3285 Total 2018 Distributions $ 1.8436 $ 1.3140 $ — $ 0.5296 $ 0.2476 $ 1.3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Reserve for financing notes and related accrued interest receivable</t>
        </is>
      </c>
      <c r="B3" s="4" t="n">
        <v>600000</v>
      </c>
      <c r="C3" s="4" t="n">
        <v>600000</v>
      </c>
    </row>
    <row r="4">
      <c r="A4" s="3" t="inlineStr">
        <is>
          <t>Deferred costs, accumulated amortization</t>
        </is>
      </c>
      <c r="B4" s="5" t="n">
        <v>2130334</v>
      </c>
      <c r="C4" s="5" t="n">
        <v>1956710</v>
      </c>
    </row>
    <row r="5">
      <c r="A5" s="3" t="inlineStr">
        <is>
          <t>Secured debt, debt issuance costs</t>
        </is>
      </c>
      <c r="B5" s="4" t="n">
        <v>0</v>
      </c>
      <c r="C5" s="4" t="n">
        <v>158070</v>
      </c>
    </row>
    <row r="6">
      <c r="A6" s="3" t="inlineStr">
        <is>
          <t>Preferred stock, par value (in dollars per share)</t>
        </is>
      </c>
      <c r="B6" s="7" t="n">
        <v>0.001</v>
      </c>
    </row>
    <row r="7">
      <c r="A7" s="3" t="inlineStr">
        <is>
          <t>Preferred stock, authorized (in shares)</t>
        </is>
      </c>
      <c r="B7" s="5" t="n">
        <v>10000000</v>
      </c>
    </row>
    <row r="8">
      <c r="A8" s="3" t="inlineStr">
        <is>
          <t>Preferred stock, outstanding (in shares)</t>
        </is>
      </c>
      <c r="B8" s="5" t="n">
        <v>50108</v>
      </c>
    </row>
    <row r="9">
      <c r="A9" s="3" t="inlineStr">
        <is>
          <t>Capital stock non-convertible, par value (in dollars per share)</t>
        </is>
      </c>
      <c r="B9" s="7" t="n">
        <v>0.001</v>
      </c>
      <c r="C9" s="7" t="n">
        <v>0.001</v>
      </c>
    </row>
    <row r="10">
      <c r="A10" s="3" t="inlineStr">
        <is>
          <t>Capital stock non-convertible, shares issued (in shares)</t>
        </is>
      </c>
      <c r="B10" s="5" t="n">
        <v>13651521</v>
      </c>
      <c r="C10" s="5" t="n">
        <v>13638916</v>
      </c>
    </row>
    <row r="11">
      <c r="A11" s="3" t="inlineStr">
        <is>
          <t>Capital stock non-convertible, shares outstanding (in shares)</t>
        </is>
      </c>
      <c r="B11" s="5" t="n">
        <v>13651521</v>
      </c>
      <c r="C11" s="5" t="n">
        <v>13638916</v>
      </c>
    </row>
    <row r="12">
      <c r="A12" s="3" t="inlineStr">
        <is>
          <t>Capital stock non-convertible, shares authorized (in shares)</t>
        </is>
      </c>
      <c r="B12" s="5" t="n">
        <v>100000000</v>
      </c>
      <c r="C12" s="5" t="n">
        <v>100000000</v>
      </c>
    </row>
    <row r="13">
      <c r="A13" s="3" t="inlineStr">
        <is>
          <t>Series A Cumulative Redeemable Preferred Stock</t>
        </is>
      </c>
    </row>
    <row r="14">
      <c r="A14" s="3" t="inlineStr">
        <is>
          <t>Preferred stock interest rate</t>
        </is>
      </c>
      <c r="B14" s="3" t="inlineStr">
        <is>
          <t>7.375%</t>
        </is>
      </c>
      <c r="C14" s="3" t="inlineStr">
        <is>
          <t>7.375%</t>
        </is>
      </c>
    </row>
    <row r="15">
      <c r="A15" s="3" t="inlineStr">
        <is>
          <t>Preferred stock, liquidation preference</t>
        </is>
      </c>
      <c r="B15" s="4" t="n">
        <v>125270350</v>
      </c>
      <c r="C15" s="4" t="n">
        <v>125493175</v>
      </c>
    </row>
    <row r="16">
      <c r="A16" s="3" t="inlineStr">
        <is>
          <t>Preferred stock, liquidation preference (in dollars per share)</t>
        </is>
      </c>
      <c r="B16" s="4" t="n">
        <v>2500</v>
      </c>
      <c r="C16" s="4" t="n">
        <v>2500</v>
      </c>
    </row>
    <row r="17">
      <c r="A17" s="3" t="inlineStr">
        <is>
          <t>Preferred stock, par value (in dollars per share)</t>
        </is>
      </c>
      <c r="B17" s="7" t="n">
        <v>0.001</v>
      </c>
      <c r="C17" s="7" t="n">
        <v>0.001</v>
      </c>
    </row>
    <row r="18">
      <c r="A18" s="3" t="inlineStr">
        <is>
          <t>Preferred stock, authorized (in shares)</t>
        </is>
      </c>
      <c r="B18" s="5" t="n">
        <v>10000000</v>
      </c>
      <c r="C18" s="5" t="n">
        <v>10000000</v>
      </c>
    </row>
    <row r="19">
      <c r="A19" s="3" t="inlineStr">
        <is>
          <t>Preferred stock, issued (in shares)</t>
        </is>
      </c>
      <c r="B19" s="5" t="n">
        <v>50108</v>
      </c>
      <c r="C19" s="5" t="n">
        <v>50197</v>
      </c>
    </row>
    <row r="20">
      <c r="A20" s="3" t="inlineStr">
        <is>
          <t>Preferred stock, outstanding (in shares)</t>
        </is>
      </c>
      <c r="B20" s="5" t="n">
        <v>50108</v>
      </c>
      <c r="C20" s="5" t="n">
        <v>50197</v>
      </c>
    </row>
    <row r="21">
      <c r="A21" s="3" t="inlineStr">
        <is>
          <t>Convertible Debt</t>
        </is>
      </c>
    </row>
    <row r="22">
      <c r="A22" s="3" t="inlineStr">
        <is>
          <t>Unamortized discount and debt issuance costs</t>
        </is>
      </c>
      <c r="B22" s="4" t="n">
        <v>3041870</v>
      </c>
      <c r="C22" s="4" t="n">
        <v>3768504</v>
      </c>
    </row>
    <row r="23">
      <c r="A23" s="3" t="inlineStr">
        <is>
          <t>Assets Leased to Others</t>
        </is>
      </c>
    </row>
    <row r="24">
      <c r="A24" s="3" t="inlineStr">
        <is>
          <t>Accumulated depreciation</t>
        </is>
      </c>
      <c r="B24" s="5" t="n">
        <v>6832167</v>
      </c>
      <c r="C24" s="5" t="n">
        <v>105825816</v>
      </c>
    </row>
    <row r="25">
      <c r="A25" s="3" t="inlineStr">
        <is>
          <t>Property, Plant and Equipment, Other Types</t>
        </is>
      </c>
    </row>
    <row r="26">
      <c r="A26" s="3" t="inlineStr">
        <is>
          <t>Accumulated depreciation</t>
        </is>
      </c>
      <c r="B26" s="4" t="n">
        <v>22580810</v>
      </c>
      <c r="C26" s="4" t="n">
        <v>193046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Plant and Equipment [Abstract]</t>
        </is>
      </c>
    </row>
    <row r="4">
      <c r="A4" s="3" t="inlineStr">
        <is>
          <t>Property and Equipment</t>
        </is>
      </c>
      <c r="B4" s="3" t="inlineStr">
        <is>
          <t xml:space="preserve">Property and equipment consist of the following: Property and Equipment December 31, 2020 December 31, 2019 Land $ 686,330 $ 605,070 Natural gas pipeline 126,910,465 124,614,696 Vehicles and trailers 719,897 671,962 Office equipment and computers 268,559 268,559 Construction work in progress 220,157 — Gross property and equipment $ 128,805,408 $ 126,160,287 Less: accumulated depreciation (22,580,810) (19,304,610) Net property and equipment $ 106,224,598 $ 106,855,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0</t>
        </is>
      </c>
    </row>
    <row r="3">
      <c r="A3" s="6" t="inlineStr">
        <is>
          <t>Fair Value Disclosures [Abstract]</t>
        </is>
      </c>
    </row>
    <row r="4">
      <c r="A4" s="3" t="inlineStr">
        <is>
          <t>Carrying and Fair Value Amounts</t>
        </is>
      </c>
      <c r="B4" s="3" t="inlineStr">
        <is>
          <t>Carrying and Fair Value Amounts Level within Fair Value Hierarchy December 31, 2020 December 31, 2019 Carrying Amount (1) Fair Value Carrying Amount (1) Fair Value Financial Assets: Cash and cash equivalents Level 1 $ 99,596,907 $ 99,596,907 $ 120,863,643 $ 120,863,643 Financing notes receivable (Note 5) Level 3 1,209,736 1,209,736 1,235,000 1,235,000 Financial Liabilities: Secured credit facilities Level 2 $ — $ — $ 33,785,930 $ 33,785,930 7.00% Unsecured convertible senior notes Level 1 — — 2,084,178 2,820,832 5.875% Unsecured convertible senior notes Level 2 115,008,130 84,409,292 116,239,318 122,508,000 (1) The carrying value of debt balances are presented net of unamortized original issuance discount an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Schedule of Debt</t>
        </is>
      </c>
      <c r="B4" s="3" t="inlineStr">
        <is>
          <t>The following is a summary of debt facilities and balances as of December 31, 2020 and 2019: Total Commitment Quarterly Principal Payments December 31, 2020 December 31, 2019 Maturity Amount Outstanding Interest Amount Outstanding Interest CorEnergy Secured Credit Facility (1) : CorEnergy Revolver $ 160,000,000 $ — 7/28/2022 $ — 2.89 % $ — 4.51 % MoGas Revolver 1,000,000 — 7/28/2022 — 2.89 % — 4.51 % Omega Line of Credit (2) 1,500,000 — 4/30/2021 — 4.14 % — 5.76 % Pinedale Secured Credit Facility: Amended Pinedale Term Credit Facility (3) 41,000,000 882,000 12/29/2022 — — % 33,944,000 6.50 % 7.00% Unsecured Convertible Senior Notes 115,000,000 — 6/15/2020 — — % 2,092,000 7.00 % 5.875% Unsecured Convertible Senior Notes 120,000,000 — 8/15/2025 118,050,000 5.875 % 120,000,000 5.875 % Total Debt $ 118,050,000 $ 156,036,000 Less: Unamortized deferred financing costs (4) $ 385,131 $ 635,351 Unamortized discount on 7.00% Convertible Senior Notes — 6,681 Unamortized discount on 5.875% Convertible Senior Notes 2,656,739 3,284,542 Long-term debt, net of deferred financing costs $ 115,008,130 $ 152,109,426 Debt due within one year $ — $ 5,612,178 (1) The CorEnergy Secured Credit Facility was terminated on February 4, 2021 in connection with the Crimson Transaction described in Note 16 ("Subsequent Events"). Refer to "CorEnergy Credit Facilities" section below. (2) The Omega Line of Credit was terminated on February 4, 2021 in connection with the Crimson Transaction described in Note 16 ("Subsequent Events"). Refer to "Mowood/Omega Revolver" section below. (3) The Amended Pinedale Term Credit Facility was settled during the second quarter of 2020 in connection with the sale of the Pinedale LGS asset. Refer to the "Amended Pinedale Term Credit Facility" section below. (4)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years ended December 31, 2020, 2019 and 2018 is as follows: Deferred Financing Cost Amortization Expense (1)(2) For the Years Ended December 31, 2020 2019 2018 CorEnergy Credit Facility $ 574,541 $ 574,542 $ 574,541 Amended Pinedale Term Credit Facility 26,410 52,821 52,728 Total Deferred Debt Cost Amortization $ 600,951 $ 627,363 $ 627,269 (1) Amortization of deferred debt issuance costs is included in interest expense in the Consolidated Statements of Operations. (2) For the amount of deferred debt costs amortization relating to the Convertible Notes included in the Consolidated Statements of Operations, refer to the Convertible Note Interest Expense table below.</t>
        </is>
      </c>
    </row>
    <row r="5">
      <c r="A5" s="3" t="inlineStr">
        <is>
          <t>Summary of Convertible Note Interest Expense</t>
        </is>
      </c>
      <c r="B5" s="3" t="inlineStr">
        <is>
          <t xml:space="preserve">The following is a summary of the impact of Convertible Notes on interest expense for the years ended December 31, 2020, 2019 and 2018: Convertible Note Interest Expense For the Years Ended December 31, 2020 2019 2018 7.00% Convertible Notes: Interest Expense $ 55,331 $ 3,354,178 $ 7,979,118 Discount Amortization 6,682 320,821 738,912 Deferred Debt Issuance Cost Amortization 1,140 21,004 48,276 Total 7.00% Convertible Notes $ 63,153 $ 3,696,003 $ 8,766,306 5.875% Convertible Notes: Interest Expense $ 6,972,988 $ 2,722,083 $ — Discount Amortization 577,539 225,458 — Deferred Debt Issuance Amortization 83,723 31,493 — Total 5.875% Convertible Notes $ 7,634,250 $ 2,979,034 $ — Total Convertible Note Interest $ 7,697,403 $ 6,675,037 $ 8,766,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6" t="inlineStr">
        <is>
          <t>Asset Retirement Obligation Disclosure [Abstract]</t>
        </is>
      </c>
    </row>
    <row r="4">
      <c r="A4" s="3" t="inlineStr">
        <is>
          <t>Schedule of asset retirement obligations</t>
        </is>
      </c>
      <c r="B4" s="3" t="inlineStr">
        <is>
          <t xml:space="preserve">The following table is a reconciliation of the asset retirement obligation as of December 31, 2020 and 2019: Asset Retirement Obligation For the Years Ended December 31, 2020 2019 Beginning asset retirement obligation $ 8,044,200 $ 7,956,343 Liabilities assumed — — ARO accretion expense 461,713 443,969 Liabilities settled — — Revision in cash flow estimates 256,666 (356,112) Ending asset retirement obligation $ 8,762,579 $ 8,044,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0</t>
        </is>
      </c>
    </row>
    <row r="3">
      <c r="A3" s="6" t="inlineStr">
        <is>
          <t>Earnings Per Share [Abstract]</t>
        </is>
      </c>
    </row>
    <row r="4">
      <c r="A4" s="3" t="inlineStr">
        <is>
          <t>Computation of basic and diluted earnings per share</t>
        </is>
      </c>
      <c r="B4" s="3" t="inlineStr">
        <is>
          <t xml:space="preserve">Earnings (Loss) Per Share For the Years Ended December 31, 2020 2019 2018 Net Income (Loss) attributable to CorEnergy Stockholders $ (306,067,579) $ 4,079,495 $ 43,711,876 Less: preferred dividend requirements (1) (2) 9,189,809 9,255,468 9,548,377 Net Income (Loss) attributable to Common Stockholders $ (315,257,388) $ (5,175,973) $ 34,163,499 Weighted average shares - basic 13,650,718 13,041,613 11,935,021 Basic earnings (loss) per share $ (23.09) $ (0.40) $ 2.86 Net Income (Loss) attributable to Common Stockholders (from above) $ (315,257,388) $ (5,175,973) $ 34,163,499 Add: After tax effect of convertible interest — — 8,766,306 Income (Loss) attributable for dilutive securities $ (315,257,388) $ (5,175,973) $ 42,929,805 Weighted average shares - diluted 13,650,718 13,041,613 15,389,180 Diluted earnings (loss) per share $ (23.09) $ (0.40) $ 2.79 (1) In connection with the repurchases of Series A Preferred Stock during the year ended December 31, 2020 and 2018, preferred dividend requirements were reduced by $52,896 and $10,554, respectively, representing the discount in the repurchase price paid compared to the carrying amount derecognized. (2) In connection with the repurchases of Series A Preferred Stock during the year ended December 31, 2019, preferred dividend requirements were increased by $245 representing the premium in the repurchase price paid compared to the carrying amount derecogniz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6" t="inlineStr">
        <is>
          <t>Quarterly Financial Information Disclosure [Abstract]</t>
        </is>
      </c>
    </row>
    <row r="4">
      <c r="A4" s="3" t="inlineStr">
        <is>
          <t>Schedule of Quarterly Financial Information</t>
        </is>
      </c>
      <c r="B4" s="3" t="inlineStr">
        <is>
          <t xml:space="preserve">For the Fiscal 2020 Quarters Ended March 31 June 30 September 30 December 31 Revenue Lease revenue $ 15,746,504 $ 5,554,368 $ 20,126 $ 30,125 Deferred rent receivable write-off (30,105,820) — — — Transportation and distribution revenue 5,200,500 4,382,706 4,573,155 5,815,990 Financing revenue 26,307 29,913 32,099 32,098 Total Revenue (9,132,509) 9,966,987 4,625,380 5,878,213 Expenses Transportation and distribution expenses 1,375,229 1,222,135 1,438,443 2,023,900 General and administrative 3,076,143 4,325,924 2,793,568 2,036,287 Depreciation, amortization and ARO accretion expense 5,647,067 3,662,926 2,169,806 2,174,630 Loss on impairment of leased property 140,268,379 — — — Loss on impairment and disposal of leased property — 146,537,547 — — Loss on termination of lease — 458,297 — — Total Expenses 150,366,818 156,206,829 6,401,817 6,234,817 Operating Loss $ (159,499,327) $ (146,239,842) $ (1,776,437) $ (356,604) Other Income (Expense) Net distributions and other income $ 317,820 $ 102,038 $ 29,654 $ 21,937 Interest expense (2,885,583) (2,920,424) (2,247,643) (2,247,994) Gain on extinguishment of debt — 11,549,968 — — Total Other Income (Expense) (2,567,763) 8,731,582 (2,217,989) (2,226,057) Loss before income taxes (162,067,090) (137,508,260) (3,994,426) (2,582,661) Taxes Current tax expense (benefit) (394,643) (2,431) (2,431) 3,662 Deferred tax expense (benefit) 369,921 (71,396) (72,897) 85,357 Income tax expense (benefit), net (24,722) (73,827) (75,328) 89,019 Net loss attributable to CorEnergy Stockholders $ (162,042,368) $ (137,434,433) $ (3,919,098) $ (2,671,680) Preferred dividend requirements 2,260,793 2,309,672 2,309,672 2,309,672 Net loss attributable to Common Stockholders $ (164,303,161) $ (139,744,105) $ (6,228,770) $ (4,981,352) Loss Per Common Share: Basic $ (12.04) $ (10.24) $ (0.46) $ (0.36) Diluted $ (12.04) $ (10.24) $ (0.46) $ (0.36) For the Fiscal 2019 Quarters Ended March 31 June 30 September 30 December 31 Revenue Lease revenue $ 16,717,710 $ 16,635,876 $ 16,984,903 $ 16,712,017 Transportation and distribution revenue 4,871,582 4,868,144 4,068,338 4,970,173 Financing revenue 33,540 27,989 28,003 27,295 Total Revenue 21,622,832 21,532,009 21,081,244 21,709,485 Expenses Transportation and distribution expenses 1,503,143 1,246,755 1,116,194 1,376,152 General and administrative 2,870,407 2,739,855 2,494,240 2,492,346 Depreciation, amortization and ARO accretion expense 5,645,096 5,645,250 5,645,342 5,646,254 Total Expenses 10,018,646 9,631,860 9,255,776 9,514,752 Operating Income $ 11,604,186 $ 11,900,149 $ 11,825,468 $ 12,194,733 Other Income (Expense) Net distributions and other income $ 256,615 $ 285,259 $ 360,182 $ 426,797 Interest expense (2,507,294) (2,297,783) (2,777,122) (2,996,512) Loss on extinguishment of debt (5,039,731) — (28,920,834) — Total Other Expense (7,290,410) (2,012,524) (31,337,774) (2,569,715) Income (loss) before income taxes 4,313,776 9,887,625 (19,512,306) 9,625,018 Taxes Current tax expense (benefit) 353,744 — (1,270) (472,498) Deferred tax expense (benefit) 93,591 62,699 (91,436) 289,788 Income tax expense (benefit), net 447,335 62,699 (92,706) (182,710) Net Income (loss) attributable to CorEnergy Stockholders $ 3,866,441 $ 9,824,926 $ (19,419,600) $ 9,807,728 Preferred dividend requirements 2,314,128 2,313,780 2,313,780 2,313,780 Net Income (loss) attributable to Common Stockholders $ 1,552,313 $ 7,511,146 $ (21,733,380) $ 7,493,948 Earnings (Loss) Per Common Share: Basic $ 0.12 $ 0.59 $ (1.65) $ 0.55 Diluted $ 0.12 $ 0.59 $ (1.65) $ 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2" customWidth="1" min="2" max="2"/>
    <col width="14" customWidth="1" min="3" max="3"/>
  </cols>
  <sheetData>
    <row r="1">
      <c r="A1" s="1" t="inlineStr">
        <is>
          <t>Introduction and Basis of Presentation - Narrative (Details)</t>
        </is>
      </c>
      <c r="B1" s="2" t="inlineStr">
        <is>
          <t>Feb. 04, 2021pipelineSystemmile</t>
        </is>
      </c>
      <c r="C1" s="2" t="inlineStr">
        <is>
          <t>Dec. 31, 2020</t>
        </is>
      </c>
    </row>
    <row r="2">
      <c r="A2" s="3" t="inlineStr">
        <is>
          <t>Pinedale LP</t>
        </is>
      </c>
    </row>
    <row r="3">
      <c r="A3" s="6" t="inlineStr">
        <is>
          <t>Schedule of Equity Method Investments [Line Items]</t>
        </is>
      </c>
    </row>
    <row r="4">
      <c r="A4" s="3" t="inlineStr">
        <is>
          <t>Equity interest percentage</t>
        </is>
      </c>
      <c r="C4" s="3" t="inlineStr">
        <is>
          <t>100.00%</t>
        </is>
      </c>
    </row>
    <row r="5">
      <c r="A5" s="3" t="inlineStr">
        <is>
          <t>Grand Isle Corridor LP</t>
        </is>
      </c>
    </row>
    <row r="6">
      <c r="A6" s="6" t="inlineStr">
        <is>
          <t>Schedule of Equity Method Investments [Line Items]</t>
        </is>
      </c>
    </row>
    <row r="7">
      <c r="A7" s="3" t="inlineStr">
        <is>
          <t>Equity interest percentage</t>
        </is>
      </c>
      <c r="C7" s="3" t="inlineStr">
        <is>
          <t>100.00%</t>
        </is>
      </c>
    </row>
    <row r="8">
      <c r="A8" s="3" t="inlineStr">
        <is>
          <t>Subsequent event | Crimson Midstream Holdings, LLC</t>
        </is>
      </c>
    </row>
    <row r="9">
      <c r="A9" s="6" t="inlineStr">
        <is>
          <t>Schedule of Equity Method Investments [Line Items]</t>
        </is>
      </c>
    </row>
    <row r="10">
      <c r="A10" s="3" t="inlineStr">
        <is>
          <t>Number of critical infrastructure pipeline systems | pipelineSystem</t>
        </is>
      </c>
      <c r="B10" s="5" t="n">
        <v>4</v>
      </c>
    </row>
    <row r="11">
      <c r="A11" s="3" t="inlineStr">
        <is>
          <t>Pipeline system length (in miles)</t>
        </is>
      </c>
      <c r="B11" s="5" t="n">
        <v>2000</v>
      </c>
    </row>
    <row r="12">
      <c r="A12" s="3" t="inlineStr">
        <is>
          <t>Pipeline system active length (in miles)</t>
        </is>
      </c>
      <c r="B12" s="5" t="n">
        <v>1300</v>
      </c>
    </row>
    <row r="13">
      <c r="A13" s="3" t="inlineStr">
        <is>
          <t>Subsequent event | Crimson Midstream Holdings, LLC</t>
        </is>
      </c>
    </row>
    <row r="14">
      <c r="A14" s="6" t="inlineStr">
        <is>
          <t>Schedule of Equity Method Investments [Line Items]</t>
        </is>
      </c>
    </row>
    <row r="15">
      <c r="A15" s="3" t="inlineStr">
        <is>
          <t>Percentage of interest acquired</t>
        </is>
      </c>
      <c r="B15" s="3" t="inlineStr">
        <is>
          <t>49.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ignificant Accounting Policies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c r="I2" s="2" t="inlineStr">
        <is>
          <t>Jan. 01, 2019</t>
        </is>
      </c>
    </row>
    <row r="3">
      <c r="A3" s="6" t="inlineStr">
        <is>
          <t>New Accounting Pronouncements or Change in Accounting Principle [Line Items]</t>
        </is>
      </c>
    </row>
    <row r="4">
      <c r="A4" s="3" t="inlineStr">
        <is>
          <t>Impairments of long-lived assets</t>
        </is>
      </c>
      <c r="B4" s="4" t="n">
        <v>0</v>
      </c>
      <c r="C4" s="4" t="n">
        <v>0</v>
      </c>
      <c r="D4" s="4" t="n">
        <v>0</v>
      </c>
      <c r="E4" s="4" t="n">
        <v>140268379</v>
      </c>
      <c r="F4" s="4" t="n">
        <v>140268379</v>
      </c>
      <c r="G4" s="4" t="n">
        <v>0</v>
      </c>
      <c r="H4" s="4" t="n">
        <v>0</v>
      </c>
    </row>
    <row r="5">
      <c r="A5" s="3" t="inlineStr">
        <is>
          <t>Provision for loan gain</t>
        </is>
      </c>
      <c r="F5" s="5" t="n">
        <v>0</v>
      </c>
      <c r="G5" s="5" t="n">
        <v>0</v>
      </c>
      <c r="H5" s="5" t="n">
        <v>-36867</v>
      </c>
    </row>
    <row r="6">
      <c r="A6" s="3" t="inlineStr">
        <is>
          <t>Deferred rent receivable write-off, noncash</t>
        </is>
      </c>
      <c r="B6" s="4" t="n">
        <v>0</v>
      </c>
      <c r="C6" s="4" t="n">
        <v>0</v>
      </c>
      <c r="D6" s="4" t="n">
        <v>0</v>
      </c>
      <c r="E6" s="4" t="n">
        <v>30105820</v>
      </c>
      <c r="F6" s="5" t="n">
        <v>30105820</v>
      </c>
      <c r="G6" s="5" t="n">
        <v>0</v>
      </c>
      <c r="H6" s="5" t="n">
        <v>0</v>
      </c>
    </row>
    <row r="7">
      <c r="A7" s="3" t="inlineStr">
        <is>
          <t>MoGas</t>
        </is>
      </c>
    </row>
    <row r="8">
      <c r="A8" s="6" t="inlineStr">
        <is>
          <t>New Accounting Pronouncements or Change in Accounting Principle [Line Items]</t>
        </is>
      </c>
    </row>
    <row r="9">
      <c r="A9" s="3" t="inlineStr">
        <is>
          <t>Impairment for the MoGas reporting unit</t>
        </is>
      </c>
      <c r="F9" s="4" t="n">
        <v>0</v>
      </c>
      <c r="G9" s="4" t="n">
        <v>0</v>
      </c>
      <c r="H9" s="4" t="n">
        <v>0</v>
      </c>
    </row>
    <row r="10">
      <c r="A10" s="3" t="inlineStr">
        <is>
          <t>Cumulative Effect, Period of Adoption, Adjustment</t>
        </is>
      </c>
    </row>
    <row r="11">
      <c r="A11" s="6" t="inlineStr">
        <is>
          <t>New Accounting Pronouncements or Change in Accounting Principle [Line Items]</t>
        </is>
      </c>
    </row>
    <row r="12">
      <c r="A12" s="3" t="inlineStr">
        <is>
          <t>Operating lease, right-of-use assets</t>
        </is>
      </c>
      <c r="I12" s="4" t="n">
        <v>75000</v>
      </c>
    </row>
    <row r="13">
      <c r="A13" s="3" t="inlineStr">
        <is>
          <t>Operating lease liabilities</t>
        </is>
      </c>
      <c r="I13" s="4" t="n">
        <v>75000</v>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43"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45" customWidth="1" min="15" max="15"/>
    <col width="21" customWidth="1" min="16" max="16"/>
    <col width="21" customWidth="1" min="17" max="17"/>
    <col width="21" customWidth="1" min="18" max="18"/>
    <col width="21" customWidth="1" min="19" max="19"/>
  </cols>
  <sheetData>
    <row r="1">
      <c r="A1" s="1" t="inlineStr">
        <is>
          <t>Leased Properties and Leases - Additional Information (Details) bbl / d in Thousands</t>
        </is>
      </c>
      <c r="B1" s="2" t="inlineStr">
        <is>
          <t>Jun. 30, 2020USD ($)</t>
        </is>
      </c>
      <c r="C1" s="2" t="inlineStr">
        <is>
          <t>Apr. 14, 2020</t>
        </is>
      </c>
      <c r="D1" s="2" t="inlineStr">
        <is>
          <t>Apr. 02, 2020</t>
        </is>
      </c>
      <c r="E1" s="2" t="inlineStr">
        <is>
          <t>Dec. 21, 2018USD ($)</t>
        </is>
      </c>
      <c r="F1" s="2" t="inlineStr">
        <is>
          <t>Mar. 31, 2021USD ($)</t>
        </is>
      </c>
      <c r="G1" s="2" t="inlineStr">
        <is>
          <t>Dec. 31, 2020USD ($)abbl / dleasedProperty</t>
        </is>
      </c>
      <c r="H1" s="2" t="inlineStr">
        <is>
          <t>Sep. 30, 2020USD ($)</t>
        </is>
      </c>
      <c r="I1" s="2" t="inlineStr">
        <is>
          <t>Jun. 30, 2020USD ($)</t>
        </is>
      </c>
      <c r="J1" s="2" t="inlineStr">
        <is>
          <t>Mar. 31, 2020USD ($)</t>
        </is>
      </c>
      <c r="K1" s="2" t="inlineStr">
        <is>
          <t>Dec. 31, 2019USD ($)</t>
        </is>
      </c>
      <c r="L1" s="2" t="inlineStr">
        <is>
          <t>Sep. 30, 2019USD ($)</t>
        </is>
      </c>
      <c r="M1" s="2" t="inlineStr">
        <is>
          <t>Jun. 30, 2019USD ($)</t>
        </is>
      </c>
      <c r="N1" s="2" t="inlineStr">
        <is>
          <t>Mar. 31, 2019USD ($)</t>
        </is>
      </c>
      <c r="O1" s="2" t="inlineStr">
        <is>
          <t>Dec. 31, 2020USD ($)abbl / dleasedPropertymi</t>
        </is>
      </c>
      <c r="P1" s="2" t="inlineStr">
        <is>
          <t>Dec. 31, 2019USD ($)</t>
        </is>
      </c>
      <c r="Q1" s="2" t="inlineStr">
        <is>
          <t>Dec. 31, 2018USD ($)</t>
        </is>
      </c>
      <c r="R1" s="2" t="inlineStr">
        <is>
          <t>Jun. 29, 2020USD ($)</t>
        </is>
      </c>
      <c r="S1" s="2" t="inlineStr">
        <is>
          <t>Jun. 05, 2020USD ($)</t>
        </is>
      </c>
    </row>
    <row r="2">
      <c r="A2" s="6" t="inlineStr">
        <is>
          <t>Lessor, Lease, Description [Line Items]</t>
        </is>
      </c>
    </row>
    <row r="3">
      <c r="A3" s="3" t="inlineStr">
        <is>
          <t>Number of significant leased properties | leasedProperty</t>
        </is>
      </c>
      <c r="G3" s="5" t="n">
        <v>1</v>
      </c>
      <c r="O3" s="5" t="n">
        <v>1</v>
      </c>
    </row>
    <row r="4">
      <c r="A4" s="3" t="inlineStr">
        <is>
          <t>Increase in ARO asset and liability</t>
        </is>
      </c>
      <c r="O4" s="4" t="n">
        <v>-256666</v>
      </c>
      <c r="P4" s="4" t="n">
        <v>356112</v>
      </c>
    </row>
    <row r="5">
      <c r="A5" s="3" t="inlineStr">
        <is>
          <t>Gain (loss) on termination of lease</t>
        </is>
      </c>
      <c r="G5" s="4" t="n">
        <v>0</v>
      </c>
      <c r="H5" s="4" t="n">
        <v>0</v>
      </c>
      <c r="I5" s="4" t="n">
        <v>-458297</v>
      </c>
      <c r="J5" s="4" t="n">
        <v>0</v>
      </c>
      <c r="O5" s="5" t="n">
        <v>-458297</v>
      </c>
      <c r="P5" s="5" t="n">
        <v>0</v>
      </c>
      <c r="Q5" s="4" t="n">
        <v>0</v>
      </c>
    </row>
    <row r="6">
      <c r="A6" s="3" t="inlineStr">
        <is>
          <t>Impairments of long-lived assets</t>
        </is>
      </c>
      <c r="G6" s="5" t="n">
        <v>0</v>
      </c>
      <c r="H6" s="5" t="n">
        <v>0</v>
      </c>
      <c r="I6" s="5" t="n">
        <v>0</v>
      </c>
      <c r="J6" s="5" t="n">
        <v>140268379</v>
      </c>
      <c r="O6" s="5" t="n">
        <v>140268379</v>
      </c>
      <c r="P6" s="5" t="n">
        <v>0</v>
      </c>
      <c r="Q6" s="5" t="n">
        <v>0</v>
      </c>
    </row>
    <row r="7">
      <c r="A7" s="3" t="inlineStr">
        <is>
          <t>Deferred rent receivable write-off, noncash</t>
        </is>
      </c>
      <c r="G7" s="5" t="n">
        <v>0</v>
      </c>
      <c r="H7" s="5" t="n">
        <v>0</v>
      </c>
      <c r="I7" s="5" t="n">
        <v>0</v>
      </c>
      <c r="J7" s="5" t="n">
        <v>30105820</v>
      </c>
      <c r="O7" s="5" t="n">
        <v>30105820</v>
      </c>
      <c r="P7" s="5" t="n">
        <v>0</v>
      </c>
      <c r="Q7" s="5" t="n">
        <v>0</v>
      </c>
    </row>
    <row r="8">
      <c r="A8" s="3" t="inlineStr">
        <is>
          <t>Grace period</t>
        </is>
      </c>
      <c r="C8" s="3" t="inlineStr">
        <is>
          <t>30 days</t>
        </is>
      </c>
    </row>
    <row r="9">
      <c r="A9" s="3" t="inlineStr">
        <is>
          <t>Long term borrowings outstanding</t>
        </is>
      </c>
      <c r="G9" s="5" t="n">
        <v>115008130</v>
      </c>
      <c r="K9" s="4" t="n">
        <v>152109426</v>
      </c>
      <c r="O9" s="5" t="n">
        <v>115008130</v>
      </c>
      <c r="P9" s="5" t="n">
        <v>152109426</v>
      </c>
    </row>
    <row r="10">
      <c r="A10" s="3" t="inlineStr">
        <is>
          <t>Deferred debt financing costs, net</t>
        </is>
      </c>
      <c r="G10" s="5" t="n">
        <v>0</v>
      </c>
      <c r="K10" s="5" t="n">
        <v>158070</v>
      </c>
      <c r="O10" s="5" t="n">
        <v>0</v>
      </c>
      <c r="P10" s="5" t="n">
        <v>158070</v>
      </c>
    </row>
    <row r="11">
      <c r="A11" s="3" t="inlineStr">
        <is>
          <t>Repayment of secured credit facility</t>
        </is>
      </c>
      <c r="O11" s="5" t="n">
        <v>1764000</v>
      </c>
      <c r="P11" s="5" t="n">
        <v>3528000</v>
      </c>
      <c r="Q11" s="5" t="n">
        <v>3528000</v>
      </c>
    </row>
    <row r="12">
      <c r="A12" s="3" t="inlineStr">
        <is>
          <t>Interest paid</t>
        </is>
      </c>
      <c r="O12" s="5" t="n">
        <v>9272409</v>
      </c>
      <c r="P12" s="5" t="n">
        <v>6834439</v>
      </c>
      <c r="Q12" s="5" t="n">
        <v>11200835</v>
      </c>
    </row>
    <row r="13">
      <c r="A13" s="3" t="inlineStr">
        <is>
          <t>Loss on impairment and disposal of leased property</t>
        </is>
      </c>
      <c r="G13" s="5" t="n">
        <v>0</v>
      </c>
      <c r="H13" s="5" t="n">
        <v>0</v>
      </c>
      <c r="I13" s="5" t="n">
        <v>146537547</v>
      </c>
      <c r="J13" s="5" t="n">
        <v>0</v>
      </c>
      <c r="O13" s="5" t="n">
        <v>146537547</v>
      </c>
      <c r="P13" s="5" t="n">
        <v>0</v>
      </c>
      <c r="Q13" s="5" t="n">
        <v>0</v>
      </c>
    </row>
    <row r="14">
      <c r="A14" s="3" t="inlineStr">
        <is>
          <t>Gain (loss) on extinguishment of debt</t>
        </is>
      </c>
      <c r="G14" s="5" t="n">
        <v>0</v>
      </c>
      <c r="H14" s="4" t="n">
        <v>0</v>
      </c>
      <c r="I14" s="5" t="n">
        <v>11549968</v>
      </c>
      <c r="J14" s="4" t="n">
        <v>0</v>
      </c>
      <c r="K14" s="5" t="n">
        <v>0</v>
      </c>
      <c r="L14" s="4" t="n">
        <v>-28920834</v>
      </c>
      <c r="M14" s="4" t="n">
        <v>0</v>
      </c>
      <c r="N14" s="4" t="n">
        <v>-5039731</v>
      </c>
      <c r="O14" s="5" t="n">
        <v>11549968</v>
      </c>
      <c r="P14" s="5" t="n">
        <v>-33960565</v>
      </c>
      <c r="Q14" s="5" t="n">
        <v>0</v>
      </c>
    </row>
    <row r="15">
      <c r="A15" s="3" t="inlineStr">
        <is>
          <t>Gain on the sale of leased property, net</t>
        </is>
      </c>
      <c r="O15" s="5" t="n">
        <v>0</v>
      </c>
      <c r="P15" s="5" t="n">
        <v>0</v>
      </c>
      <c r="Q15" s="4" t="n">
        <v>11723257</v>
      </c>
    </row>
    <row r="16">
      <c r="A16" s="3" t="inlineStr">
        <is>
          <t>Deferred rent receivable</t>
        </is>
      </c>
      <c r="G16" s="5" t="n">
        <v>0</v>
      </c>
      <c r="K16" s="5" t="n">
        <v>29858102</v>
      </c>
      <c r="O16" s="5" t="n">
        <v>0</v>
      </c>
      <c r="P16" s="5" t="n">
        <v>29858102</v>
      </c>
    </row>
    <row r="17">
      <c r="A17" s="3" t="inlineStr">
        <is>
          <t>2021</t>
        </is>
      </c>
      <c r="G17" s="5" t="n">
        <v>49600000</v>
      </c>
      <c r="O17" s="5" t="n">
        <v>49600000</v>
      </c>
    </row>
    <row r="18">
      <c r="A18" s="3" t="inlineStr">
        <is>
          <t>2022</t>
        </is>
      </c>
      <c r="G18" s="5" t="n">
        <v>48600000</v>
      </c>
      <c r="O18" s="5" t="n">
        <v>48600000</v>
      </c>
    </row>
    <row r="19">
      <c r="A19" s="3" t="inlineStr">
        <is>
          <t>2023</t>
        </is>
      </c>
      <c r="G19" s="5" t="n">
        <v>45500000</v>
      </c>
      <c r="O19" s="5" t="n">
        <v>45500000</v>
      </c>
    </row>
    <row r="20">
      <c r="A20" s="3" t="inlineStr">
        <is>
          <t>2024</t>
        </is>
      </c>
      <c r="G20" s="5" t="n">
        <v>43700000</v>
      </c>
      <c r="O20" s="5" t="n">
        <v>43700000</v>
      </c>
    </row>
    <row r="21">
      <c r="A21" s="3" t="inlineStr">
        <is>
          <t>2025</t>
        </is>
      </c>
      <c r="G21" s="5" t="n">
        <v>42200000</v>
      </c>
      <c r="O21" s="5" t="n">
        <v>42200000</v>
      </c>
    </row>
    <row r="22">
      <c r="A22" s="3" t="inlineStr">
        <is>
          <t>Thereafter</t>
        </is>
      </c>
      <c r="G22" s="4" t="n">
        <v>20800000</v>
      </c>
      <c r="O22" s="4" t="n">
        <v>20800000</v>
      </c>
    </row>
    <row r="23">
      <c r="A23" s="3" t="inlineStr">
        <is>
          <t>Operating Subsidiaries</t>
        </is>
      </c>
    </row>
    <row r="24">
      <c r="A24" s="6" t="inlineStr">
        <is>
          <t>Lessor, Lease, Description [Line Items]</t>
        </is>
      </c>
    </row>
    <row r="25">
      <c r="A25" s="3" t="inlineStr">
        <is>
          <t>Remaining lease terms</t>
        </is>
      </c>
      <c r="G25" s="3" t="inlineStr">
        <is>
          <t>2 years</t>
        </is>
      </c>
      <c r="O25" s="3" t="inlineStr">
        <is>
          <t>2 years</t>
        </is>
      </c>
    </row>
    <row r="26">
      <c r="A26" s="3" t="inlineStr">
        <is>
          <t>Joliet Terminal</t>
        </is>
      </c>
    </row>
    <row r="27">
      <c r="A27" s="6" t="inlineStr">
        <is>
          <t>Lessor, Lease, Description [Line Items]</t>
        </is>
      </c>
    </row>
    <row r="28">
      <c r="A28" s="3" t="inlineStr">
        <is>
          <t>Investments</t>
        </is>
      </c>
      <c r="E28" s="4" t="n">
        <v>1200000</v>
      </c>
    </row>
    <row r="29">
      <c r="A29" s="3" t="inlineStr">
        <is>
          <t>Realized gain (loss) on sale of equity method investment</t>
        </is>
      </c>
      <c r="E29" s="5" t="n">
        <v>-715000</v>
      </c>
    </row>
    <row r="30">
      <c r="A30" s="3" t="inlineStr">
        <is>
          <t>Pinedale LGS | Disposed of by Sale, Not Discontinued Operations | Prudential</t>
        </is>
      </c>
    </row>
    <row r="31">
      <c r="A31" s="6" t="inlineStr">
        <is>
          <t>Lessor, Lease, Description [Line Items]</t>
        </is>
      </c>
    </row>
    <row r="32">
      <c r="A32" s="3" t="inlineStr">
        <is>
          <t>Disposal consideration</t>
        </is>
      </c>
      <c r="B32" s="4" t="n">
        <v>18000000</v>
      </c>
      <c r="I32" s="5" t="n">
        <v>18000000</v>
      </c>
      <c r="S32" s="4" t="n">
        <v>18000000</v>
      </c>
    </row>
    <row r="33">
      <c r="A33" s="3" t="inlineStr">
        <is>
          <t>Portland Terminal Facility and Joliet Terminal | Disposed of by Sale, Not Discontinued Operations | Zenith Energy Terminals Holdings</t>
        </is>
      </c>
    </row>
    <row r="34">
      <c r="A34" s="6" t="inlineStr">
        <is>
          <t>Lessor, Lease, Description [Line Items]</t>
        </is>
      </c>
    </row>
    <row r="35">
      <c r="A35" s="3" t="inlineStr">
        <is>
          <t>Disposal consideration</t>
        </is>
      </c>
      <c r="E35" s="5" t="n">
        <v>61000000</v>
      </c>
    </row>
    <row r="36">
      <c r="A36" s="3" t="inlineStr">
        <is>
          <t>Proceeds from the sale of leased property</t>
        </is>
      </c>
      <c r="E36" s="5" t="n">
        <v>56000000</v>
      </c>
    </row>
    <row r="37">
      <c r="A37" s="3" t="inlineStr">
        <is>
          <t>Note receivable</t>
        </is>
      </c>
      <c r="E37" s="5" t="n">
        <v>5000000</v>
      </c>
    </row>
    <row r="38">
      <c r="A38" s="3" t="inlineStr">
        <is>
          <t>Portland Terminal Facility | Disposed of by Sale, Not Discontinued Operations | Zenith Energy Terminals Holdings</t>
        </is>
      </c>
    </row>
    <row r="39">
      <c r="A39" s="6" t="inlineStr">
        <is>
          <t>Lessor, Lease, Description [Line Items]</t>
        </is>
      </c>
    </row>
    <row r="40">
      <c r="A40" s="3" t="inlineStr">
        <is>
          <t>Disposal consideration</t>
        </is>
      </c>
      <c r="E40" s="5" t="n">
        <v>60600000</v>
      </c>
    </row>
    <row r="41">
      <c r="A41" s="3" t="inlineStr">
        <is>
          <t>Gain on the sale of leased property, net</t>
        </is>
      </c>
      <c r="E41" s="5" t="n">
        <v>11700000</v>
      </c>
    </row>
    <row r="42">
      <c r="A42" s="3" t="inlineStr">
        <is>
          <t>Deferred rent receivable</t>
        </is>
      </c>
      <c r="E42" s="5" t="n">
        <v>3200000</v>
      </c>
    </row>
    <row r="43">
      <c r="A43" s="3" t="inlineStr">
        <is>
          <t>Joliet Terminal | Disposed of by Sale, Not Discontinued Operations | Zenith Energy Terminals Holdings</t>
        </is>
      </c>
    </row>
    <row r="44">
      <c r="A44" s="6" t="inlineStr">
        <is>
          <t>Lessor, Lease, Description [Line Items]</t>
        </is>
      </c>
    </row>
    <row r="45">
      <c r="A45" s="3" t="inlineStr">
        <is>
          <t>Disposal consideration</t>
        </is>
      </c>
      <c r="E45" s="4" t="n">
        <v>400000</v>
      </c>
    </row>
    <row r="46">
      <c r="A46" s="3" t="inlineStr">
        <is>
          <t>Amended Pinedale Term Credit Facility | Term Loan | Secured Debt</t>
        </is>
      </c>
    </row>
    <row r="47">
      <c r="A47" s="6" t="inlineStr">
        <is>
          <t>Lessor, Lease, Description [Line Items]</t>
        </is>
      </c>
    </row>
    <row r="48">
      <c r="A48" s="3" t="inlineStr">
        <is>
          <t>Long term borrowings outstanding</t>
        </is>
      </c>
      <c r="R48" s="4" t="n">
        <v>32000000</v>
      </c>
    </row>
    <row r="49">
      <c r="A49" s="3" t="inlineStr">
        <is>
          <t>Deferred debt financing costs, net</t>
        </is>
      </c>
      <c r="R49" s="4" t="n">
        <v>132000</v>
      </c>
    </row>
    <row r="50">
      <c r="A50" s="3" t="inlineStr">
        <is>
          <t>Repayment of secured credit facility</t>
        </is>
      </c>
      <c r="B50" s="5" t="n">
        <v>3300000</v>
      </c>
    </row>
    <row r="51">
      <c r="A51" s="3" t="inlineStr">
        <is>
          <t>Interest paid</t>
        </is>
      </c>
      <c r="B51" s="5" t="n">
        <v>198000</v>
      </c>
    </row>
    <row r="52">
      <c r="A52" s="3" t="inlineStr">
        <is>
          <t>Gain (loss) on extinguishment of debt</t>
        </is>
      </c>
      <c r="O52" s="4" t="n">
        <v>11000000</v>
      </c>
    </row>
    <row r="53">
      <c r="A53" s="3" t="inlineStr">
        <is>
          <t>Assets Leased to Others</t>
        </is>
      </c>
    </row>
    <row r="54">
      <c r="A54" s="6" t="inlineStr">
        <is>
          <t>Lessor, Lease, Description [Line Items]</t>
        </is>
      </c>
    </row>
    <row r="55">
      <c r="A55" s="3" t="inlineStr">
        <is>
          <t>Net carrying value of leased properties</t>
        </is>
      </c>
      <c r="G55" s="4" t="n">
        <v>64938010</v>
      </c>
      <c r="K55" s="4" t="n">
        <v>379211399</v>
      </c>
      <c r="O55" s="4" t="n">
        <v>64938010</v>
      </c>
      <c r="P55" s="4" t="n">
        <v>379211399</v>
      </c>
    </row>
    <row r="56">
      <c r="A56" s="3" t="inlineStr">
        <is>
          <t>Grand Isle Gathering System</t>
        </is>
      </c>
    </row>
    <row r="57">
      <c r="A57" s="6" t="inlineStr">
        <is>
          <t>Lessor, Lease, Description [Line Items]</t>
        </is>
      </c>
    </row>
    <row r="58">
      <c r="A58" s="3" t="inlineStr">
        <is>
          <t>Length of offshore pipeline (in miles) | mi</t>
        </is>
      </c>
      <c r="O58" s="5" t="n">
        <v>137</v>
      </c>
    </row>
    <row r="59">
      <c r="A59" s="3" t="inlineStr">
        <is>
          <t>Pipeline capacity (in bbl/day) | bbl / d</t>
        </is>
      </c>
      <c r="G59" s="5" t="n">
        <v>120</v>
      </c>
      <c r="O59" s="5" t="n">
        <v>120</v>
      </c>
    </row>
    <row r="60">
      <c r="A60" s="3" t="inlineStr">
        <is>
          <t>Number of acres in the onshore terminal and saltwater disposal system (in acres) | a</t>
        </is>
      </c>
      <c r="G60" s="5" t="n">
        <v>16</v>
      </c>
      <c r="O60" s="5" t="n">
        <v>16</v>
      </c>
    </row>
    <row r="61">
      <c r="A61" s="3" t="inlineStr">
        <is>
          <t>Initial term</t>
        </is>
      </c>
      <c r="G61" s="3" t="inlineStr">
        <is>
          <t>11 years</t>
        </is>
      </c>
      <c r="O61" s="3" t="inlineStr">
        <is>
          <t>11 years</t>
        </is>
      </c>
    </row>
    <row r="62">
      <c r="A62" s="3" t="inlineStr">
        <is>
          <t>Renewal term</t>
        </is>
      </c>
      <c r="G62" s="3" t="inlineStr">
        <is>
          <t>9 years</t>
        </is>
      </c>
      <c r="O62" s="3" t="inlineStr">
        <is>
          <t>9 years</t>
        </is>
      </c>
    </row>
    <row r="63">
      <c r="A63" s="3" t="inlineStr">
        <is>
          <t>Renewal term, percentage of remaining useful life</t>
        </is>
      </c>
      <c r="O63" s="3" t="inlineStr">
        <is>
          <t>75.00%</t>
        </is>
      </c>
    </row>
    <row r="64">
      <c r="A64" s="3" t="inlineStr">
        <is>
          <t>Current monthly rent payments</t>
        </is>
      </c>
      <c r="O64" s="4" t="n">
        <v>3223917</v>
      </c>
    </row>
    <row r="65">
      <c r="A65" s="3" t="inlineStr">
        <is>
          <t>Expected future monthly rent payments</t>
        </is>
      </c>
      <c r="O65" s="4" t="n">
        <v>4033583</v>
      </c>
    </row>
    <row r="66">
      <c r="A66" s="3" t="inlineStr">
        <is>
          <t>Estimated useful life</t>
        </is>
      </c>
      <c r="O66" s="3" t="inlineStr">
        <is>
          <t>15 years</t>
        </is>
      </c>
    </row>
    <row r="67">
      <c r="A67" s="3" t="inlineStr">
        <is>
          <t>Increase in ARO asset and liability</t>
        </is>
      </c>
      <c r="O67" s="4" t="n">
        <v>257000</v>
      </c>
    </row>
    <row r="68">
      <c r="A68" s="3" t="inlineStr">
        <is>
          <t>Lessor, cure period</t>
        </is>
      </c>
      <c r="D68" s="3" t="inlineStr">
        <is>
          <t>2 days</t>
        </is>
      </c>
    </row>
    <row r="69">
      <c r="A69" s="3" t="inlineStr">
        <is>
          <t>Operating lease, weighted average discount rate</t>
        </is>
      </c>
      <c r="J69" s="3" t="inlineStr">
        <is>
          <t>10.00%</t>
        </is>
      </c>
    </row>
    <row r="70">
      <c r="A70" s="3" t="inlineStr">
        <is>
          <t>Impairments of long-lived assets</t>
        </is>
      </c>
      <c r="O70" s="5" t="n">
        <v>140300000</v>
      </c>
    </row>
    <row r="71">
      <c r="A71" s="3" t="inlineStr">
        <is>
          <t>Net carrying value of leased properties</t>
        </is>
      </c>
      <c r="G71" s="4" t="n">
        <v>63600000</v>
      </c>
      <c r="O71" s="5" t="n">
        <v>63600000</v>
      </c>
    </row>
    <row r="72">
      <c r="A72" s="3" t="inlineStr">
        <is>
          <t>Grand Isle Gathering System | Subsequent event | Forecast</t>
        </is>
      </c>
    </row>
    <row r="73">
      <c r="A73" s="6" t="inlineStr">
        <is>
          <t>Lessor, Lease, Description [Line Items]</t>
        </is>
      </c>
    </row>
    <row r="74">
      <c r="A74" s="3" t="inlineStr">
        <is>
          <t>Gain (loss) on termination of lease</t>
        </is>
      </c>
      <c r="F74" s="4" t="n">
        <v>166000</v>
      </c>
    </row>
    <row r="75">
      <c r="A75" s="3" t="inlineStr">
        <is>
          <t>Pinedale LGS</t>
        </is>
      </c>
    </row>
    <row r="76">
      <c r="A76" s="6" t="inlineStr">
        <is>
          <t>Lessor, Lease, Description [Line Items]</t>
        </is>
      </c>
    </row>
    <row r="77">
      <c r="A77" s="3" t="inlineStr">
        <is>
          <t>Gain (loss) on termination of lease</t>
        </is>
      </c>
      <c r="O77" s="5" t="n">
        <v>-458000</v>
      </c>
    </row>
    <row r="78">
      <c r="A78" s="3" t="inlineStr">
        <is>
          <t>Net carrying value of leased properties</t>
        </is>
      </c>
      <c r="B78" s="5" t="n">
        <v>164500000</v>
      </c>
      <c r="I78" s="5" t="n">
        <v>164500000</v>
      </c>
    </row>
    <row r="79">
      <c r="A79" s="3" t="inlineStr">
        <is>
          <t>Loss on impairment and disposal of leased property</t>
        </is>
      </c>
      <c r="O79" s="4" t="n">
        <v>146500000</v>
      </c>
    </row>
    <row r="80">
      <c r="A80" s="3" t="inlineStr">
        <is>
          <t>Pinedale LGS | Assets Leased to Others</t>
        </is>
      </c>
    </row>
    <row r="81">
      <c r="A81" s="6" t="inlineStr">
        <is>
          <t>Lessor, Lease, Description [Line Items]</t>
        </is>
      </c>
    </row>
    <row r="82">
      <c r="A82" s="3" t="inlineStr">
        <is>
          <t>Net carrying value of leased properties</t>
        </is>
      </c>
      <c r="B82" s="4" t="n">
        <v>164500000</v>
      </c>
      <c r="I82" s="4" t="n">
        <v>164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and Leases - Significant Leases (Details) - USD ($) $ in Thousands</t>
        </is>
      </c>
      <c r="B1" s="2" t="inlineStr">
        <is>
          <t>12 Months Ended</t>
        </is>
      </c>
    </row>
    <row r="2">
      <c r="B2" s="2" t="inlineStr">
        <is>
          <t>Dec. 31, 2020</t>
        </is>
      </c>
      <c r="C2" s="2" t="inlineStr">
        <is>
          <t>Dec. 31, 2019</t>
        </is>
      </c>
      <c r="D2" s="2" t="inlineStr">
        <is>
          <t>Dec. 31, 2018</t>
        </is>
      </c>
    </row>
    <row r="3">
      <c r="A3" s="3" t="inlineStr">
        <is>
          <t>Pinedale LGS</t>
        </is>
      </c>
    </row>
    <row r="4">
      <c r="A4" s="6" t="inlineStr">
        <is>
          <t>Operating Leased Assets [Line Items]</t>
        </is>
      </c>
    </row>
    <row r="5">
      <c r="A5" s="3" t="inlineStr">
        <is>
          <t>Percentage of total leased properties</t>
        </is>
      </c>
      <c r="B5" s="3" t="inlineStr">
        <is>
          <t>0.00%</t>
        </is>
      </c>
      <c r="C5" s="3" t="inlineStr">
        <is>
          <t>44.40%</t>
        </is>
      </c>
    </row>
    <row r="6">
      <c r="A6" s="3" t="inlineStr">
        <is>
          <t>Percentage of leased property revenue</t>
        </is>
      </c>
      <c r="B6" s="3" t="inlineStr">
        <is>
          <t>52.00%</t>
        </is>
      </c>
      <c r="C6" s="3" t="inlineStr">
        <is>
          <t>39.20%</t>
        </is>
      </c>
      <c r="D6" s="3" t="inlineStr">
        <is>
          <t>35.20%</t>
        </is>
      </c>
    </row>
    <row r="7">
      <c r="A7" s="3" t="inlineStr">
        <is>
          <t>Lease revenues from variable rent</t>
        </is>
      </c>
      <c r="B7" s="4" t="n">
        <v>28</v>
      </c>
      <c r="C7" s="4" t="n">
        <v>4600</v>
      </c>
      <c r="D7" s="4" t="n">
        <v>4300</v>
      </c>
    </row>
    <row r="8">
      <c r="A8" s="3" t="inlineStr">
        <is>
          <t>Grand Isle Gathering System</t>
        </is>
      </c>
    </row>
    <row r="9">
      <c r="A9" s="6" t="inlineStr">
        <is>
          <t>Operating Leased Assets [Line Items]</t>
        </is>
      </c>
    </row>
    <row r="10">
      <c r="A10" s="3" t="inlineStr">
        <is>
          <t>Percentage of total leased properties</t>
        </is>
      </c>
      <c r="B10" s="3" t="inlineStr">
        <is>
          <t>98.00%</t>
        </is>
      </c>
      <c r="C10" s="3" t="inlineStr">
        <is>
          <t>55.30%</t>
        </is>
      </c>
    </row>
    <row r="11">
      <c r="A11" s="3" t="inlineStr">
        <is>
          <t>Percentage of leased property revenue</t>
        </is>
      </c>
      <c r="B11" s="3" t="inlineStr">
        <is>
          <t>47.60%</t>
        </is>
      </c>
      <c r="C11" s="3" t="inlineStr">
        <is>
          <t>60.60%</t>
        </is>
      </c>
      <c r="D11" s="3" t="inlineStr">
        <is>
          <t>55.90%</t>
        </is>
      </c>
    </row>
    <row r="12">
      <c r="A12" s="3" t="inlineStr">
        <is>
          <t>Portland Terminal Facility</t>
        </is>
      </c>
    </row>
    <row r="13">
      <c r="A13" s="6" t="inlineStr">
        <is>
          <t>Operating Leased Assets [Line Items]</t>
        </is>
      </c>
    </row>
    <row r="14">
      <c r="A14" s="3" t="inlineStr">
        <is>
          <t>Percentage of total leased properties</t>
        </is>
      </c>
      <c r="B14" s="3" t="inlineStr">
        <is>
          <t>0.00%</t>
        </is>
      </c>
      <c r="C14" s="3" t="inlineStr">
        <is>
          <t>0.00%</t>
        </is>
      </c>
    </row>
    <row r="15">
      <c r="A15" s="3" t="inlineStr">
        <is>
          <t>Percentage of leased property revenue</t>
        </is>
      </c>
      <c r="B15" s="3" t="inlineStr">
        <is>
          <t>0.00%</t>
        </is>
      </c>
      <c r="C15" s="3" t="inlineStr">
        <is>
          <t>0.00%</t>
        </is>
      </c>
      <c r="D15" s="3" t="inlineStr">
        <is>
          <t>8.8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0" customWidth="1" min="1" max="1"/>
    <col width="41" customWidth="1" min="2" max="2"/>
    <col width="41" customWidth="1" min="3" max="3"/>
    <col width="41"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6" t="inlineStr">
        <is>
          <t>Revenue</t>
        </is>
      </c>
    </row>
    <row r="4">
      <c r="A4" s="3" t="inlineStr">
        <is>
          <t>Lease revenue</t>
        </is>
      </c>
      <c r="B4" s="4" t="n">
        <v>21351123</v>
      </c>
      <c r="C4" s="4" t="n">
        <v>67050506</v>
      </c>
      <c r="D4" s="4" t="n">
        <v>72747362</v>
      </c>
    </row>
    <row r="5">
      <c r="A5" s="3" t="inlineStr">
        <is>
          <t>Deferred rent receivable write-off</t>
        </is>
      </c>
      <c r="B5" s="5" t="n">
        <v>-30105820</v>
      </c>
      <c r="C5" s="5" t="n">
        <v>0</v>
      </c>
      <c r="D5" s="5" t="n">
        <v>0</v>
      </c>
    </row>
    <row r="6">
      <c r="A6" s="3" t="inlineStr">
        <is>
          <t>Total Revenue</t>
        </is>
      </c>
      <c r="B6" s="5" t="n">
        <v>11338071</v>
      </c>
      <c r="C6" s="5" t="n">
        <v>85945570</v>
      </c>
      <c r="D6" s="5" t="n">
        <v>89231598</v>
      </c>
    </row>
    <row r="7">
      <c r="A7" s="6" t="inlineStr">
        <is>
          <t>Expenses</t>
        </is>
      </c>
    </row>
    <row r="8">
      <c r="A8" s="3" t="inlineStr">
        <is>
          <t>Transportation and distribution expenses</t>
        </is>
      </c>
      <c r="B8" s="4" t="n">
        <v>6059707</v>
      </c>
      <c r="C8" s="4" t="n">
        <v>5242244</v>
      </c>
      <c r="D8" s="4" t="n">
        <v>7210748</v>
      </c>
    </row>
    <row r="9">
      <c r="A9" s="3" t="inlineStr">
        <is>
          <t>Cost, product and service [Extensible List]</t>
        </is>
      </c>
      <c r="B9" s="3" t="inlineStr">
        <is>
          <t>corr:TransportationAndDistributionMember</t>
        </is>
      </c>
      <c r="C9" s="3" t="inlineStr">
        <is>
          <t>corr:TransportationAndDistributionMember</t>
        </is>
      </c>
      <c r="D9" s="3" t="inlineStr">
        <is>
          <t>corr:TransportationAndDistributionMember</t>
        </is>
      </c>
    </row>
    <row r="10">
      <c r="A10" s="3" t="inlineStr">
        <is>
          <t>General and administrative</t>
        </is>
      </c>
      <c r="B10" s="4" t="n">
        <v>12231922</v>
      </c>
      <c r="C10" s="4" t="n">
        <v>10596848</v>
      </c>
      <c r="D10" s="4" t="n">
        <v>13042847</v>
      </c>
    </row>
    <row r="11">
      <c r="A11" s="3" t="inlineStr">
        <is>
          <t>Depreciation, amortization and ARO accretion expense</t>
        </is>
      </c>
      <c r="B11" s="5" t="n">
        <v>13654429</v>
      </c>
      <c r="C11" s="5" t="n">
        <v>22581942</v>
      </c>
      <c r="D11" s="5" t="n">
        <v>24947453</v>
      </c>
    </row>
    <row r="12">
      <c r="A12" s="3" t="inlineStr">
        <is>
          <t>Loss on impairment of leased property</t>
        </is>
      </c>
      <c r="B12" s="5" t="n">
        <v>140268379</v>
      </c>
      <c r="C12" s="5" t="n">
        <v>0</v>
      </c>
      <c r="D12" s="5" t="n">
        <v>0</v>
      </c>
    </row>
    <row r="13">
      <c r="A13" s="3" t="inlineStr">
        <is>
          <t>Loss on impairment and disposal of leased property</t>
        </is>
      </c>
      <c r="B13" s="5" t="n">
        <v>146537547</v>
      </c>
      <c r="C13" s="5" t="n">
        <v>0</v>
      </c>
      <c r="D13" s="5" t="n">
        <v>0</v>
      </c>
    </row>
    <row r="14">
      <c r="A14" s="3" t="inlineStr">
        <is>
          <t>Loss on termination of lease</t>
        </is>
      </c>
      <c r="B14" s="5" t="n">
        <v>458297</v>
      </c>
      <c r="C14" s="5" t="n">
        <v>0</v>
      </c>
      <c r="D14" s="5" t="n">
        <v>0</v>
      </c>
    </row>
    <row r="15">
      <c r="A15" s="3" t="inlineStr">
        <is>
          <t>Provision for loan gain</t>
        </is>
      </c>
      <c r="B15" s="5" t="n">
        <v>0</v>
      </c>
      <c r="C15" s="5" t="n">
        <v>0</v>
      </c>
      <c r="D15" s="5" t="n">
        <v>-36867</v>
      </c>
    </row>
    <row r="16">
      <c r="A16" s="3" t="inlineStr">
        <is>
          <t>Total Expenses</t>
        </is>
      </c>
      <c r="B16" s="5" t="n">
        <v>319210281</v>
      </c>
      <c r="C16" s="5" t="n">
        <v>38421034</v>
      </c>
      <c r="D16" s="5" t="n">
        <v>45164181</v>
      </c>
    </row>
    <row r="17">
      <c r="A17" s="3" t="inlineStr">
        <is>
          <t>Operating Loss</t>
        </is>
      </c>
      <c r="B17" s="5" t="n">
        <v>-307872210</v>
      </c>
      <c r="C17" s="5" t="n">
        <v>47524536</v>
      </c>
      <c r="D17" s="5" t="n">
        <v>44067417</v>
      </c>
    </row>
    <row r="18">
      <c r="A18" s="6" t="inlineStr">
        <is>
          <t>Other Income (Expense)</t>
        </is>
      </c>
    </row>
    <row r="19">
      <c r="A19" s="3" t="inlineStr">
        <is>
          <t>Net distributions and other income</t>
        </is>
      </c>
      <c r="B19" s="5" t="n">
        <v>471449</v>
      </c>
      <c r="C19" s="5" t="n">
        <v>1328853</v>
      </c>
      <c r="D19" s="5" t="n">
        <v>106795</v>
      </c>
    </row>
    <row r="20">
      <c r="A20" s="3" t="inlineStr">
        <is>
          <t>Net realized and unrealized loss on other equity securities</t>
        </is>
      </c>
      <c r="B20" s="5" t="n">
        <v>0</v>
      </c>
      <c r="C20" s="5" t="n">
        <v>0</v>
      </c>
      <c r="D20" s="5" t="n">
        <v>-1845309</v>
      </c>
    </row>
    <row r="21">
      <c r="A21" s="3" t="inlineStr">
        <is>
          <t>Interest expense</t>
        </is>
      </c>
      <c r="B21" s="5" t="n">
        <v>-10301644</v>
      </c>
      <c r="C21" s="5" t="n">
        <v>-10578711</v>
      </c>
      <c r="D21" s="5" t="n">
        <v>-12759010</v>
      </c>
    </row>
    <row r="22">
      <c r="A22" s="3" t="inlineStr">
        <is>
          <t>Gain on the sale of leased property, net</t>
        </is>
      </c>
      <c r="B22" s="5" t="n">
        <v>0</v>
      </c>
      <c r="C22" s="5" t="n">
        <v>0</v>
      </c>
      <c r="D22" s="5" t="n">
        <v>11723257</v>
      </c>
    </row>
    <row r="23">
      <c r="A23" s="3" t="inlineStr">
        <is>
          <t>Gain (loss) on extinguishment of debt</t>
        </is>
      </c>
      <c r="B23" s="5" t="n">
        <v>11549968</v>
      </c>
      <c r="C23" s="5" t="n">
        <v>-33960565</v>
      </c>
      <c r="D23" s="5" t="n">
        <v>0</v>
      </c>
    </row>
    <row r="24">
      <c r="A24" s="3" t="inlineStr">
        <is>
          <t>Total Other Income (Expense)</t>
        </is>
      </c>
      <c r="B24" s="5" t="n">
        <v>1719773</v>
      </c>
      <c r="C24" s="5" t="n">
        <v>-43210423</v>
      </c>
      <c r="D24" s="5" t="n">
        <v>-2774267</v>
      </c>
    </row>
    <row r="25">
      <c r="A25" s="3" t="inlineStr">
        <is>
          <t>Income (loss) before income taxes</t>
        </is>
      </c>
      <c r="B25" s="5" t="n">
        <v>-306152437</v>
      </c>
      <c r="C25" s="5" t="n">
        <v>4314113</v>
      </c>
      <c r="D25" s="5" t="n">
        <v>41293150</v>
      </c>
    </row>
    <row r="26">
      <c r="A26" s="6" t="inlineStr">
        <is>
          <t>Taxes</t>
        </is>
      </c>
    </row>
    <row r="27">
      <c r="A27" s="3" t="inlineStr">
        <is>
          <t>Current tax expense (benefit)</t>
        </is>
      </c>
      <c r="B27" s="5" t="n">
        <v>-395843</v>
      </c>
      <c r="C27" s="5" t="n">
        <v>-120024</v>
      </c>
      <c r="D27" s="5" t="n">
        <v>-585386</v>
      </c>
    </row>
    <row r="28">
      <c r="A28" s="3" t="inlineStr">
        <is>
          <t>Deferred tax expense (benefit)</t>
        </is>
      </c>
      <c r="B28" s="5" t="n">
        <v>310985</v>
      </c>
      <c r="C28" s="5" t="n">
        <v>354642</v>
      </c>
      <c r="D28" s="5" t="n">
        <v>-1833340</v>
      </c>
    </row>
    <row r="29">
      <c r="A29" s="3" t="inlineStr">
        <is>
          <t>Income tax expense (benefit), net</t>
        </is>
      </c>
      <c r="B29" s="5" t="n">
        <v>-84858</v>
      </c>
      <c r="C29" s="5" t="n">
        <v>234618</v>
      </c>
      <c r="D29" s="5" t="n">
        <v>-2418726</v>
      </c>
    </row>
    <row r="30">
      <c r="A30" s="3" t="inlineStr">
        <is>
          <t>Net Income (loss) attributable to CorEnergy Stockholders</t>
        </is>
      </c>
      <c r="B30" s="5" t="n">
        <v>-306067579</v>
      </c>
      <c r="C30" s="5" t="n">
        <v>4079495</v>
      </c>
      <c r="D30" s="5" t="n">
        <v>43711876</v>
      </c>
    </row>
    <row r="31">
      <c r="A31" s="3" t="inlineStr">
        <is>
          <t>Preferred dividend requirements</t>
        </is>
      </c>
      <c r="B31" s="5" t="n">
        <v>9189809</v>
      </c>
      <c r="C31" s="5" t="n">
        <v>9255468</v>
      </c>
      <c r="D31" s="5" t="n">
        <v>9548377</v>
      </c>
    </row>
    <row r="32">
      <c r="A32" s="3" t="inlineStr">
        <is>
          <t>Net Income (loss) attributable to Common Stockholders</t>
        </is>
      </c>
      <c r="B32" s="4" t="n">
        <v>-315257388</v>
      </c>
      <c r="C32" s="4" t="n">
        <v>-5175973</v>
      </c>
      <c r="D32" s="4" t="n">
        <v>34163499</v>
      </c>
    </row>
    <row r="33">
      <c r="A33" s="6" t="inlineStr">
        <is>
          <t>Earnings (Loss) Per Common Share:</t>
        </is>
      </c>
    </row>
    <row r="34">
      <c r="A34" s="3" t="inlineStr">
        <is>
          <t>Basic (in dollars per share)</t>
        </is>
      </c>
      <c r="B34" s="8" t="n">
        <v>-23.09</v>
      </c>
      <c r="C34" s="8" t="n">
        <v>-0.4</v>
      </c>
      <c r="D34" s="8" t="n">
        <v>2.86</v>
      </c>
    </row>
    <row r="35">
      <c r="A35" s="3" t="inlineStr">
        <is>
          <t>Diluted (in dollars per share)</t>
        </is>
      </c>
      <c r="B35" s="8" t="n">
        <v>-23.09</v>
      </c>
      <c r="C35" s="8" t="n">
        <v>-0.4</v>
      </c>
      <c r="D35" s="8" t="n">
        <v>2.79</v>
      </c>
    </row>
    <row r="36">
      <c r="A36" s="6" t="inlineStr">
        <is>
          <t>Weighted Average Shares of Common Stock Outstanding:</t>
        </is>
      </c>
    </row>
    <row r="37">
      <c r="A37" s="3" t="inlineStr">
        <is>
          <t>Basic (in shares)</t>
        </is>
      </c>
      <c r="B37" s="5" t="n">
        <v>13650718</v>
      </c>
      <c r="C37" s="5" t="n">
        <v>13041613</v>
      </c>
      <c r="D37" s="5" t="n">
        <v>11935021</v>
      </c>
    </row>
    <row r="38">
      <c r="A38" s="3" t="inlineStr">
        <is>
          <t>Diluted (in shares)</t>
        </is>
      </c>
      <c r="B38" s="5" t="n">
        <v>13650718</v>
      </c>
      <c r="C38" s="5" t="n">
        <v>13041613</v>
      </c>
      <c r="D38" s="5" t="n">
        <v>15389180</v>
      </c>
    </row>
    <row r="39">
      <c r="A39" s="3" t="inlineStr">
        <is>
          <t>Dividends declared per share (in dollars per share)</t>
        </is>
      </c>
      <c r="B39" s="7" t="n">
        <v>0.9</v>
      </c>
      <c r="C39" s="4" t="n">
        <v>3</v>
      </c>
      <c r="D39" s="4" t="n">
        <v>3</v>
      </c>
    </row>
    <row r="40">
      <c r="A40" s="3" t="inlineStr">
        <is>
          <t>Transportation and distribution revenue</t>
        </is>
      </c>
    </row>
    <row r="41">
      <c r="A41" s="6" t="inlineStr">
        <is>
          <t>Revenue</t>
        </is>
      </c>
    </row>
    <row r="42">
      <c r="A42" s="3" t="inlineStr">
        <is>
          <t>Revenue</t>
        </is>
      </c>
      <c r="B42" s="4" t="n">
        <v>19972351</v>
      </c>
      <c r="C42" s="4" t="n">
        <v>18778237</v>
      </c>
      <c r="D42" s="4" t="n">
        <v>16484236</v>
      </c>
    </row>
    <row r="43">
      <c r="A43" s="3" t="inlineStr">
        <is>
          <t>Financing revenue</t>
        </is>
      </c>
    </row>
    <row r="44">
      <c r="A44" s="6" t="inlineStr">
        <is>
          <t>Revenue</t>
        </is>
      </c>
    </row>
    <row r="45">
      <c r="A45" s="3" t="inlineStr">
        <is>
          <t>Revenue</t>
        </is>
      </c>
      <c r="B45" s="4" t="n">
        <v>120417</v>
      </c>
      <c r="C45" s="4" t="n">
        <v>116827</v>
      </c>
      <c r="D45" s="4"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and Leases - Amortization, Depreciation Expense, Accretion Expense (Details) - USD ($)</t>
        </is>
      </c>
      <c r="B1" s="2" t="inlineStr">
        <is>
          <t>12 Months Ended</t>
        </is>
      </c>
    </row>
    <row r="2">
      <c r="B2" s="2" t="inlineStr">
        <is>
          <t>Dec. 31, 2020</t>
        </is>
      </c>
      <c r="C2" s="2" t="inlineStr">
        <is>
          <t>Dec. 31, 2019</t>
        </is>
      </c>
      <c r="D2" s="2" t="inlineStr">
        <is>
          <t>Dec. 31, 2018</t>
        </is>
      </c>
    </row>
    <row r="3">
      <c r="A3" s="6" t="inlineStr">
        <is>
          <t>Sale Leaseback Transaction [Line Items]</t>
        </is>
      </c>
    </row>
    <row r="4">
      <c r="A4" s="3" t="inlineStr">
        <is>
          <t>Depreciation Expense</t>
        </is>
      </c>
      <c r="B4" s="4" t="n">
        <v>3400000</v>
      </c>
      <c r="C4" s="4" t="n">
        <v>3400000</v>
      </c>
      <c r="D4" s="4" t="n">
        <v>3400000</v>
      </c>
    </row>
    <row r="5">
      <c r="A5" s="3" t="inlineStr">
        <is>
          <t>ARO Accretion Expense</t>
        </is>
      </c>
      <c r="B5" s="5" t="n">
        <v>461713</v>
      </c>
      <c r="C5" s="5" t="n">
        <v>443969</v>
      </c>
    </row>
    <row r="6">
      <c r="A6" s="3" t="inlineStr">
        <is>
          <t>All Properties [Member]</t>
        </is>
      </c>
    </row>
    <row r="7">
      <c r="A7" s="6" t="inlineStr">
        <is>
          <t>Sale Leaseback Transaction [Line Items]</t>
        </is>
      </c>
    </row>
    <row r="8">
      <c r="A8" s="3" t="inlineStr">
        <is>
          <t>Depreciation Expense</t>
        </is>
      </c>
      <c r="B8" s="5" t="n">
        <v>9748658</v>
      </c>
      <c r="C8" s="5" t="n">
        <v>18671720</v>
      </c>
      <c r="D8" s="5" t="n">
        <v>20986461</v>
      </c>
    </row>
    <row r="9">
      <c r="A9" s="3" t="inlineStr">
        <is>
          <t>Amortization Expense - Deferred Lease Costs</t>
        </is>
      </c>
      <c r="B9" s="5" t="n">
        <v>61248</v>
      </c>
      <c r="C9" s="5" t="n">
        <v>91932</v>
      </c>
      <c r="D9" s="5" t="n">
        <v>91932</v>
      </c>
    </row>
    <row r="10">
      <c r="A10" s="3" t="inlineStr">
        <is>
          <t>ARO Accretion Expense</t>
        </is>
      </c>
      <c r="B10" s="5" t="n">
        <v>461713</v>
      </c>
      <c r="C10" s="5" t="n">
        <v>443969</v>
      </c>
      <c r="D10" s="5" t="n">
        <v>499562</v>
      </c>
    </row>
    <row r="11">
      <c r="A11" s="3" t="inlineStr">
        <is>
          <t>Net Deferred Lease Costs</t>
        </is>
      </c>
      <c r="B11" s="5" t="n">
        <v>168191</v>
      </c>
      <c r="C11" s="5" t="n">
        <v>687736</v>
      </c>
    </row>
    <row r="12">
      <c r="A12" s="3" t="inlineStr">
        <is>
          <t>GIGS</t>
        </is>
      </c>
    </row>
    <row r="13">
      <c r="A13" s="6" t="inlineStr">
        <is>
          <t>Sale Leaseback Transaction [Line Items]</t>
        </is>
      </c>
    </row>
    <row r="14">
      <c r="A14" s="3" t="inlineStr">
        <is>
          <t>Depreciation Expense</t>
        </is>
      </c>
      <c r="B14" s="5" t="n">
        <v>6013322</v>
      </c>
      <c r="C14" s="5" t="n">
        <v>9763163</v>
      </c>
      <c r="D14" s="5" t="n">
        <v>10836590</v>
      </c>
    </row>
    <row r="15">
      <c r="A15" s="3" t="inlineStr">
        <is>
          <t>Amortization Expense - Deferred Lease Costs</t>
        </is>
      </c>
      <c r="B15" s="5" t="n">
        <v>30564</v>
      </c>
      <c r="C15" s="5" t="n">
        <v>30564</v>
      </c>
      <c r="D15" s="5" t="n">
        <v>30564</v>
      </c>
    </row>
    <row r="16">
      <c r="A16" s="3" t="inlineStr">
        <is>
          <t>ARO Accretion Expense</t>
        </is>
      </c>
      <c r="B16" s="5" t="n">
        <v>461713</v>
      </c>
      <c r="C16" s="5" t="n">
        <v>443969</v>
      </c>
      <c r="D16" s="5" t="n">
        <v>499562</v>
      </c>
    </row>
    <row r="17">
      <c r="A17" s="3" t="inlineStr">
        <is>
          <t>Net Deferred Lease Costs</t>
        </is>
      </c>
      <c r="B17" s="5" t="n">
        <v>168191</v>
      </c>
      <c r="C17" s="5" t="n">
        <v>198755</v>
      </c>
    </row>
    <row r="18">
      <c r="A18" s="3" t="inlineStr">
        <is>
          <t>Pinedale</t>
        </is>
      </c>
    </row>
    <row r="19">
      <c r="A19" s="6" t="inlineStr">
        <is>
          <t>Sale Leaseback Transaction [Line Items]</t>
        </is>
      </c>
    </row>
    <row r="20">
      <c r="A20" s="3" t="inlineStr">
        <is>
          <t>Depreciation Expense</t>
        </is>
      </c>
      <c r="B20" s="5" t="n">
        <v>3695599</v>
      </c>
      <c r="C20" s="5" t="n">
        <v>8869440</v>
      </c>
      <c r="D20" s="5" t="n">
        <v>8869440</v>
      </c>
    </row>
    <row r="21">
      <c r="A21" s="3" t="inlineStr">
        <is>
          <t>Amortization Expense - Deferred Lease Costs</t>
        </is>
      </c>
      <c r="B21" s="5" t="n">
        <v>30684</v>
      </c>
      <c r="C21" s="5" t="n">
        <v>61368</v>
      </c>
      <c r="D21" s="5" t="n">
        <v>61368</v>
      </c>
    </row>
    <row r="22">
      <c r="A22" s="3" t="inlineStr">
        <is>
          <t>Net Deferred Lease Costs</t>
        </is>
      </c>
      <c r="B22" s="5" t="n">
        <v>0</v>
      </c>
      <c r="C22" s="5" t="n">
        <v>488981</v>
      </c>
    </row>
    <row r="23">
      <c r="A23" s="3" t="inlineStr">
        <is>
          <t>Portland Terminal Facility</t>
        </is>
      </c>
    </row>
    <row r="24">
      <c r="A24" s="6" t="inlineStr">
        <is>
          <t>Sale Leaseback Transaction [Line Items]</t>
        </is>
      </c>
    </row>
    <row r="25">
      <c r="A25" s="3" t="inlineStr">
        <is>
          <t>Depreciation Expense</t>
        </is>
      </c>
      <c r="B25" s="5" t="n">
        <v>0</v>
      </c>
      <c r="C25" s="5" t="n">
        <v>0</v>
      </c>
      <c r="D25" s="5" t="n">
        <v>1243769</v>
      </c>
    </row>
    <row r="26">
      <c r="A26" s="3" t="inlineStr">
        <is>
          <t>United Property Systems</t>
        </is>
      </c>
    </row>
    <row r="27">
      <c r="A27" s="6" t="inlineStr">
        <is>
          <t>Sale Leaseback Transaction [Line Items]</t>
        </is>
      </c>
    </row>
    <row r="28">
      <c r="A28" s="3" t="inlineStr">
        <is>
          <t>Depreciation Expense</t>
        </is>
      </c>
      <c r="B28" s="4" t="n">
        <v>39737</v>
      </c>
      <c r="C28" s="4" t="n">
        <v>39117</v>
      </c>
      <c r="D28" s="4" t="n">
        <v>366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3" customWidth="1" min="6" max="6"/>
    <col width="21" customWidth="1" min="7" max="7"/>
  </cols>
  <sheetData>
    <row r="1">
      <c r="A1" s="1" t="inlineStr">
        <is>
          <t>Transportation and Distribution Revenue - Additional Information (Details) $ in Thousands</t>
        </is>
      </c>
      <c r="B1" s="2" t="inlineStr">
        <is>
          <t>Jan. 01, 2018USD ($)</t>
        </is>
      </c>
      <c r="C1" s="2" t="inlineStr">
        <is>
          <t>Dec. 31, 2020USD ($)dekatherm</t>
        </is>
      </c>
      <c r="D1" s="2" t="inlineStr">
        <is>
          <t>Nov. 30, 2018USD ($)</t>
        </is>
      </c>
      <c r="E1" s="2" t="inlineStr">
        <is>
          <t>Nov. 30, 2018USD ($)</t>
        </is>
      </c>
      <c r="F1" s="2" t="inlineStr">
        <is>
          <t>Dec. 30, 2020dekatherm</t>
        </is>
      </c>
      <c r="G1" s="2" t="inlineStr">
        <is>
          <t>Dec. 31, 2019USD ($)</t>
        </is>
      </c>
    </row>
    <row r="2">
      <c r="A2" s="6" t="inlineStr">
        <is>
          <t>Disaggregation of Revenue [Line Items]</t>
        </is>
      </c>
    </row>
    <row r="3">
      <c r="A3" s="3" t="inlineStr">
        <is>
          <t>Contract liability, cumulative adjustment</t>
        </is>
      </c>
      <c r="B3" s="4" t="n">
        <v>3300</v>
      </c>
    </row>
    <row r="4">
      <c r="A4" s="3" t="inlineStr">
        <is>
          <t>Unrecognized performance obligations</t>
        </is>
      </c>
      <c r="E4" s="4" t="n">
        <v>992</v>
      </c>
    </row>
    <row r="5">
      <c r="A5" s="3" t="inlineStr">
        <is>
          <t>Recognized performance obligations quarterly</t>
        </is>
      </c>
      <c r="C5" s="4" t="n">
        <v>146</v>
      </c>
      <c r="D5" s="4" t="n">
        <v>138</v>
      </c>
    </row>
    <row r="6">
      <c r="A6" s="3" t="inlineStr">
        <is>
          <t>Remaining performance obligation</t>
        </is>
      </c>
      <c r="C6" s="5" t="n">
        <v>68700</v>
      </c>
    </row>
    <row r="7">
      <c r="A7" s="3" t="inlineStr">
        <is>
          <t>Contract asset balance</t>
        </is>
      </c>
      <c r="C7" s="5" t="n">
        <v>363</v>
      </c>
      <c r="G7" s="4" t="n">
        <v>206</v>
      </c>
    </row>
    <row r="8">
      <c r="A8" s="3" t="inlineStr">
        <is>
          <t>Unamortized deferred contract costs</t>
        </is>
      </c>
      <c r="C8" s="4" t="n">
        <v>950</v>
      </c>
    </row>
    <row r="9">
      <c r="A9" s="3" t="inlineStr">
        <is>
          <t>Spire</t>
        </is>
      </c>
    </row>
    <row r="10">
      <c r="A10" s="6" t="inlineStr">
        <is>
          <t>Disaggregation of Revenue [Line Items]</t>
        </is>
      </c>
    </row>
    <row r="11">
      <c r="A11" s="3" t="inlineStr">
        <is>
          <t>Firm capacity (in dekatherms) | dekatherm</t>
        </is>
      </c>
      <c r="C11" s="5" t="n">
        <v>145600</v>
      </c>
      <c r="F11" s="5" t="n">
        <v>6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Transportation and Distribution Revenue - Contract Liability Balance (Details) - USD ($)</t>
        </is>
      </c>
      <c r="B1" s="2" t="inlineStr">
        <is>
          <t>11 Months Ended</t>
        </is>
      </c>
      <c r="C1" s="2" t="inlineStr">
        <is>
          <t>12 Months Ended</t>
        </is>
      </c>
    </row>
    <row r="2">
      <c r="B2" s="2" t="inlineStr">
        <is>
          <t>Nov. 30, 2018</t>
        </is>
      </c>
      <c r="C2" s="2" t="inlineStr">
        <is>
          <t>Dec. 31, 2020</t>
        </is>
      </c>
      <c r="D2" s="2" t="inlineStr">
        <is>
          <t>Dec. 31, 2019</t>
        </is>
      </c>
    </row>
    <row r="3">
      <c r="A3" s="6" t="inlineStr">
        <is>
          <t>Change In Contract With Customer, Liability [Roll Forward]</t>
        </is>
      </c>
    </row>
    <row r="4">
      <c r="A4" s="3" t="inlineStr">
        <is>
          <t>Beginning Balance January 1</t>
        </is>
      </c>
      <c r="C4" s="4" t="n">
        <v>6891798</v>
      </c>
    </row>
    <row r="5">
      <c r="A5" s="3" t="inlineStr">
        <is>
          <t>Unrecognized Performance Obligations</t>
        </is>
      </c>
      <c r="B5" s="4" t="n">
        <v>992000</v>
      </c>
    </row>
    <row r="6">
      <c r="A6" s="3" t="inlineStr">
        <is>
          <t>December 31</t>
        </is>
      </c>
      <c r="C6" s="5" t="n">
        <v>6125728</v>
      </c>
      <c r="D6" s="4" t="n">
        <v>6891798</v>
      </c>
    </row>
    <row r="7">
      <c r="A7" s="3" t="inlineStr">
        <is>
          <t>Transportation and distribution revenue</t>
        </is>
      </c>
    </row>
    <row r="8">
      <c r="A8" s="6" t="inlineStr">
        <is>
          <t>Change In Contract With Customer, Liability [Roll Forward]</t>
        </is>
      </c>
    </row>
    <row r="9">
      <c r="A9" s="3" t="inlineStr">
        <is>
          <t>Beginning Balance January 1</t>
        </is>
      </c>
      <c r="C9" s="5" t="n">
        <v>6850790</v>
      </c>
      <c r="D9" s="5" t="n">
        <v>6522354</v>
      </c>
    </row>
    <row r="10">
      <c r="A10" s="3" t="inlineStr">
        <is>
          <t>Unrecognized Performance Obligations</t>
        </is>
      </c>
      <c r="C10" s="5" t="n">
        <v>347811</v>
      </c>
      <c r="D10" s="5" t="n">
        <v>887916</v>
      </c>
    </row>
    <row r="11">
      <c r="A11" s="3" t="inlineStr">
        <is>
          <t>Recognized Performance Obligations</t>
        </is>
      </c>
      <c r="C11" s="5" t="n">
        <v>-1093622</v>
      </c>
      <c r="D11" s="5" t="n">
        <v>-559480</v>
      </c>
    </row>
    <row r="12">
      <c r="A12" s="3" t="inlineStr">
        <is>
          <t>December 31</t>
        </is>
      </c>
      <c r="C12" s="4" t="n">
        <v>6104979</v>
      </c>
      <c r="D12" s="4" t="n">
        <v>685079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portation and Distribution Revenue - Schedules of Concentration of Risk (Details) - Product and services - Revenue</t>
        </is>
      </c>
      <c r="B1" s="2" t="inlineStr">
        <is>
          <t>12 Months Ended</t>
        </is>
      </c>
    </row>
    <row r="2">
      <c r="B2" s="2" t="inlineStr">
        <is>
          <t>Dec. 31, 2020</t>
        </is>
      </c>
      <c r="C2" s="2" t="inlineStr">
        <is>
          <t>Dec. 31, 2019</t>
        </is>
      </c>
      <c r="D2" s="2" t="inlineStr">
        <is>
          <t>Dec. 31, 2018</t>
        </is>
      </c>
    </row>
    <row r="3">
      <c r="A3" s="3" t="inlineStr">
        <is>
          <t>Natural gas transportation contracts</t>
        </is>
      </c>
    </row>
    <row r="4">
      <c r="A4" s="6" t="inlineStr">
        <is>
          <t>Concentration Risk [Line Items]</t>
        </is>
      </c>
    </row>
    <row r="5">
      <c r="A5" s="3" t="inlineStr">
        <is>
          <t>Percentage of revenues</t>
        </is>
      </c>
      <c r="B5" s="3" t="inlineStr">
        <is>
          <t>64.30%</t>
        </is>
      </c>
      <c r="C5" s="3" t="inlineStr">
        <is>
          <t>67.80%</t>
        </is>
      </c>
      <c r="D5" s="3" t="inlineStr">
        <is>
          <t>64.30%</t>
        </is>
      </c>
    </row>
    <row r="6">
      <c r="A6" s="3" t="inlineStr">
        <is>
          <t>Natural gas distribution contracts</t>
        </is>
      </c>
    </row>
    <row r="7">
      <c r="A7" s="6" t="inlineStr">
        <is>
          <t>Concentration Risk [Line Items]</t>
        </is>
      </c>
    </row>
    <row r="8">
      <c r="A8" s="3" t="inlineStr">
        <is>
          <t>Percentage of revenues</t>
        </is>
      </c>
      <c r="B8" s="3" t="inlineStr">
        <is>
          <t>23.90%</t>
        </is>
      </c>
      <c r="C8" s="3" t="inlineStr">
        <is>
          <t>25.50%</t>
        </is>
      </c>
      <c r="D8" s="3" t="inlineStr">
        <is>
          <t>26.8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inancing Notes Receivable (Details) - USD ($)</t>
        </is>
      </c>
      <c r="B1" s="2" t="inlineStr">
        <is>
          <t>Jun. 12, 2019</t>
        </is>
      </c>
      <c r="C1" s="2" t="inlineStr">
        <is>
          <t>Dec. 12, 2018</t>
        </is>
      </c>
      <c r="D1" s="2" t="inlineStr">
        <is>
          <t>Dec. 31, 2020</t>
        </is>
      </c>
      <c r="E1" s="2" t="inlineStr">
        <is>
          <t>Dec. 31, 2019</t>
        </is>
      </c>
      <c r="F1" s="2" t="inlineStr">
        <is>
          <t>Dec. 31, 2018</t>
        </is>
      </c>
      <c r="G1" s="2" t="inlineStr">
        <is>
          <t>May 22, 2020</t>
        </is>
      </c>
      <c r="H1" s="2" t="inlineStr">
        <is>
          <t>Dec. 11, 2018</t>
        </is>
      </c>
    </row>
    <row r="2">
      <c r="A2" s="6" t="inlineStr">
        <is>
          <t>Receivables [Abstract]</t>
        </is>
      </c>
    </row>
    <row r="3">
      <c r="A3" s="3" t="inlineStr">
        <is>
          <t>Financing receivable</t>
        </is>
      </c>
      <c r="C3" s="4" t="n">
        <v>1300000</v>
      </c>
      <c r="D3" s="4" t="n">
        <v>1200000</v>
      </c>
      <c r="E3" s="4" t="n">
        <v>1200000</v>
      </c>
      <c r="H3" s="4" t="n">
        <v>1500000</v>
      </c>
    </row>
    <row r="4">
      <c r="A4" s="3" t="inlineStr">
        <is>
          <t>Cash consideration</t>
        </is>
      </c>
      <c r="C4" s="4" t="n">
        <v>237000</v>
      </c>
      <c r="D4" s="5" t="n">
        <v>15000</v>
      </c>
      <c r="E4" s="5" t="n">
        <v>7000</v>
      </c>
      <c r="F4" s="4" t="n">
        <v>17999</v>
      </c>
    </row>
    <row r="5">
      <c r="A5" s="3" t="inlineStr">
        <is>
          <t>Basis spread on variable rate</t>
        </is>
      </c>
      <c r="C5" s="3" t="inlineStr">
        <is>
          <t>6.00%</t>
        </is>
      </c>
    </row>
    <row r="6">
      <c r="A6" s="3" t="inlineStr">
        <is>
          <t>Provision for loan (gain) loss</t>
        </is>
      </c>
      <c r="D6" s="4" t="n">
        <v>0</v>
      </c>
      <c r="E6" s="4" t="n">
        <v>0</v>
      </c>
      <c r="F6" s="4" t="n">
        <v>-36867</v>
      </c>
    </row>
    <row r="7">
      <c r="A7" s="3" t="inlineStr">
        <is>
          <t>Financing receivable, term</t>
        </is>
      </c>
      <c r="B7" s="3" t="inlineStr">
        <is>
          <t>2 years</t>
        </is>
      </c>
    </row>
    <row r="8">
      <c r="A8" s="3" t="inlineStr">
        <is>
          <t>Monthly principal payments</t>
        </is>
      </c>
      <c r="B8" s="4" t="n">
        <v>11000</v>
      </c>
    </row>
    <row r="9">
      <c r="A9" s="3" t="inlineStr">
        <is>
          <t>Financing receivable, interest rate</t>
        </is>
      </c>
      <c r="B9" s="3" t="inlineStr">
        <is>
          <t>8.50%</t>
        </is>
      </c>
      <c r="G9" s="3"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6" t="inlineStr">
        <is>
          <t>Deferred Tax Assets:</t>
        </is>
      </c>
    </row>
    <row r="3">
      <c r="A3" s="3" t="inlineStr">
        <is>
          <t>Deferred contract revenue</t>
        </is>
      </c>
      <c r="B3" s="4" t="n">
        <v>1474962</v>
      </c>
      <c r="C3" s="4" t="n">
        <v>1529473</v>
      </c>
    </row>
    <row r="4">
      <c r="A4" s="3" t="inlineStr">
        <is>
          <t>Net operating loss carryforwards</t>
        </is>
      </c>
      <c r="B4" s="5" t="n">
        <v>6438628</v>
      </c>
      <c r="C4" s="5" t="n">
        <v>5622052</v>
      </c>
    </row>
    <row r="5">
      <c r="A5" s="3" t="inlineStr">
        <is>
          <t>Accrued liabilities</t>
        </is>
      </c>
      <c r="B5" s="5" t="n">
        <v>0</v>
      </c>
      <c r="C5" s="5" t="n">
        <v>424604</v>
      </c>
    </row>
    <row r="6">
      <c r="A6" s="3" t="inlineStr">
        <is>
          <t>Capital loss carryforward</t>
        </is>
      </c>
      <c r="B6" s="5" t="n">
        <v>92418</v>
      </c>
      <c r="C6" s="5" t="n">
        <v>104595</v>
      </c>
    </row>
    <row r="7">
      <c r="A7" s="3" t="inlineStr">
        <is>
          <t>Other</t>
        </is>
      </c>
      <c r="B7" s="5" t="n">
        <v>420</v>
      </c>
      <c r="C7" s="5" t="n">
        <v>6184</v>
      </c>
    </row>
    <row r="8">
      <c r="A8" s="3" t="inlineStr">
        <is>
          <t>Sub-total</t>
        </is>
      </c>
      <c r="B8" s="5" t="n">
        <v>8006428</v>
      </c>
      <c r="C8" s="5" t="n">
        <v>7686908</v>
      </c>
    </row>
    <row r="9">
      <c r="A9" s="3" t="inlineStr">
        <is>
          <t>Valuation allowance</t>
        </is>
      </c>
      <c r="B9" s="5" t="n">
        <v>-92418</v>
      </c>
      <c r="C9" s="5" t="n">
        <v>-104595</v>
      </c>
    </row>
    <row r="10">
      <c r="A10" s="3" t="inlineStr">
        <is>
          <t>Sub-total</t>
        </is>
      </c>
      <c r="B10" s="5" t="n">
        <v>7914010</v>
      </c>
      <c r="C10" s="5" t="n">
        <v>7582313</v>
      </c>
    </row>
    <row r="11">
      <c r="A11" s="6" t="inlineStr">
        <is>
          <t>Deferred Tax Liabilities:</t>
        </is>
      </c>
    </row>
    <row r="12">
      <c r="A12" s="3" t="inlineStr">
        <is>
          <t>Cost recovery of leased and fixed assets</t>
        </is>
      </c>
      <c r="B12" s="5" t="n">
        <v>-3578283</v>
      </c>
      <c r="C12" s="5" t="n">
        <v>-2953319</v>
      </c>
    </row>
    <row r="13">
      <c r="A13" s="3" t="inlineStr">
        <is>
          <t>Other</t>
        </is>
      </c>
      <c r="B13" s="5" t="n">
        <v>-53151</v>
      </c>
      <c r="C13" s="5" t="n">
        <v>-35433</v>
      </c>
    </row>
    <row r="14">
      <c r="A14" s="3" t="inlineStr">
        <is>
          <t>Sub-total</t>
        </is>
      </c>
      <c r="B14" s="5" t="n">
        <v>-3631434</v>
      </c>
      <c r="C14" s="5" t="n">
        <v>-2988752</v>
      </c>
    </row>
    <row r="15">
      <c r="A15" s="3" t="inlineStr">
        <is>
          <t>Total net deferred tax asset</t>
        </is>
      </c>
      <c r="B15" s="4" t="n">
        <v>4282576</v>
      </c>
      <c r="C15" s="4" t="n">
        <v>4593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Details) - USD ($)</t>
        </is>
      </c>
      <c r="B1" s="2" t="inlineStr">
        <is>
          <t>1 Months Ended</t>
        </is>
      </c>
      <c r="C1" s="2" t="inlineStr">
        <is>
          <t>3 Months Ended</t>
        </is>
      </c>
      <c r="D1" s="2" t="inlineStr">
        <is>
          <t>12 Months Ended</t>
        </is>
      </c>
    </row>
    <row r="2">
      <c r="B2" s="2" t="inlineStr">
        <is>
          <t>Dec. 31, 2018</t>
        </is>
      </c>
      <c r="C2" s="2" t="inlineStr">
        <is>
          <t>Mar. 31, 2019</t>
        </is>
      </c>
      <c r="D2" s="2" t="inlineStr">
        <is>
          <t>Dec. 31, 2020</t>
        </is>
      </c>
      <c r="E2" s="2" t="inlineStr">
        <is>
          <t>Dec. 31, 2019</t>
        </is>
      </c>
      <c r="F2" s="2" t="inlineStr">
        <is>
          <t>Dec. 31, 2018</t>
        </is>
      </c>
    </row>
    <row r="3">
      <c r="A3" s="6" t="inlineStr">
        <is>
          <t>Income Tax Contingency [Line Items]</t>
        </is>
      </c>
    </row>
    <row r="4">
      <c r="A4" s="3" t="inlineStr">
        <is>
          <t>Net operating loss for federal income tax purposes</t>
        </is>
      </c>
      <c r="D4" s="4" t="n">
        <v>26700000</v>
      </c>
      <c r="E4" s="4" t="n">
        <v>23500000</v>
      </c>
    </row>
    <row r="5">
      <c r="A5" s="3" t="inlineStr">
        <is>
          <t>Net operating losses eligible for carryback under the CARES Act</t>
        </is>
      </c>
      <c r="D5" s="5" t="n">
        <v>1200000</v>
      </c>
    </row>
    <row r="6">
      <c r="A6" s="3" t="inlineStr">
        <is>
          <t>NOL not subject to expiration</t>
        </is>
      </c>
      <c r="B6" s="4" t="n">
        <v>23300000</v>
      </c>
      <c r="D6" s="5" t="n">
        <v>23300000</v>
      </c>
      <c r="E6" s="5" t="n">
        <v>23300000</v>
      </c>
      <c r="F6" s="4" t="n">
        <v>23300000</v>
      </c>
    </row>
    <row r="7">
      <c r="A7" s="3" t="inlineStr">
        <is>
          <t>NOL expiring in 2034 if not utilized</t>
        </is>
      </c>
      <c r="D7" s="5" t="n">
        <v>328000</v>
      </c>
    </row>
    <row r="8">
      <c r="A8" s="3" t="inlineStr">
        <is>
          <t>NOL expiring in 2035 if not utilized</t>
        </is>
      </c>
      <c r="D8" s="5" t="n">
        <v>176000</v>
      </c>
    </row>
    <row r="9">
      <c r="A9" s="3" t="inlineStr">
        <is>
          <t>NOL expiring in 2036 if not utilized</t>
        </is>
      </c>
      <c r="D9" s="5" t="n">
        <v>993000</v>
      </c>
    </row>
    <row r="10">
      <c r="A10" s="3" t="inlineStr">
        <is>
          <t>NOL expiring in 2037 if not utilized</t>
        </is>
      </c>
      <c r="D10" s="5" t="n">
        <v>2000000</v>
      </c>
    </row>
    <row r="11">
      <c r="A11" s="3" t="inlineStr">
        <is>
          <t>Valuation allowance</t>
        </is>
      </c>
      <c r="D11" s="5" t="n">
        <v>92418</v>
      </c>
      <c r="E11" s="5" t="n">
        <v>104595</v>
      </c>
    </row>
    <row r="12">
      <c r="A12" s="3" t="inlineStr">
        <is>
          <t>Adjustment which reduced net deferred tax assets</t>
        </is>
      </c>
      <c r="B12" s="4" t="n">
        <v>1300000</v>
      </c>
    </row>
    <row r="13">
      <c r="A13" s="3" t="inlineStr">
        <is>
          <t>Deferred state income tax expense (benefit)</t>
        </is>
      </c>
      <c r="D13" s="4" t="n">
        <v>11140</v>
      </c>
      <c r="E13" s="5" t="n">
        <v>370482</v>
      </c>
      <c r="F13" s="4" t="n">
        <v>-411048</v>
      </c>
    </row>
    <row r="14">
      <c r="A14" s="3" t="inlineStr">
        <is>
          <t>Capital Stock</t>
        </is>
      </c>
    </row>
    <row r="15">
      <c r="A15" s="6" t="inlineStr">
        <is>
          <t>Income Tax Contingency [Line Items]</t>
        </is>
      </c>
    </row>
    <row r="16">
      <c r="A16" s="3" t="inlineStr">
        <is>
          <t>Return of capital percentage</t>
        </is>
      </c>
      <c r="D16" s="3" t="inlineStr">
        <is>
          <t>100.00%</t>
        </is>
      </c>
    </row>
    <row r="17">
      <c r="A17" s="3" t="inlineStr">
        <is>
          <t>Preferred Stock</t>
        </is>
      </c>
    </row>
    <row r="18">
      <c r="A18" s="6" t="inlineStr">
        <is>
          <t>Income Tax Contingency [Line Items]</t>
        </is>
      </c>
    </row>
    <row r="19">
      <c r="A19" s="3" t="inlineStr">
        <is>
          <t>Return of capital percentage</t>
        </is>
      </c>
      <c r="D19" s="3" t="inlineStr">
        <is>
          <t>100.00%</t>
        </is>
      </c>
    </row>
    <row r="20">
      <c r="A20" s="3" t="inlineStr">
        <is>
          <t>State | Missouri</t>
        </is>
      </c>
    </row>
    <row r="21">
      <c r="A21" s="6" t="inlineStr">
        <is>
          <t>Income Tax Contingency [Line Items]</t>
        </is>
      </c>
    </row>
    <row r="22">
      <c r="A22" s="3" t="inlineStr">
        <is>
          <t>Deferred state income tax expense (benefit)</t>
        </is>
      </c>
      <c r="C22" s="4" t="n">
        <v>315000</v>
      </c>
    </row>
    <row r="23">
      <c r="A23" s="3" t="inlineStr">
        <is>
          <t>Capital Loss Carryforward</t>
        </is>
      </c>
    </row>
    <row r="24">
      <c r="A24" s="6" t="inlineStr">
        <is>
          <t>Income Tax Contingency [Line Items]</t>
        </is>
      </c>
    </row>
    <row r="25">
      <c r="A25" s="3" t="inlineStr">
        <is>
          <t>Carryforward for tax purposes</t>
        </is>
      </c>
      <c r="D25" s="4" t="n">
        <v>440000</v>
      </c>
      <c r="E25" s="4" t="n">
        <v>500000</v>
      </c>
    </row>
    <row r="26">
      <c r="A26" s="3" t="inlineStr">
        <is>
          <t>Corridor Public and Corridor Private | State</t>
        </is>
      </c>
    </row>
    <row r="27">
      <c r="A27" s="6" t="inlineStr">
        <is>
          <t>Income Tax Contingency [Line Items]</t>
        </is>
      </c>
    </row>
    <row r="28">
      <c r="A28" s="3" t="inlineStr">
        <is>
          <t>Blended state tax rate</t>
        </is>
      </c>
      <c r="C28" s="3" t="inlineStr">
        <is>
          <t>0.00%</t>
        </is>
      </c>
      <c r="F28" s="3" t="inlineStr">
        <is>
          <t>5.53%</t>
        </is>
      </c>
    </row>
    <row r="29">
      <c r="A29" s="3" t="inlineStr">
        <is>
          <t>CorEnergy BBWS | State | Missouri</t>
        </is>
      </c>
    </row>
    <row r="30">
      <c r="A30" s="6" t="inlineStr">
        <is>
          <t>Income Tax Contingency [Line Items]</t>
        </is>
      </c>
    </row>
    <row r="31">
      <c r="A31" s="3" t="inlineStr">
        <is>
          <t>Blended state tax rate</t>
        </is>
      </c>
      <c r="D31" s="3" t="inlineStr">
        <is>
          <t>3.00%</t>
        </is>
      </c>
      <c r="E31" s="3" t="inlineStr">
        <is>
          <t>5.00%</t>
        </is>
      </c>
    </row>
    <row r="32">
      <c r="A32" s="3" t="inlineStr">
        <is>
          <t>Corridor MoGas | State | Missouri</t>
        </is>
      </c>
    </row>
    <row r="33">
      <c r="A33" s="6" t="inlineStr">
        <is>
          <t>Income Tax Contingency [Line Items]</t>
        </is>
      </c>
    </row>
    <row r="34">
      <c r="A34" s="3" t="inlineStr">
        <is>
          <t>Blended state tax rate</t>
        </is>
      </c>
      <c r="D34" s="3" t="inlineStr">
        <is>
          <t>3.00%</t>
        </is>
      </c>
      <c r="E34" s="3" t="inlineStr">
        <is>
          <t>5.00%</t>
        </is>
      </c>
      <c r="F34" s="3" t="inlineStr">
        <is>
          <t>5.00%</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Total income tax expense (benefit) differs from the amount computed by applying the federal statutory income tax rates net investment income and net realized and unrealized gains on investments</t>
        </is>
      </c>
    </row>
    <row r="4">
      <c r="A4" s="3" t="inlineStr">
        <is>
          <t>Application of statutory income tax rate</t>
        </is>
      </c>
      <c r="J4" s="4" t="n">
        <v>-64292012</v>
      </c>
      <c r="K4" s="4" t="n">
        <v>904111</v>
      </c>
      <c r="L4" s="4" t="n">
        <v>8671562</v>
      </c>
    </row>
    <row r="5">
      <c r="A5" s="3" t="inlineStr">
        <is>
          <t>State income taxes, net of federal tax benefit</t>
        </is>
      </c>
      <c r="J5" s="5" t="n">
        <v>35371</v>
      </c>
      <c r="K5" s="5" t="n">
        <v>409839</v>
      </c>
      <c r="L5" s="5" t="n">
        <v>-583186</v>
      </c>
    </row>
    <row r="6">
      <c r="A6" s="3" t="inlineStr">
        <is>
          <t>Income of Real Estate Investment Trust not subject to tax</t>
        </is>
      </c>
      <c r="J6" s="5" t="n">
        <v>64331160</v>
      </c>
      <c r="K6" s="5" t="n">
        <v>-941900</v>
      </c>
      <c r="L6" s="5" t="n">
        <v>-10339520</v>
      </c>
    </row>
    <row r="7">
      <c r="A7" s="3" t="inlineStr">
        <is>
          <t>Other</t>
        </is>
      </c>
      <c r="J7" s="5" t="n">
        <v>-159377</v>
      </c>
      <c r="K7" s="5" t="n">
        <v>-137432</v>
      </c>
      <c r="L7" s="5" t="n">
        <v>-167582</v>
      </c>
    </row>
    <row r="8">
      <c r="A8" s="3" t="inlineStr">
        <is>
          <t>Income tax expense (benefit), net</t>
        </is>
      </c>
      <c r="B8" s="4" t="n">
        <v>89019</v>
      </c>
      <c r="C8" s="4" t="n">
        <v>-75328</v>
      </c>
      <c r="D8" s="4" t="n">
        <v>-73827</v>
      </c>
      <c r="E8" s="4" t="n">
        <v>-24722</v>
      </c>
      <c r="F8" s="4" t="n">
        <v>-182710</v>
      </c>
      <c r="G8" s="4" t="n">
        <v>-92706</v>
      </c>
      <c r="H8" s="4" t="n">
        <v>62699</v>
      </c>
      <c r="I8" s="4" t="n">
        <v>447335</v>
      </c>
      <c r="J8" s="4" t="n">
        <v>-84858</v>
      </c>
      <c r="K8" s="4" t="n">
        <v>234618</v>
      </c>
      <c r="L8" s="4" t="n">
        <v>-241872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Benefi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urrent tax expense (benefit)</t>
        </is>
      </c>
    </row>
    <row r="4">
      <c r="A4" s="3" t="inlineStr">
        <is>
          <t>Federal</t>
        </is>
      </c>
      <c r="J4" s="4" t="n">
        <v>-420074</v>
      </c>
      <c r="K4" s="4" t="n">
        <v>-159381</v>
      </c>
      <c r="L4" s="4" t="n">
        <v>-413248</v>
      </c>
    </row>
    <row r="5">
      <c r="A5" s="3" t="inlineStr">
        <is>
          <t>State (net of federal tax benefit)</t>
        </is>
      </c>
      <c r="J5" s="5" t="n">
        <v>24231</v>
      </c>
      <c r="K5" s="5" t="n">
        <v>39357</v>
      </c>
      <c r="L5" s="5" t="n">
        <v>-172138</v>
      </c>
    </row>
    <row r="6">
      <c r="A6" s="3" t="inlineStr">
        <is>
          <t>Total current tax benefit</t>
        </is>
      </c>
      <c r="B6" s="4" t="n">
        <v>3662</v>
      </c>
      <c r="C6" s="4" t="n">
        <v>-2431</v>
      </c>
      <c r="D6" s="4" t="n">
        <v>-2431</v>
      </c>
      <c r="E6" s="4" t="n">
        <v>-394643</v>
      </c>
      <c r="F6" s="4" t="n">
        <v>-472498</v>
      </c>
      <c r="G6" s="4" t="n">
        <v>-1270</v>
      </c>
      <c r="H6" s="4" t="n">
        <v>0</v>
      </c>
      <c r="I6" s="4" t="n">
        <v>353744</v>
      </c>
      <c r="J6" s="5" t="n">
        <v>-395843</v>
      </c>
      <c r="K6" s="5" t="n">
        <v>-120024</v>
      </c>
      <c r="L6" s="5" t="n">
        <v>-585386</v>
      </c>
    </row>
    <row r="7">
      <c r="A7" s="6" t="inlineStr">
        <is>
          <t>Deferred tax expense (benefit)</t>
        </is>
      </c>
    </row>
    <row r="8">
      <c r="A8" s="3" t="inlineStr">
        <is>
          <t>Federal</t>
        </is>
      </c>
      <c r="J8" s="5" t="n">
        <v>299845</v>
      </c>
      <c r="K8" s="5" t="n">
        <v>-15840</v>
      </c>
      <c r="L8" s="5" t="n">
        <v>-1422292</v>
      </c>
    </row>
    <row r="9">
      <c r="A9" s="3" t="inlineStr">
        <is>
          <t>State (net of federal tax benefit)</t>
        </is>
      </c>
      <c r="J9" s="5" t="n">
        <v>11140</v>
      </c>
      <c r="K9" s="5" t="n">
        <v>370482</v>
      </c>
      <c r="L9" s="5" t="n">
        <v>-411048</v>
      </c>
    </row>
    <row r="10">
      <c r="A10" s="3" t="inlineStr">
        <is>
          <t>Total deferred tax expense (benefit)</t>
        </is>
      </c>
      <c r="B10" s="5" t="n">
        <v>85357</v>
      </c>
      <c r="C10" s="5" t="n">
        <v>-72897</v>
      </c>
      <c r="D10" s="5" t="n">
        <v>-71396</v>
      </c>
      <c r="E10" s="5" t="n">
        <v>369921</v>
      </c>
      <c r="F10" s="5" t="n">
        <v>289788</v>
      </c>
      <c r="G10" s="5" t="n">
        <v>-91436</v>
      </c>
      <c r="H10" s="5" t="n">
        <v>62699</v>
      </c>
      <c r="I10" s="5" t="n">
        <v>93591</v>
      </c>
      <c r="J10" s="5" t="n">
        <v>310985</v>
      </c>
      <c r="K10" s="5" t="n">
        <v>354642</v>
      </c>
      <c r="L10" s="5" t="n">
        <v>-1833340</v>
      </c>
    </row>
    <row r="11">
      <c r="A11" s="3" t="inlineStr">
        <is>
          <t>Income tax expense (benefit), net</t>
        </is>
      </c>
      <c r="B11" s="4" t="n">
        <v>89019</v>
      </c>
      <c r="C11" s="4" t="n">
        <v>-75328</v>
      </c>
      <c r="D11" s="4" t="n">
        <v>-73827</v>
      </c>
      <c r="E11" s="4" t="n">
        <v>-24722</v>
      </c>
      <c r="F11" s="4" t="n">
        <v>-182710</v>
      </c>
      <c r="G11" s="4" t="n">
        <v>-92706</v>
      </c>
      <c r="H11" s="4" t="n">
        <v>62699</v>
      </c>
      <c r="I11" s="4" t="n">
        <v>447335</v>
      </c>
      <c r="J11" s="4" t="n">
        <v>-84858</v>
      </c>
      <c r="K11" s="4" t="n">
        <v>234618</v>
      </c>
      <c r="L11" s="4" t="n">
        <v>-241872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ggregate Cost of Securities for Income Tax Purposes (Details) - USD ($)</t>
        </is>
      </c>
      <c r="B1" s="2" t="inlineStr">
        <is>
          <t>Dec. 31, 2020</t>
        </is>
      </c>
      <c r="C1" s="2" t="inlineStr">
        <is>
          <t>Dec. 31, 2019</t>
        </is>
      </c>
    </row>
    <row r="2">
      <c r="A2" s="6" t="inlineStr">
        <is>
          <t>Income Tax Disclosure [Abstract]</t>
        </is>
      </c>
    </row>
    <row r="3">
      <c r="A3" s="3" t="inlineStr">
        <is>
          <t>Aggregate cost for federal income tax purposes</t>
        </is>
      </c>
      <c r="B3" s="4" t="n">
        <v>301314</v>
      </c>
      <c r="C3" s="4" t="n">
        <v>345241</v>
      </c>
    </row>
    <row r="4">
      <c r="A4" s="3" t="inlineStr">
        <is>
          <t>Gross unrealized appreciation</t>
        </is>
      </c>
      <c r="B4" s="5" t="n">
        <v>0</v>
      </c>
      <c r="C4" s="5" t="n">
        <v>0</v>
      </c>
    </row>
    <row r="5">
      <c r="A5" s="3" t="inlineStr">
        <is>
          <t>Gross unrealized depreciation</t>
        </is>
      </c>
      <c r="B5" s="5" t="n">
        <v>0</v>
      </c>
      <c r="C5" s="5" t="n">
        <v>0</v>
      </c>
    </row>
    <row r="6">
      <c r="A6" s="3" t="inlineStr">
        <is>
          <t>Net unrealized appreciation</t>
        </is>
      </c>
      <c r="B6" s="4" t="n">
        <v>0</v>
      </c>
      <c r="C6" s="4"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9" customWidth="1" min="1" max="1"/>
    <col width="80" customWidth="1" min="2" max="2"/>
    <col width="14" customWidth="1" min="3" max="3"/>
    <col width="50" customWidth="1" min="4" max="4"/>
    <col width="14" customWidth="1" min="5" max="5"/>
    <col width="16" customWidth="1" min="6" max="6"/>
    <col width="27" customWidth="1" min="7" max="7"/>
    <col width="76" customWidth="1" min="8" max="8"/>
    <col width="28" customWidth="1" min="9" max="9"/>
  </cols>
  <sheetData>
    <row r="1">
      <c r="A1" s="1" t="inlineStr">
        <is>
          <t>Consolidated Statements of Equity - USD ($)</t>
        </is>
      </c>
      <c r="C1" s="2" t="inlineStr">
        <is>
          <t>Total</t>
        </is>
      </c>
      <c r="D1" s="2" t="inlineStr">
        <is>
          <t>Cumulative Effect, Period of Adoption, Adjustment</t>
        </is>
      </c>
      <c r="E1" s="2" t="inlineStr">
        <is>
          <t>Capital Stock</t>
        </is>
      </c>
      <c r="F1" s="2" t="inlineStr">
        <is>
          <t>Preferred Stock</t>
        </is>
      </c>
      <c r="G1" s="2" t="inlineStr">
        <is>
          <t>Additional Paid-in Capital</t>
        </is>
      </c>
      <c r="H1" s="2" t="inlineStr">
        <is>
          <t>Additional Paid-in CapitalCumulative Effect, Period of Adoption, Adjustment</t>
        </is>
      </c>
      <c r="I1" s="2" t="inlineStr">
        <is>
          <t>Retained Earnings (Deficit)</t>
        </is>
      </c>
    </row>
    <row r="2">
      <c r="A2" s="3" t="inlineStr">
        <is>
          <t>Beginning balance (in shares) at Dec. 31, 2017</t>
        </is>
      </c>
      <c r="E2" s="5" t="n">
        <v>11915830</v>
      </c>
    </row>
    <row r="3">
      <c r="A3" s="3" t="inlineStr">
        <is>
          <t>Beginning balance at Dec. 31, 2017</t>
        </is>
      </c>
      <c r="C3" s="4" t="n">
        <v>461785632</v>
      </c>
      <c r="D3" s="4" t="n">
        <v>-2449245</v>
      </c>
      <c r="E3" s="4" t="n">
        <v>11916</v>
      </c>
      <c r="F3" s="4" t="n">
        <v>130000000</v>
      </c>
      <c r="G3" s="4" t="n">
        <v>331773716</v>
      </c>
      <c r="H3" s="4" t="n">
        <v>-2449245</v>
      </c>
      <c r="I3" s="4" t="n">
        <v>0</v>
      </c>
    </row>
    <row r="4">
      <c r="A4" s="6" t="inlineStr">
        <is>
          <t>Increase (Decrease) in Stockholders' Equity [Roll Forward]</t>
        </is>
      </c>
    </row>
    <row r="5">
      <c r="A5" s="3" t="inlineStr">
        <is>
          <t>Net income</t>
        </is>
      </c>
      <c r="C5" s="5" t="n">
        <v>43711876</v>
      </c>
      <c r="I5" s="5" t="n">
        <v>43711876</v>
      </c>
    </row>
    <row r="6">
      <c r="A6" s="3" t="inlineStr">
        <is>
          <t>Series A preferred stock dividends</t>
        </is>
      </c>
      <c r="C6" s="5" t="n">
        <v>-9587500</v>
      </c>
      <c r="I6" s="5" t="n">
        <v>-9587500</v>
      </c>
    </row>
    <row r="7">
      <c r="A7" s="3" t="inlineStr">
        <is>
          <t>Preferred stock repurchases</t>
        </is>
      </c>
      <c r="B7" s="3" t="inlineStr">
        <is>
          <t>[1]</t>
        </is>
      </c>
      <c r="C7" s="5" t="n">
        <v>-4275553</v>
      </c>
      <c r="F7" s="5" t="n">
        <v>-4444325</v>
      </c>
      <c r="G7" s="5" t="n">
        <v>158218</v>
      </c>
      <c r="I7" s="5" t="n">
        <v>10554</v>
      </c>
    </row>
    <row r="8">
      <c r="A8" s="3" t="inlineStr">
        <is>
          <t>Common stock dividends</t>
        </is>
      </c>
      <c r="C8" s="5" t="n">
        <v>-35793889</v>
      </c>
      <c r="G8" s="5" t="n">
        <v>-10806660</v>
      </c>
      <c r="I8" s="5" t="n">
        <v>-24987229</v>
      </c>
    </row>
    <row r="9">
      <c r="A9" s="3" t="inlineStr">
        <is>
          <t>Common stock issued under director's compensation plan (in shares)</t>
        </is>
      </c>
      <c r="E9" s="5" t="n">
        <v>1807</v>
      </c>
    </row>
    <row r="10">
      <c r="A10" s="3" t="inlineStr">
        <is>
          <t>Common stock issued under director's compensation plan</t>
        </is>
      </c>
      <c r="C10" s="5" t="n">
        <v>67500</v>
      </c>
      <c r="E10" s="4" t="n">
        <v>2</v>
      </c>
      <c r="G10" s="5" t="n">
        <v>67498</v>
      </c>
    </row>
    <row r="11">
      <c r="A11" s="3" t="inlineStr">
        <is>
          <t>Common stock issued upon conversion of convertible notes (in shares)</t>
        </is>
      </c>
      <c r="E11" s="5" t="n">
        <v>1271</v>
      </c>
    </row>
    <row r="12">
      <c r="A12" s="3" t="inlineStr">
        <is>
          <t>Common stock issued upon conversion of convertible notes</t>
        </is>
      </c>
      <c r="C12" s="5" t="n">
        <v>42654</v>
      </c>
      <c r="E12" s="4" t="n">
        <v>1</v>
      </c>
      <c r="G12" s="5" t="n">
        <v>42653</v>
      </c>
    </row>
    <row r="13">
      <c r="A13" s="3" t="inlineStr">
        <is>
          <t>Reinvestment of dividends paid to common stockholders (in shares)</t>
        </is>
      </c>
      <c r="E13" s="5" t="n">
        <v>41317</v>
      </c>
    </row>
    <row r="14">
      <c r="A14" s="3" t="inlineStr">
        <is>
          <t>Reinvestment of dividends paid to common stockholders</t>
        </is>
      </c>
      <c r="C14" s="5" t="n">
        <v>1509830</v>
      </c>
      <c r="E14" s="4" t="n">
        <v>41</v>
      </c>
      <c r="G14" s="5" t="n">
        <v>1509789</v>
      </c>
    </row>
    <row r="15">
      <c r="A15" s="3" t="inlineStr">
        <is>
          <t>Ending balance (in shares) at Dec. 31, 2018</t>
        </is>
      </c>
      <c r="B15" s="3" t="inlineStr">
        <is>
          <t>[2]</t>
        </is>
      </c>
      <c r="E15" s="5" t="n">
        <v>11960225</v>
      </c>
    </row>
    <row r="16">
      <c r="A16" s="3" t="inlineStr">
        <is>
          <t>Ending balance at Dec. 31, 2018</t>
        </is>
      </c>
      <c r="B16" s="3" t="inlineStr">
        <is>
          <t>[2]</t>
        </is>
      </c>
      <c r="C16" s="5" t="n">
        <v>455011305</v>
      </c>
      <c r="E16" s="4" t="n">
        <v>11960</v>
      </c>
      <c r="F16" s="5" t="n">
        <v>125555675</v>
      </c>
      <c r="G16" s="5" t="n">
        <v>320295969</v>
      </c>
      <c r="I16" s="5" t="n">
        <v>9147701</v>
      </c>
    </row>
    <row r="17">
      <c r="A17" s="6" t="inlineStr">
        <is>
          <t>Increase (Decrease) in Stockholders' Equity [Roll Forward]</t>
        </is>
      </c>
    </row>
    <row r="18">
      <c r="A18" s="3" t="inlineStr">
        <is>
          <t>Net income</t>
        </is>
      </c>
      <c r="C18" s="5" t="n">
        <v>4079495</v>
      </c>
      <c r="I18" s="5" t="n">
        <v>4079495</v>
      </c>
    </row>
    <row r="19">
      <c r="A19" s="3" t="inlineStr">
        <is>
          <t>Series A preferred stock dividends</t>
        </is>
      </c>
      <c r="C19" s="5" t="n">
        <v>-9255121</v>
      </c>
      <c r="G19" s="5" t="n">
        <v>-4627561</v>
      </c>
      <c r="I19" s="5" t="n">
        <v>-4627560</v>
      </c>
    </row>
    <row r="20">
      <c r="A20" s="3" t="inlineStr">
        <is>
          <t>Preferred stock repurchases</t>
        </is>
      </c>
      <c r="B20" s="3" t="inlineStr">
        <is>
          <t>[3]</t>
        </is>
      </c>
      <c r="C20" s="5" t="n">
        <v>-60550</v>
      </c>
      <c r="F20" s="5" t="n">
        <v>-62500</v>
      </c>
      <c r="G20" s="5" t="n">
        <v>2195</v>
      </c>
      <c r="I20" s="5" t="n">
        <v>-245</v>
      </c>
    </row>
    <row r="21">
      <c r="A21" s="3" t="inlineStr">
        <is>
          <t>Common stock dividends</t>
        </is>
      </c>
      <c r="C21" s="5" t="n">
        <v>-39504487</v>
      </c>
      <c r="G21" s="5" t="n">
        <v>-21293224</v>
      </c>
      <c r="I21" s="5" t="n">
        <v>-18211263</v>
      </c>
    </row>
    <row r="22">
      <c r="A22" s="3" t="inlineStr">
        <is>
          <t>Common stock issued upon exchange of convertible notes (in shares)</t>
        </is>
      </c>
      <c r="E22" s="5" t="n">
        <v>1540472</v>
      </c>
    </row>
    <row r="23">
      <c r="A23" s="3" t="inlineStr">
        <is>
          <t>Common stock issued upon exchange of convertible notes</t>
        </is>
      </c>
      <c r="C23" s="5" t="n">
        <v>61871302</v>
      </c>
      <c r="E23" s="4" t="n">
        <v>1540</v>
      </c>
      <c r="G23" s="5" t="n">
        <v>61869762</v>
      </c>
    </row>
    <row r="24">
      <c r="A24" s="3" t="inlineStr">
        <is>
          <t>Common stock issued upon conversion of convertible notes (in shares)</t>
        </is>
      </c>
      <c r="E24" s="5" t="n">
        <v>127143</v>
      </c>
    </row>
    <row r="25">
      <c r="A25" s="3" t="inlineStr">
        <is>
          <t>Common stock issued upon conversion of convertible notes</t>
        </is>
      </c>
      <c r="C25" s="5" t="n">
        <v>4193664</v>
      </c>
      <c r="E25" s="4" t="n">
        <v>128</v>
      </c>
      <c r="G25" s="5" t="n">
        <v>4193536</v>
      </c>
    </row>
    <row r="26">
      <c r="A26" s="3" t="inlineStr">
        <is>
          <t>Reinvestment of dividends paid to common stockholders (in shares)</t>
        </is>
      </c>
      <c r="E26" s="5" t="n">
        <v>11076</v>
      </c>
    </row>
    <row r="27">
      <c r="A27" s="3" t="inlineStr">
        <is>
          <t>Reinvestment of dividends paid to common stockholders</t>
        </is>
      </c>
      <c r="C27" s="4" t="n">
        <v>403831</v>
      </c>
      <c r="E27" s="4" t="n">
        <v>11</v>
      </c>
      <c r="G27" s="5" t="n">
        <v>403820</v>
      </c>
    </row>
    <row r="28">
      <c r="A28" s="3" t="inlineStr">
        <is>
          <t>Ending balance (in shares) at Dec. 31, 2019</t>
        </is>
      </c>
      <c r="C28" s="5" t="n">
        <v>13638916</v>
      </c>
      <c r="E28" s="5" t="n">
        <v>13638916</v>
      </c>
    </row>
    <row r="29">
      <c r="A29" s="3" t="inlineStr">
        <is>
          <t>Ending balance at Dec. 31, 2019</t>
        </is>
      </c>
      <c r="C29" s="4" t="n">
        <v>476739439</v>
      </c>
      <c r="E29" s="4" t="n">
        <v>13639</v>
      </c>
      <c r="F29" s="5" t="n">
        <v>125493175</v>
      </c>
      <c r="G29" s="5" t="n">
        <v>360844497</v>
      </c>
      <c r="I29" s="5" t="n">
        <v>-9611872</v>
      </c>
    </row>
    <row r="30">
      <c r="A30" s="6" t="inlineStr">
        <is>
          <t>Increase (Decrease) in Stockholders' Equity [Roll Forward]</t>
        </is>
      </c>
    </row>
    <row r="31">
      <c r="A31" s="3" t="inlineStr">
        <is>
          <t>Net income</t>
        </is>
      </c>
      <c r="C31" s="5" t="n">
        <v>-306067579</v>
      </c>
      <c r="I31" s="5" t="n">
        <v>-306067579</v>
      </c>
    </row>
    <row r="32">
      <c r="A32" s="3" t="inlineStr">
        <is>
          <t>Series A preferred stock dividends</t>
        </is>
      </c>
      <c r="C32" s="5" t="n">
        <v>-9242797</v>
      </c>
      <c r="G32" s="5" t="n">
        <v>-9242797</v>
      </c>
    </row>
    <row r="33">
      <c r="A33" s="3" t="inlineStr">
        <is>
          <t>Preferred stock repurchases</t>
        </is>
      </c>
      <c r="B33" s="3" t="inlineStr">
        <is>
          <t>[1]</t>
        </is>
      </c>
      <c r="C33" s="5" t="n">
        <v>-161997</v>
      </c>
      <c r="F33" s="5" t="n">
        <v>-222825</v>
      </c>
      <c r="G33" s="5" t="n">
        <v>7932</v>
      </c>
      <c r="I33" s="5" t="n">
        <v>52896</v>
      </c>
    </row>
    <row r="34">
      <c r="A34" s="3" t="inlineStr">
        <is>
          <t>Common stock dividends</t>
        </is>
      </c>
      <c r="C34" s="5" t="n">
        <v>-12286368</v>
      </c>
      <c r="G34" s="5" t="n">
        <v>-12286368</v>
      </c>
    </row>
    <row r="35">
      <c r="A35" s="3" t="inlineStr">
        <is>
          <t>Common stock issued upon exchange of convertible notes (in shares)</t>
        </is>
      </c>
      <c r="E35" s="5" t="n">
        <v>12605</v>
      </c>
    </row>
    <row r="36">
      <c r="A36" s="3" t="inlineStr">
        <is>
          <t>Common stock issued upon exchange of convertible notes</t>
        </is>
      </c>
      <c r="C36" s="4" t="n">
        <v>419129</v>
      </c>
      <c r="E36" s="4" t="n">
        <v>13</v>
      </c>
      <c r="G36" s="5" t="n">
        <v>419116</v>
      </c>
    </row>
    <row r="37">
      <c r="A37" s="3" t="inlineStr">
        <is>
          <t>Ending balance (in shares) at Dec. 31, 2020</t>
        </is>
      </c>
      <c r="C37" s="5" t="n">
        <v>13651521</v>
      </c>
      <c r="E37" s="5" t="n">
        <v>13651521</v>
      </c>
    </row>
    <row r="38">
      <c r="A38" s="3" t="inlineStr">
        <is>
          <t>Ending balance at Dec. 31, 2020</t>
        </is>
      </c>
      <c r="C38" s="4" t="n">
        <v>149399827</v>
      </c>
      <c r="E38" s="4" t="n">
        <v>13652</v>
      </c>
      <c r="F38" s="4" t="n">
        <v>125270350</v>
      </c>
      <c r="G38" s="4" t="n">
        <v>339742380</v>
      </c>
      <c r="I38" s="4" t="n">
        <v>-315626555</v>
      </c>
    </row>
    <row r="39"/>
    <row r="40">
      <c r="A40" s="3" t="inlineStr">
        <is>
          <t>[1]</t>
        </is>
      </c>
      <c r="B40" s="3" t="inlineStr">
        <is>
          <t>(1) In connection with the repurchases of Series A Preferred Stock during 2018 and 2020, the deduction to preferred dividends of $10,554 and $52,896, respectively, represents the discount in the repurchase price paid compared to the carrying amount derecognized.</t>
        </is>
      </c>
    </row>
    <row r="41">
      <c r="A41" s="3" t="inlineStr">
        <is>
          <t>[2]</t>
        </is>
      </c>
      <c r="B41" s="3" t="inlineStr">
        <is>
          <t>(2) 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is>
      </c>
    </row>
    <row r="42">
      <c r="A42" s="3" t="inlineStr">
        <is>
          <t>[3]</t>
        </is>
      </c>
      <c r="B42" s="3" t="inlineStr">
        <is>
          <t>(3) In connection with the repurchases of Series A Preferred Stock during 2019, the addition to preferred dividends of $245 represents the premium in the repurchase price paid compared to the carrying amount derecognized.</t>
        </is>
      </c>
    </row>
  </sheetData>
  <mergeCells count="5">
    <mergeCell ref="A1:B1"/>
    <mergeCell ref="A39:H39"/>
    <mergeCell ref="B40:H40"/>
    <mergeCell ref="B41:H41"/>
    <mergeCell ref="B42:H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mon and Preferred Stock Distribution (Details) - $ / shares</t>
        </is>
      </c>
      <c r="B1" s="2" t="inlineStr">
        <is>
          <t>12 Months Ended</t>
        </is>
      </c>
    </row>
    <row r="2">
      <c r="B2" s="2" t="inlineStr">
        <is>
          <t>Dec. 31, 2020</t>
        </is>
      </c>
      <c r="C2" s="2" t="inlineStr">
        <is>
          <t>Dec. 31, 2019</t>
        </is>
      </c>
      <c r="D2" s="2" t="inlineStr">
        <is>
          <t>Dec. 31, 2018</t>
        </is>
      </c>
    </row>
    <row r="3">
      <c r="A3" s="6" t="inlineStr">
        <is>
          <t>Dividends Payable [Line Items]</t>
        </is>
      </c>
    </row>
    <row r="4">
      <c r="A4" s="3" t="inlineStr">
        <is>
          <t>Common stock, dividends declared per share (in dollars per share)</t>
        </is>
      </c>
      <c r="B4" s="7" t="n">
        <v>0.9</v>
      </c>
      <c r="C4" s="4" t="n">
        <v>3</v>
      </c>
      <c r="D4" s="4" t="n">
        <v>3</v>
      </c>
    </row>
    <row r="5">
      <c r="A5" s="3" t="inlineStr">
        <is>
          <t>Total Distribution per Share</t>
        </is>
      </c>
    </row>
    <row r="6">
      <c r="A6" s="6" t="inlineStr">
        <is>
          <t>Dividends Payable [Line Items]</t>
        </is>
      </c>
    </row>
    <row r="7">
      <c r="A7" s="3" t="inlineStr">
        <is>
          <t>Common stock, dividends declared per share (in dollars per share)</t>
        </is>
      </c>
      <c r="B7" s="9" t="n">
        <v>0.9</v>
      </c>
      <c r="C7" s="5" t="n">
        <v>3</v>
      </c>
      <c r="D7" s="5" t="n">
        <v>3</v>
      </c>
    </row>
    <row r="8">
      <c r="A8" s="3" t="inlineStr">
        <is>
          <t>Preferred stock, dividends declared per share (in dollars per share)</t>
        </is>
      </c>
      <c r="B8" s="9" t="n">
        <v>1.8436</v>
      </c>
      <c r="C8" s="9" t="n">
        <v>1.8436</v>
      </c>
      <c r="D8" s="9" t="n">
        <v>1.8436</v>
      </c>
    </row>
    <row r="9">
      <c r="A9" s="3" t="inlineStr">
        <is>
          <t>Total Ordinary Dividends</t>
        </is>
      </c>
    </row>
    <row r="10">
      <c r="A10" s="6" t="inlineStr">
        <is>
          <t>Dividends Payable [Line Items]</t>
        </is>
      </c>
    </row>
    <row r="11">
      <c r="A11" s="3" t="inlineStr">
        <is>
          <t>Common stock, dividends declared per share (in dollars per share)</t>
        </is>
      </c>
      <c r="B11" s="5" t="n">
        <v>0</v>
      </c>
      <c r="C11" s="9" t="n">
        <v>1.9537</v>
      </c>
      <c r="D11" s="9" t="n">
        <v>2.1384</v>
      </c>
    </row>
    <row r="12">
      <c r="A12" s="3" t="inlineStr">
        <is>
          <t>Preferred stock, dividends declared per share (in dollars per share)</t>
        </is>
      </c>
      <c r="B12" s="5" t="n">
        <v>0</v>
      </c>
      <c r="C12" s="9" t="n">
        <v>1.7872</v>
      </c>
      <c r="D12" s="9" t="n">
        <v>1.314</v>
      </c>
    </row>
    <row r="13">
      <c r="A13" s="3" t="inlineStr">
        <is>
          <t>Qualified Dividends</t>
        </is>
      </c>
    </row>
    <row r="14">
      <c r="A14" s="6" t="inlineStr">
        <is>
          <t>Dividends Payable [Line Items]</t>
        </is>
      </c>
    </row>
    <row r="15">
      <c r="A15" s="3" t="inlineStr">
        <is>
          <t>Common stock, dividends declared per share (in dollars per share)</t>
        </is>
      </c>
      <c r="B15" s="5" t="n">
        <v>0</v>
      </c>
      <c r="C15" s="5" t="n">
        <v>0</v>
      </c>
      <c r="D15" s="5" t="n">
        <v>0</v>
      </c>
    </row>
    <row r="16">
      <c r="A16" s="3" t="inlineStr">
        <is>
          <t>Preferred stock, dividends declared per share (in dollars per share)</t>
        </is>
      </c>
      <c r="B16" s="5" t="n">
        <v>0</v>
      </c>
      <c r="C16" s="5" t="n">
        <v>0</v>
      </c>
      <c r="D16" s="5" t="n">
        <v>0</v>
      </c>
    </row>
    <row r="17">
      <c r="A17" s="3" t="inlineStr">
        <is>
          <t>Capital Gain Distributions</t>
        </is>
      </c>
    </row>
    <row r="18">
      <c r="A18" s="6" t="inlineStr">
        <is>
          <t>Dividends Payable [Line Items]</t>
        </is>
      </c>
    </row>
    <row r="19">
      <c r="A19" s="3" t="inlineStr">
        <is>
          <t>Common stock, dividends declared per share (in dollars per share)</t>
        </is>
      </c>
      <c r="B19" s="5" t="n">
        <v>0</v>
      </c>
      <c r="C19" s="9" t="n">
        <v>0.0606</v>
      </c>
      <c r="D19" s="9" t="n">
        <v>0.8616</v>
      </c>
    </row>
    <row r="20">
      <c r="A20" s="3" t="inlineStr">
        <is>
          <t>Preferred stock, dividends declared per share (in dollars per share)</t>
        </is>
      </c>
      <c r="B20" s="5" t="n">
        <v>0</v>
      </c>
      <c r="C20" s="9" t="n">
        <v>0.0564</v>
      </c>
      <c r="D20" s="9" t="n">
        <v>0.5296</v>
      </c>
    </row>
    <row r="21">
      <c r="A21" s="3" t="inlineStr">
        <is>
          <t>Nondividend Distributions</t>
        </is>
      </c>
    </row>
    <row r="22">
      <c r="A22" s="6" t="inlineStr">
        <is>
          <t>Dividends Payable [Line Items]</t>
        </is>
      </c>
    </row>
    <row r="23">
      <c r="A23" s="3" t="inlineStr">
        <is>
          <t>Common stock, dividends declared per share (in dollars per share)</t>
        </is>
      </c>
      <c r="B23" s="9" t="n">
        <v>0.9</v>
      </c>
      <c r="C23" s="9" t="n">
        <v>0.9857</v>
      </c>
    </row>
    <row r="24">
      <c r="A24" s="3" t="inlineStr">
        <is>
          <t>Preferred stock, dividends declared per share (in dollars per share)</t>
        </is>
      </c>
      <c r="B24" s="9" t="n">
        <v>1.8436</v>
      </c>
      <c r="C24" s="5" t="n">
        <v>0</v>
      </c>
    </row>
    <row r="25">
      <c r="A25" s="3" t="inlineStr">
        <is>
          <t>Unrecaptured Section 1250 Gain</t>
        </is>
      </c>
    </row>
    <row r="26">
      <c r="A26" s="6" t="inlineStr">
        <is>
          <t>Dividends Payable [Line Items]</t>
        </is>
      </c>
    </row>
    <row r="27">
      <c r="A27" s="3" t="inlineStr">
        <is>
          <t>Common stock, dividends declared per share (in dollars per share)</t>
        </is>
      </c>
      <c r="D27" s="9" t="n">
        <v>0.4028</v>
      </c>
    </row>
    <row r="28">
      <c r="A28" s="3" t="inlineStr">
        <is>
          <t>Preferred stock, dividends declared per share (in dollars per share)</t>
        </is>
      </c>
      <c r="D28" s="9" t="n">
        <v>0.2476</v>
      </c>
    </row>
    <row r="29">
      <c r="A29" s="3" t="inlineStr">
        <is>
          <t>Section 199A Dividends</t>
        </is>
      </c>
    </row>
    <row r="30">
      <c r="A30" s="6" t="inlineStr">
        <is>
          <t>Dividends Payable [Line Items]</t>
        </is>
      </c>
    </row>
    <row r="31">
      <c r="A31" s="3" t="inlineStr">
        <is>
          <t>Common stock, dividends declared per share (in dollars per share)</t>
        </is>
      </c>
      <c r="B31" s="5" t="n">
        <v>0</v>
      </c>
      <c r="C31" s="9" t="n">
        <v>1.9537</v>
      </c>
      <c r="D31" s="9" t="n">
        <v>2.1384</v>
      </c>
    </row>
    <row r="32">
      <c r="A32" s="3" t="inlineStr">
        <is>
          <t>Preferred stock, dividends declared per share (in dollars per share)</t>
        </is>
      </c>
      <c r="B32" s="5" t="n">
        <v>0</v>
      </c>
      <c r="C32" s="9" t="n">
        <v>1.7872</v>
      </c>
      <c r="D32" s="9" t="n">
        <v>1.314</v>
      </c>
    </row>
    <row r="33">
      <c r="A33" s="3" t="inlineStr">
        <is>
          <t>Installment One | Total Distribution per Share</t>
        </is>
      </c>
    </row>
    <row r="34">
      <c r="A34" s="6" t="inlineStr">
        <is>
          <t>Dividends Payable [Line Items]</t>
        </is>
      </c>
    </row>
    <row r="35">
      <c r="A35" s="3" t="inlineStr">
        <is>
          <t>Common stock, dividends declared per share (in dollars per share)</t>
        </is>
      </c>
      <c r="B35" s="9" t="n">
        <v>0.75</v>
      </c>
      <c r="C35" s="9" t="n">
        <v>0.75</v>
      </c>
      <c r="D35" s="9" t="n">
        <v>0.75</v>
      </c>
    </row>
    <row r="36">
      <c r="A36" s="3" t="inlineStr">
        <is>
          <t>Preferred stock, dividends declared per share (in dollars per share)</t>
        </is>
      </c>
      <c r="B36" s="9" t="n">
        <v>0.4609</v>
      </c>
      <c r="C36" s="9" t="n">
        <v>0.4609</v>
      </c>
      <c r="D36" s="9" t="n">
        <v>0.4609</v>
      </c>
    </row>
    <row r="37">
      <c r="A37" s="3" t="inlineStr">
        <is>
          <t>Installment One | Total Ordinary Dividends</t>
        </is>
      </c>
    </row>
    <row r="38">
      <c r="A38" s="6" t="inlineStr">
        <is>
          <t>Dividends Payable [Line Items]</t>
        </is>
      </c>
    </row>
    <row r="39">
      <c r="A39" s="3" t="inlineStr">
        <is>
          <t>Common stock, dividends declared per share (in dollars per share)</t>
        </is>
      </c>
      <c r="B39" s="5" t="n">
        <v>0</v>
      </c>
      <c r="C39" s="9" t="n">
        <v>0.5803</v>
      </c>
      <c r="D39" s="9" t="n">
        <v>0.5346</v>
      </c>
    </row>
    <row r="40">
      <c r="A40" s="3" t="inlineStr">
        <is>
          <t>Preferred stock, dividends declared per share (in dollars per share)</t>
        </is>
      </c>
      <c r="B40" s="5" t="n">
        <v>0</v>
      </c>
      <c r="C40" s="9" t="n">
        <v>0.4483</v>
      </c>
      <c r="D40" s="9" t="n">
        <v>0.3285</v>
      </c>
    </row>
    <row r="41">
      <c r="A41" s="3" t="inlineStr">
        <is>
          <t>Installment One | Qualified Dividends</t>
        </is>
      </c>
    </row>
    <row r="42">
      <c r="A42" s="6" t="inlineStr">
        <is>
          <t>Dividends Payable [Line Items]</t>
        </is>
      </c>
    </row>
    <row r="43">
      <c r="A43" s="3" t="inlineStr">
        <is>
          <t>Common stock, dividends declared per share (in dollars per share)</t>
        </is>
      </c>
      <c r="B43" s="5" t="n">
        <v>0</v>
      </c>
      <c r="C43" s="5" t="n">
        <v>0</v>
      </c>
      <c r="D43" s="5" t="n">
        <v>0</v>
      </c>
    </row>
    <row r="44">
      <c r="A44" s="3" t="inlineStr">
        <is>
          <t>Preferred stock, dividends declared per share (in dollars per share)</t>
        </is>
      </c>
      <c r="B44" s="5" t="n">
        <v>0</v>
      </c>
      <c r="C44" s="5" t="n">
        <v>0</v>
      </c>
      <c r="D44" s="5" t="n">
        <v>0</v>
      </c>
    </row>
    <row r="45">
      <c r="A45" s="3" t="inlineStr">
        <is>
          <t>Installment One | Capital Gain Distributions</t>
        </is>
      </c>
    </row>
    <row r="46">
      <c r="A46" s="6" t="inlineStr">
        <is>
          <t>Dividends Payable [Line Items]</t>
        </is>
      </c>
    </row>
    <row r="47">
      <c r="A47" s="3" t="inlineStr">
        <is>
          <t>Common stock, dividends declared per share (in dollars per share)</t>
        </is>
      </c>
      <c r="B47" s="5" t="n">
        <v>0</v>
      </c>
      <c r="C47" s="9" t="n">
        <v>0.0156</v>
      </c>
      <c r="D47" s="9" t="n">
        <v>0.2154</v>
      </c>
    </row>
    <row r="48">
      <c r="A48" s="3" t="inlineStr">
        <is>
          <t>Preferred stock, dividends declared per share (in dollars per share)</t>
        </is>
      </c>
      <c r="B48" s="5" t="n">
        <v>0</v>
      </c>
      <c r="C48" s="9" t="n">
        <v>0.0126</v>
      </c>
      <c r="D48" s="9" t="n">
        <v>0.1324</v>
      </c>
    </row>
    <row r="49">
      <c r="A49" s="3" t="inlineStr">
        <is>
          <t>Installment One | Nondividend Distributions</t>
        </is>
      </c>
    </row>
    <row r="50">
      <c r="A50" s="6" t="inlineStr">
        <is>
          <t>Dividends Payable [Line Items]</t>
        </is>
      </c>
    </row>
    <row r="51">
      <c r="A51" s="3" t="inlineStr">
        <is>
          <t>Common stock, dividends declared per share (in dollars per share)</t>
        </is>
      </c>
      <c r="B51" s="9" t="n">
        <v>0.75</v>
      </c>
      <c r="C51" s="9" t="n">
        <v>0.1541</v>
      </c>
    </row>
    <row r="52">
      <c r="A52" s="3" t="inlineStr">
        <is>
          <t>Preferred stock, dividends declared per share (in dollars per share)</t>
        </is>
      </c>
      <c r="B52" s="9" t="n">
        <v>0.4609</v>
      </c>
      <c r="C52" s="5" t="n">
        <v>0</v>
      </c>
    </row>
    <row r="53">
      <c r="A53" s="3" t="inlineStr">
        <is>
          <t>Installment One | Unrecaptured Section 1250 Gain</t>
        </is>
      </c>
    </row>
    <row r="54">
      <c r="A54" s="6" t="inlineStr">
        <is>
          <t>Dividends Payable [Line Items]</t>
        </is>
      </c>
    </row>
    <row r="55">
      <c r="A55" s="3" t="inlineStr">
        <is>
          <t>Common stock, dividends declared per share (in dollars per share)</t>
        </is>
      </c>
      <c r="D55" s="9" t="n">
        <v>0.1007</v>
      </c>
    </row>
    <row r="56">
      <c r="A56" s="3" t="inlineStr">
        <is>
          <t>Preferred stock, dividends declared per share (in dollars per share)</t>
        </is>
      </c>
      <c r="D56" s="9" t="n">
        <v>0.0619</v>
      </c>
    </row>
    <row r="57">
      <c r="A57" s="3" t="inlineStr">
        <is>
          <t>Installment One | Section 199A Dividends</t>
        </is>
      </c>
    </row>
    <row r="58">
      <c r="A58" s="6" t="inlineStr">
        <is>
          <t>Dividends Payable [Line Items]</t>
        </is>
      </c>
    </row>
    <row r="59">
      <c r="A59" s="3" t="inlineStr">
        <is>
          <t>Common stock, dividends declared per share (in dollars per share)</t>
        </is>
      </c>
      <c r="B59" s="5" t="n">
        <v>0</v>
      </c>
      <c r="C59" s="9" t="n">
        <v>0.5803</v>
      </c>
      <c r="D59" s="9" t="n">
        <v>0.5346</v>
      </c>
    </row>
    <row r="60">
      <c r="A60" s="3" t="inlineStr">
        <is>
          <t>Preferred stock, dividends declared per share (in dollars per share)</t>
        </is>
      </c>
      <c r="B60" s="5" t="n">
        <v>0</v>
      </c>
      <c r="C60" s="9" t="n">
        <v>0.4483</v>
      </c>
      <c r="D60" s="9" t="n">
        <v>0.3285</v>
      </c>
    </row>
    <row r="61">
      <c r="A61" s="3" t="inlineStr">
        <is>
          <t>Installment Two | Total Distribution per Share</t>
        </is>
      </c>
    </row>
    <row r="62">
      <c r="A62" s="6" t="inlineStr">
        <is>
          <t>Dividends Payable [Line Items]</t>
        </is>
      </c>
    </row>
    <row r="63">
      <c r="A63" s="3" t="inlineStr">
        <is>
          <t>Common stock, dividends declared per share (in dollars per share)</t>
        </is>
      </c>
      <c r="B63" s="9" t="n">
        <v>0.05</v>
      </c>
      <c r="C63" s="9" t="n">
        <v>0.75</v>
      </c>
      <c r="D63" s="9" t="n">
        <v>0.75</v>
      </c>
    </row>
    <row r="64">
      <c r="A64" s="3" t="inlineStr">
        <is>
          <t>Preferred stock, dividends declared per share (in dollars per share)</t>
        </is>
      </c>
      <c r="B64" s="9" t="n">
        <v>0.4609</v>
      </c>
      <c r="C64" s="9" t="n">
        <v>0.4609</v>
      </c>
      <c r="D64" s="9" t="n">
        <v>0.4609</v>
      </c>
    </row>
    <row r="65">
      <c r="A65" s="3" t="inlineStr">
        <is>
          <t>Installment Two | Total Ordinary Dividends</t>
        </is>
      </c>
    </row>
    <row r="66">
      <c r="A66" s="6" t="inlineStr">
        <is>
          <t>Dividends Payable [Line Items]</t>
        </is>
      </c>
    </row>
    <row r="67">
      <c r="A67" s="3" t="inlineStr">
        <is>
          <t>Common stock, dividends declared per share (in dollars per share)</t>
        </is>
      </c>
      <c r="B67" s="5" t="n">
        <v>0</v>
      </c>
      <c r="C67" s="9" t="n">
        <v>0.4578</v>
      </c>
      <c r="D67" s="9" t="n">
        <v>0.5346</v>
      </c>
    </row>
    <row r="68">
      <c r="A68" s="3" t="inlineStr">
        <is>
          <t>Preferred stock, dividends declared per share (in dollars per share)</t>
        </is>
      </c>
      <c r="B68" s="5" t="n">
        <v>0</v>
      </c>
      <c r="C68" s="9" t="n">
        <v>0.4463</v>
      </c>
      <c r="D68" s="9" t="n">
        <v>0.3285</v>
      </c>
    </row>
    <row r="69">
      <c r="A69" s="3" t="inlineStr">
        <is>
          <t>Installment Two | Qualified Dividends</t>
        </is>
      </c>
    </row>
    <row r="70">
      <c r="A70" s="6" t="inlineStr">
        <is>
          <t>Dividends Payable [Line Items]</t>
        </is>
      </c>
    </row>
    <row r="71">
      <c r="A71" s="3" t="inlineStr">
        <is>
          <t>Common stock, dividends declared per share (in dollars per share)</t>
        </is>
      </c>
      <c r="B71" s="5" t="n">
        <v>0</v>
      </c>
      <c r="C71" s="5" t="n">
        <v>0</v>
      </c>
      <c r="D71" s="5" t="n">
        <v>0</v>
      </c>
    </row>
    <row r="72">
      <c r="A72" s="3" t="inlineStr">
        <is>
          <t>Preferred stock, dividends declared per share (in dollars per share)</t>
        </is>
      </c>
      <c r="B72" s="5" t="n">
        <v>0</v>
      </c>
      <c r="C72" s="5" t="n">
        <v>0</v>
      </c>
      <c r="D72" s="5" t="n">
        <v>0</v>
      </c>
    </row>
    <row r="73">
      <c r="A73" s="3" t="inlineStr">
        <is>
          <t>Installment Two | Capital Gain Distributions</t>
        </is>
      </c>
    </row>
    <row r="74">
      <c r="A74" s="6" t="inlineStr">
        <is>
          <t>Dividends Payable [Line Items]</t>
        </is>
      </c>
    </row>
    <row r="75">
      <c r="A75" s="3" t="inlineStr">
        <is>
          <t>Common stock, dividends declared per share (in dollars per share)</t>
        </is>
      </c>
      <c r="B75" s="5" t="n">
        <v>0</v>
      </c>
      <c r="C75" s="9" t="n">
        <v>0.015</v>
      </c>
      <c r="D75" s="9" t="n">
        <v>0.2154</v>
      </c>
    </row>
    <row r="76">
      <c r="A76" s="3" t="inlineStr">
        <is>
          <t>Preferred stock, dividends declared per share (in dollars per share)</t>
        </is>
      </c>
      <c r="B76" s="5" t="n">
        <v>0</v>
      </c>
      <c r="C76" s="9" t="n">
        <v>0.0146</v>
      </c>
      <c r="D76" s="9" t="n">
        <v>0.1324</v>
      </c>
    </row>
    <row r="77">
      <c r="A77" s="3" t="inlineStr">
        <is>
          <t>Installment Two | Nondividend Distributions</t>
        </is>
      </c>
    </row>
    <row r="78">
      <c r="A78" s="6" t="inlineStr">
        <is>
          <t>Dividends Payable [Line Items]</t>
        </is>
      </c>
    </row>
    <row r="79">
      <c r="A79" s="3" t="inlineStr">
        <is>
          <t>Common stock, dividends declared per share (in dollars per share)</t>
        </is>
      </c>
      <c r="B79" s="9" t="n">
        <v>0.05</v>
      </c>
      <c r="C79" s="9" t="n">
        <v>0.2772</v>
      </c>
    </row>
    <row r="80">
      <c r="A80" s="3" t="inlineStr">
        <is>
          <t>Preferred stock, dividends declared per share (in dollars per share)</t>
        </is>
      </c>
      <c r="B80" s="9" t="n">
        <v>0.4609</v>
      </c>
      <c r="C80" s="5" t="n">
        <v>0</v>
      </c>
    </row>
    <row r="81">
      <c r="A81" s="3" t="inlineStr">
        <is>
          <t>Installment Two | Unrecaptured Section 1250 Gain</t>
        </is>
      </c>
    </row>
    <row r="82">
      <c r="A82" s="6" t="inlineStr">
        <is>
          <t>Dividends Payable [Line Items]</t>
        </is>
      </c>
    </row>
    <row r="83">
      <c r="A83" s="3" t="inlineStr">
        <is>
          <t>Common stock, dividends declared per share (in dollars per share)</t>
        </is>
      </c>
      <c r="D83" s="9" t="n">
        <v>0.1007</v>
      </c>
    </row>
    <row r="84">
      <c r="A84" s="3" t="inlineStr">
        <is>
          <t>Preferred stock, dividends declared per share (in dollars per share)</t>
        </is>
      </c>
      <c r="D84" s="9" t="n">
        <v>0.0619</v>
      </c>
    </row>
    <row r="85">
      <c r="A85" s="3" t="inlineStr">
        <is>
          <t>Installment Two | Section 199A Dividends</t>
        </is>
      </c>
    </row>
    <row r="86">
      <c r="A86" s="6" t="inlineStr">
        <is>
          <t>Dividends Payable [Line Items]</t>
        </is>
      </c>
    </row>
    <row r="87">
      <c r="A87" s="3" t="inlineStr">
        <is>
          <t>Common stock, dividends declared per share (in dollars per share)</t>
        </is>
      </c>
      <c r="B87" s="5" t="n">
        <v>0</v>
      </c>
      <c r="C87" s="9" t="n">
        <v>0.4578</v>
      </c>
      <c r="D87" s="9" t="n">
        <v>0.5346</v>
      </c>
    </row>
    <row r="88">
      <c r="A88" s="3" t="inlineStr">
        <is>
          <t>Preferred stock, dividends declared per share (in dollars per share)</t>
        </is>
      </c>
      <c r="B88" s="5" t="n">
        <v>0</v>
      </c>
      <c r="C88" s="9" t="n">
        <v>0.4463</v>
      </c>
      <c r="D88" s="9" t="n">
        <v>0.3285</v>
      </c>
    </row>
    <row r="89">
      <c r="A89" s="3" t="inlineStr">
        <is>
          <t>Installment Three | Total Distribution per Share</t>
        </is>
      </c>
    </row>
    <row r="90">
      <c r="A90" s="6" t="inlineStr">
        <is>
          <t>Dividends Payable [Line Items]</t>
        </is>
      </c>
    </row>
    <row r="91">
      <c r="A91" s="3" t="inlineStr">
        <is>
          <t>Common stock, dividends declared per share (in dollars per share)</t>
        </is>
      </c>
      <c r="B91" s="9" t="n">
        <v>0.05</v>
      </c>
      <c r="C91" s="9" t="n">
        <v>0.75</v>
      </c>
      <c r="D91" s="9" t="n">
        <v>0.75</v>
      </c>
    </row>
    <row r="92">
      <c r="A92" s="3" t="inlineStr">
        <is>
          <t>Preferred stock, dividends declared per share (in dollars per share)</t>
        </is>
      </c>
      <c r="B92" s="9" t="n">
        <v>0.4609</v>
      </c>
      <c r="C92" s="9" t="n">
        <v>0.4609</v>
      </c>
      <c r="D92" s="9" t="n">
        <v>0.4609</v>
      </c>
    </row>
    <row r="93">
      <c r="A93" s="3" t="inlineStr">
        <is>
          <t>Installment Three | Total Ordinary Dividends</t>
        </is>
      </c>
    </row>
    <row r="94">
      <c r="A94" s="6" t="inlineStr">
        <is>
          <t>Dividends Payable [Line Items]</t>
        </is>
      </c>
    </row>
    <row r="95">
      <c r="A95" s="3" t="inlineStr">
        <is>
          <t>Common stock, dividends declared per share (in dollars per share)</t>
        </is>
      </c>
      <c r="B95" s="5" t="n">
        <v>0</v>
      </c>
      <c r="C95" s="9" t="n">
        <v>0.4578</v>
      </c>
      <c r="D95" s="9" t="n">
        <v>0.5346</v>
      </c>
    </row>
    <row r="96">
      <c r="A96" s="3" t="inlineStr">
        <is>
          <t>Preferred stock, dividends declared per share (in dollars per share)</t>
        </is>
      </c>
      <c r="B96" s="5" t="n">
        <v>0</v>
      </c>
      <c r="C96" s="9" t="n">
        <v>0.4463</v>
      </c>
      <c r="D96" s="9" t="n">
        <v>0.3285</v>
      </c>
    </row>
    <row r="97">
      <c r="A97" s="3" t="inlineStr">
        <is>
          <t>Installment Three | Qualified Dividends</t>
        </is>
      </c>
    </row>
    <row r="98">
      <c r="A98" s="6" t="inlineStr">
        <is>
          <t>Dividends Payable [Line Items]</t>
        </is>
      </c>
    </row>
    <row r="99">
      <c r="A99" s="3" t="inlineStr">
        <is>
          <t>Common stock, dividends declared per share (in dollars per share)</t>
        </is>
      </c>
      <c r="B99" s="5" t="n">
        <v>0</v>
      </c>
      <c r="C99" s="5" t="n">
        <v>0</v>
      </c>
      <c r="D99" s="5" t="n">
        <v>0</v>
      </c>
    </row>
    <row r="100">
      <c r="A100" s="3" t="inlineStr">
        <is>
          <t>Preferred stock, dividends declared per share (in dollars per share)</t>
        </is>
      </c>
      <c r="B100" s="5" t="n">
        <v>0</v>
      </c>
      <c r="C100" s="5" t="n">
        <v>0</v>
      </c>
      <c r="D100" s="5" t="n">
        <v>0</v>
      </c>
    </row>
    <row r="101">
      <c r="A101" s="3" t="inlineStr">
        <is>
          <t>Installment Three | Capital Gain Distributions</t>
        </is>
      </c>
    </row>
    <row r="102">
      <c r="A102" s="6" t="inlineStr">
        <is>
          <t>Dividends Payable [Line Items]</t>
        </is>
      </c>
    </row>
    <row r="103">
      <c r="A103" s="3" t="inlineStr">
        <is>
          <t>Common stock, dividends declared per share (in dollars per share)</t>
        </is>
      </c>
      <c r="B103" s="5" t="n">
        <v>0</v>
      </c>
      <c r="C103" s="9" t="n">
        <v>0.015</v>
      </c>
      <c r="D103" s="9" t="n">
        <v>0.2154</v>
      </c>
    </row>
    <row r="104">
      <c r="A104" s="3" t="inlineStr">
        <is>
          <t>Preferred stock, dividends declared per share (in dollars per share)</t>
        </is>
      </c>
      <c r="B104" s="5" t="n">
        <v>0</v>
      </c>
      <c r="C104" s="9" t="n">
        <v>0.0146</v>
      </c>
      <c r="D104" s="9" t="n">
        <v>0.1324</v>
      </c>
    </row>
    <row r="105">
      <c r="A105" s="3" t="inlineStr">
        <is>
          <t>Installment Three | Nondividend Distributions</t>
        </is>
      </c>
    </row>
    <row r="106">
      <c r="A106" s="6" t="inlineStr">
        <is>
          <t>Dividends Payable [Line Items]</t>
        </is>
      </c>
    </row>
    <row r="107">
      <c r="A107" s="3" t="inlineStr">
        <is>
          <t>Common stock, dividends declared per share (in dollars per share)</t>
        </is>
      </c>
      <c r="B107" s="9" t="n">
        <v>0.05</v>
      </c>
      <c r="C107" s="9" t="n">
        <v>0.2772</v>
      </c>
    </row>
    <row r="108">
      <c r="A108" s="3" t="inlineStr">
        <is>
          <t>Preferred stock, dividends declared per share (in dollars per share)</t>
        </is>
      </c>
      <c r="B108" s="9" t="n">
        <v>0.4609</v>
      </c>
      <c r="C108" s="5" t="n">
        <v>0</v>
      </c>
    </row>
    <row r="109">
      <c r="A109" s="3" t="inlineStr">
        <is>
          <t>Installment Three | Unrecaptured Section 1250 Gain</t>
        </is>
      </c>
    </row>
    <row r="110">
      <c r="A110" s="6" t="inlineStr">
        <is>
          <t>Dividends Payable [Line Items]</t>
        </is>
      </c>
    </row>
    <row r="111">
      <c r="A111" s="3" t="inlineStr">
        <is>
          <t>Common stock, dividends declared per share (in dollars per share)</t>
        </is>
      </c>
      <c r="D111" s="9" t="n">
        <v>0.1007</v>
      </c>
    </row>
    <row r="112">
      <c r="A112" s="3" t="inlineStr">
        <is>
          <t>Preferred stock, dividends declared per share (in dollars per share)</t>
        </is>
      </c>
      <c r="D112" s="9" t="n">
        <v>0.0619</v>
      </c>
    </row>
    <row r="113">
      <c r="A113" s="3" t="inlineStr">
        <is>
          <t>Installment Three | Section 199A Dividends</t>
        </is>
      </c>
    </row>
    <row r="114">
      <c r="A114" s="6" t="inlineStr">
        <is>
          <t>Dividends Payable [Line Items]</t>
        </is>
      </c>
    </row>
    <row r="115">
      <c r="A115" s="3" t="inlineStr">
        <is>
          <t>Common stock, dividends declared per share (in dollars per share)</t>
        </is>
      </c>
      <c r="B115" s="5" t="n">
        <v>0</v>
      </c>
      <c r="C115" s="9" t="n">
        <v>0.4578</v>
      </c>
      <c r="D115" s="9" t="n">
        <v>0.5346</v>
      </c>
    </row>
    <row r="116">
      <c r="A116" s="3" t="inlineStr">
        <is>
          <t>Preferred stock, dividends declared per share (in dollars per share)</t>
        </is>
      </c>
      <c r="B116" s="5" t="n">
        <v>0</v>
      </c>
      <c r="C116" s="9" t="n">
        <v>0.4463</v>
      </c>
      <c r="D116" s="9" t="n">
        <v>0.3285</v>
      </c>
    </row>
    <row r="117">
      <c r="A117" s="3" t="inlineStr">
        <is>
          <t>Installment Four | Total Distribution per Share</t>
        </is>
      </c>
    </row>
    <row r="118">
      <c r="A118" s="6" t="inlineStr">
        <is>
          <t>Dividends Payable [Line Items]</t>
        </is>
      </c>
    </row>
    <row r="119">
      <c r="A119" s="3" t="inlineStr">
        <is>
          <t>Common stock, dividends declared per share (in dollars per share)</t>
        </is>
      </c>
      <c r="B119" s="9" t="n">
        <v>0.05</v>
      </c>
      <c r="C119" s="9" t="n">
        <v>0.75</v>
      </c>
      <c r="D119" s="9" t="n">
        <v>0.75</v>
      </c>
    </row>
    <row r="120">
      <c r="A120" s="3" t="inlineStr">
        <is>
          <t>Preferred stock, dividends declared per share (in dollars per share)</t>
        </is>
      </c>
      <c r="B120" s="9" t="n">
        <v>0.4609</v>
      </c>
      <c r="C120" s="9" t="n">
        <v>0.4609</v>
      </c>
      <c r="D120" s="9" t="n">
        <v>0.4609</v>
      </c>
    </row>
    <row r="121">
      <c r="A121" s="3" t="inlineStr">
        <is>
          <t>Installment Four | Total Ordinary Dividends</t>
        </is>
      </c>
    </row>
    <row r="122">
      <c r="A122" s="6" t="inlineStr">
        <is>
          <t>Dividends Payable [Line Items]</t>
        </is>
      </c>
    </row>
    <row r="123">
      <c r="A123" s="3" t="inlineStr">
        <is>
          <t>Common stock, dividends declared per share (in dollars per share)</t>
        </is>
      </c>
      <c r="B123" s="5" t="n">
        <v>0</v>
      </c>
      <c r="C123" s="9" t="n">
        <v>0.4578</v>
      </c>
      <c r="D123" s="9" t="n">
        <v>0.5346</v>
      </c>
    </row>
    <row r="124">
      <c r="A124" s="3" t="inlineStr">
        <is>
          <t>Preferred stock, dividends declared per share (in dollars per share)</t>
        </is>
      </c>
      <c r="B124" s="5" t="n">
        <v>0</v>
      </c>
      <c r="C124" s="9" t="n">
        <v>0.4463</v>
      </c>
      <c r="D124" s="9" t="n">
        <v>0.3285</v>
      </c>
    </row>
    <row r="125">
      <c r="A125" s="3" t="inlineStr">
        <is>
          <t>Installment Four | Qualified Dividends</t>
        </is>
      </c>
    </row>
    <row r="126">
      <c r="A126" s="6" t="inlineStr">
        <is>
          <t>Dividends Payable [Line Items]</t>
        </is>
      </c>
    </row>
    <row r="127">
      <c r="A127" s="3" t="inlineStr">
        <is>
          <t>Common stock, dividends declared per share (in dollars per share)</t>
        </is>
      </c>
      <c r="B127" s="5" t="n">
        <v>0</v>
      </c>
      <c r="C127" s="5" t="n">
        <v>0</v>
      </c>
      <c r="D127" s="5" t="n">
        <v>0</v>
      </c>
    </row>
    <row r="128">
      <c r="A128" s="3" t="inlineStr">
        <is>
          <t>Preferred stock, dividends declared per share (in dollars per share)</t>
        </is>
      </c>
      <c r="B128" s="5" t="n">
        <v>0</v>
      </c>
      <c r="C128" s="5" t="n">
        <v>0</v>
      </c>
      <c r="D128" s="5" t="n">
        <v>0</v>
      </c>
    </row>
    <row r="129">
      <c r="A129" s="3" t="inlineStr">
        <is>
          <t>Installment Four | Capital Gain Distributions</t>
        </is>
      </c>
    </row>
    <row r="130">
      <c r="A130" s="6" t="inlineStr">
        <is>
          <t>Dividends Payable [Line Items]</t>
        </is>
      </c>
    </row>
    <row r="131">
      <c r="A131" s="3" t="inlineStr">
        <is>
          <t>Common stock, dividends declared per share (in dollars per share)</t>
        </is>
      </c>
      <c r="B131" s="5" t="n">
        <v>0</v>
      </c>
      <c r="C131" s="9" t="n">
        <v>0.015</v>
      </c>
      <c r="D131" s="9" t="n">
        <v>0.2154</v>
      </c>
    </row>
    <row r="132">
      <c r="A132" s="3" t="inlineStr">
        <is>
          <t>Preferred stock, dividends declared per share (in dollars per share)</t>
        </is>
      </c>
      <c r="B132" s="5" t="n">
        <v>0</v>
      </c>
      <c r="C132" s="9" t="n">
        <v>0.0146</v>
      </c>
      <c r="D132" s="9" t="n">
        <v>0.1324</v>
      </c>
    </row>
    <row r="133">
      <c r="A133" s="3" t="inlineStr">
        <is>
          <t>Installment Four | Nondividend Distributions</t>
        </is>
      </c>
    </row>
    <row r="134">
      <c r="A134" s="6" t="inlineStr">
        <is>
          <t>Dividends Payable [Line Items]</t>
        </is>
      </c>
    </row>
    <row r="135">
      <c r="A135" s="3" t="inlineStr">
        <is>
          <t>Common stock, dividends declared per share (in dollars per share)</t>
        </is>
      </c>
      <c r="B135" s="9" t="n">
        <v>0.05</v>
      </c>
      <c r="C135" s="9" t="n">
        <v>0.2772</v>
      </c>
    </row>
    <row r="136">
      <c r="A136" s="3" t="inlineStr">
        <is>
          <t>Preferred stock, dividends declared per share (in dollars per share)</t>
        </is>
      </c>
      <c r="B136" s="9" t="n">
        <v>0.4609</v>
      </c>
      <c r="C136" s="5" t="n">
        <v>0</v>
      </c>
    </row>
    <row r="137">
      <c r="A137" s="3" t="inlineStr">
        <is>
          <t>Installment Four | Unrecaptured Section 1250 Gain</t>
        </is>
      </c>
    </row>
    <row r="138">
      <c r="A138" s="6" t="inlineStr">
        <is>
          <t>Dividends Payable [Line Items]</t>
        </is>
      </c>
    </row>
    <row r="139">
      <c r="A139" s="3" t="inlineStr">
        <is>
          <t>Common stock, dividends declared per share (in dollars per share)</t>
        </is>
      </c>
      <c r="D139" s="9" t="n">
        <v>0.1007</v>
      </c>
    </row>
    <row r="140">
      <c r="A140" s="3" t="inlineStr">
        <is>
          <t>Preferred stock, dividends declared per share (in dollars per share)</t>
        </is>
      </c>
      <c r="D140" s="9" t="n">
        <v>0.0619</v>
      </c>
    </row>
    <row r="141">
      <c r="A141" s="3" t="inlineStr">
        <is>
          <t>Installment Four | Section 199A Dividends</t>
        </is>
      </c>
    </row>
    <row r="142">
      <c r="A142" s="6" t="inlineStr">
        <is>
          <t>Dividends Payable [Line Items]</t>
        </is>
      </c>
    </row>
    <row r="143">
      <c r="A143" s="3" t="inlineStr">
        <is>
          <t>Common stock, dividends declared per share (in dollars per share)</t>
        </is>
      </c>
      <c r="B143" s="5" t="n">
        <v>0</v>
      </c>
      <c r="C143" s="9" t="n">
        <v>0.4578</v>
      </c>
      <c r="D143" s="9" t="n">
        <v>0.5346</v>
      </c>
    </row>
    <row r="144">
      <c r="A144" s="3" t="inlineStr">
        <is>
          <t>Preferred stock, dividends declared per share (in dollars per share)</t>
        </is>
      </c>
      <c r="B144" s="4" t="n">
        <v>0</v>
      </c>
      <c r="C144" s="10" t="n">
        <v>0.4463</v>
      </c>
      <c r="D144" s="10" t="n">
        <v>0.32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Property and Equipment (Details)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6" t="inlineStr">
        <is>
          <t>Component of property and equipment</t>
        </is>
      </c>
    </row>
    <row r="4">
      <c r="A4" s="3" t="inlineStr">
        <is>
          <t>Depreciation Expense</t>
        </is>
      </c>
      <c r="C4" s="4" t="n">
        <v>3400000</v>
      </c>
      <c r="D4" s="4" t="n">
        <v>3400000</v>
      </c>
      <c r="E4" s="4" t="n">
        <v>3400000</v>
      </c>
    </row>
    <row r="5">
      <c r="A5" s="3" t="inlineStr">
        <is>
          <t>Property, Plant and Equipment, Additions</t>
        </is>
      </c>
      <c r="B5" s="4" t="n">
        <v>2400000</v>
      </c>
    </row>
    <row r="6">
      <c r="A6" s="3" t="inlineStr">
        <is>
          <t>Land</t>
        </is>
      </c>
    </row>
    <row r="7">
      <c r="A7" s="6" t="inlineStr">
        <is>
          <t>Component of property and equipment</t>
        </is>
      </c>
    </row>
    <row r="8">
      <c r="A8" s="3" t="inlineStr">
        <is>
          <t>Gross property and equipment</t>
        </is>
      </c>
      <c r="B8" s="5" t="n">
        <v>686330</v>
      </c>
      <c r="C8" s="5" t="n">
        <v>686330</v>
      </c>
      <c r="D8" s="5" t="n">
        <v>605070</v>
      </c>
    </row>
    <row r="9">
      <c r="A9" s="3" t="inlineStr">
        <is>
          <t>Natural gas pipeline</t>
        </is>
      </c>
    </row>
    <row r="10">
      <c r="A10" s="6" t="inlineStr">
        <is>
          <t>Component of property and equipment</t>
        </is>
      </c>
    </row>
    <row r="11">
      <c r="A11" s="3" t="inlineStr">
        <is>
          <t>Gross property and equipment</t>
        </is>
      </c>
      <c r="B11" s="5" t="n">
        <v>126910465</v>
      </c>
      <c r="C11" s="5" t="n">
        <v>126910465</v>
      </c>
      <c r="D11" s="5" t="n">
        <v>124614696</v>
      </c>
    </row>
    <row r="12">
      <c r="A12" s="3" t="inlineStr">
        <is>
          <t>Vehicles and trailers</t>
        </is>
      </c>
    </row>
    <row r="13">
      <c r="A13" s="6" t="inlineStr">
        <is>
          <t>Component of property and equipment</t>
        </is>
      </c>
    </row>
    <row r="14">
      <c r="A14" s="3" t="inlineStr">
        <is>
          <t>Gross property and equipment</t>
        </is>
      </c>
      <c r="B14" s="5" t="n">
        <v>719897</v>
      </c>
      <c r="C14" s="5" t="n">
        <v>719897</v>
      </c>
      <c r="D14" s="5" t="n">
        <v>671962</v>
      </c>
    </row>
    <row r="15">
      <c r="A15" s="3" t="inlineStr">
        <is>
          <t>Office equipment and computers</t>
        </is>
      </c>
    </row>
    <row r="16">
      <c r="A16" s="6" t="inlineStr">
        <is>
          <t>Component of property and equipment</t>
        </is>
      </c>
    </row>
    <row r="17">
      <c r="A17" s="3" t="inlineStr">
        <is>
          <t>Gross property and equipment</t>
        </is>
      </c>
      <c r="B17" s="5" t="n">
        <v>268559</v>
      </c>
      <c r="C17" s="5" t="n">
        <v>268559</v>
      </c>
      <c r="D17" s="5" t="n">
        <v>268559</v>
      </c>
    </row>
    <row r="18">
      <c r="A18" s="3" t="inlineStr">
        <is>
          <t>Construction work in progress</t>
        </is>
      </c>
    </row>
    <row r="19">
      <c r="A19" s="6" t="inlineStr">
        <is>
          <t>Component of property and equipment</t>
        </is>
      </c>
    </row>
    <row r="20">
      <c r="A20" s="3" t="inlineStr">
        <is>
          <t>Gross property and equipment</t>
        </is>
      </c>
      <c r="B20" s="5" t="n">
        <v>220157</v>
      </c>
      <c r="C20" s="5" t="n">
        <v>220157</v>
      </c>
      <c r="D20" s="5" t="n">
        <v>0</v>
      </c>
    </row>
    <row r="21">
      <c r="A21" s="3" t="inlineStr">
        <is>
          <t>Property, Plant and Equipment, Other Types</t>
        </is>
      </c>
    </row>
    <row r="22">
      <c r="A22" s="6" t="inlineStr">
        <is>
          <t>Component of property and equipment</t>
        </is>
      </c>
    </row>
    <row r="23">
      <c r="A23" s="3" t="inlineStr">
        <is>
          <t>Gross property and equipment</t>
        </is>
      </c>
      <c r="B23" s="5" t="n">
        <v>128805408</v>
      </c>
      <c r="C23" s="5" t="n">
        <v>128805408</v>
      </c>
      <c r="D23" s="5" t="n">
        <v>126160287</v>
      </c>
    </row>
    <row r="24">
      <c r="A24" s="3" t="inlineStr">
        <is>
          <t>Less: accumulated depreciation</t>
        </is>
      </c>
      <c r="B24" s="5" t="n">
        <v>-22580810</v>
      </c>
      <c r="C24" s="5" t="n">
        <v>-22580810</v>
      </c>
      <c r="D24" s="5" t="n">
        <v>-19304610</v>
      </c>
    </row>
    <row r="25">
      <c r="A25" s="3" t="inlineStr">
        <is>
          <t>Net property and equipment</t>
        </is>
      </c>
      <c r="B25" s="4" t="n">
        <v>106224598</v>
      </c>
      <c r="C25" s="4" t="n">
        <v>106224598</v>
      </c>
      <c r="D25" s="4" t="n">
        <v>10685567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leasedProperty</t>
        </is>
      </c>
      <c r="B1" s="2" t="inlineStr">
        <is>
          <t>12 Months Ended</t>
        </is>
      </c>
    </row>
    <row r="2">
      <c r="B2" s="2" t="inlineStr">
        <is>
          <t>Dec. 31, 2020</t>
        </is>
      </c>
      <c r="C2" s="2" t="inlineStr">
        <is>
          <t>Dec. 31, 2019</t>
        </is>
      </c>
      <c r="D2" s="2" t="inlineStr">
        <is>
          <t>Dec. 31, 2018</t>
        </is>
      </c>
    </row>
    <row r="3">
      <c r="A3" s="6" t="inlineStr">
        <is>
          <t>Concentration Risk [Line Items]</t>
        </is>
      </c>
    </row>
    <row r="4">
      <c r="A4" s="3" t="inlineStr">
        <is>
          <t>Number of significant leased properties</t>
        </is>
      </c>
      <c r="B4" s="5" t="n">
        <v>1</v>
      </c>
    </row>
    <row r="5">
      <c r="A5" s="3" t="inlineStr">
        <is>
          <t>Revenue from Contract with Customer | Customer Concentration Risk | Spire</t>
        </is>
      </c>
    </row>
    <row r="6">
      <c r="A6" s="6" t="inlineStr">
        <is>
          <t>Concentration Risk [Line Items]</t>
        </is>
      </c>
    </row>
    <row r="7">
      <c r="A7" s="3" t="inlineStr">
        <is>
          <t>Percentage of revenues</t>
        </is>
      </c>
      <c r="B7" s="3" t="inlineStr">
        <is>
          <t>16.00%</t>
        </is>
      </c>
      <c r="C7" s="3" t="inlineStr">
        <is>
          <t>7.00%</t>
        </is>
      </c>
      <c r="D7" s="3" t="inlineStr">
        <is>
          <t>6.00%</t>
        </is>
      </c>
    </row>
    <row r="8">
      <c r="A8" s="3" t="inlineStr">
        <is>
          <t>Revenue from Contract with Customer | Customer Concentration Risk | Ameren Energy</t>
        </is>
      </c>
    </row>
    <row r="9">
      <c r="A9" s="6" t="inlineStr">
        <is>
          <t>Concentration Risk [Line Items]</t>
        </is>
      </c>
    </row>
    <row r="10">
      <c r="A10" s="3" t="inlineStr">
        <is>
          <t>Percentage of revenues</t>
        </is>
      </c>
      <c r="B10" s="3" t="inlineStr">
        <is>
          <t>11.00%</t>
        </is>
      </c>
    </row>
    <row r="11">
      <c r="A11" s="3" t="inlineStr">
        <is>
          <t>Revenue from Contract with Customer | Customer Concentration Risk | Department of Defense</t>
        </is>
      </c>
    </row>
    <row r="12">
      <c r="A12" s="6" t="inlineStr">
        <is>
          <t>Concentration Risk [Line Items]</t>
        </is>
      </c>
    </row>
    <row r="13">
      <c r="A13" s="3" t="inlineStr">
        <is>
          <t>Percentage of revenues</t>
        </is>
      </c>
      <c r="B13" s="3" t="inlineStr">
        <is>
          <t>1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Management Agreement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c r="I2" s="2" t="inlineStr">
        <is>
          <t>Aug. 15, 2019</t>
        </is>
      </c>
      <c r="J2" s="2" t="inlineStr">
        <is>
          <t>Aug. 12, 2019</t>
        </is>
      </c>
      <c r="K2" s="2" t="inlineStr">
        <is>
          <t>Jun. 29, 2015</t>
        </is>
      </c>
    </row>
    <row r="3">
      <c r="A3" s="6" t="inlineStr">
        <is>
          <t>Management Agreement [Line Items]</t>
        </is>
      </c>
    </row>
    <row r="4">
      <c r="A4" s="3" t="inlineStr">
        <is>
          <t>Percentage of directors to reach majority</t>
        </is>
      </c>
      <c r="F4" s="3" t="inlineStr">
        <is>
          <t>0.6667%</t>
        </is>
      </c>
    </row>
    <row r="5">
      <c r="A5" s="3" t="inlineStr">
        <is>
          <t>Number of days prior to written notice to terminate</t>
        </is>
      </c>
      <c r="F5" s="3" t="inlineStr">
        <is>
          <t>30 days</t>
        </is>
      </c>
    </row>
    <row r="6">
      <c r="A6" s="3" t="inlineStr">
        <is>
          <t>Percentage of fees of the last 4 quarters</t>
        </is>
      </c>
      <c r="F6" s="3" t="inlineStr">
        <is>
          <t>300.00%</t>
        </is>
      </c>
    </row>
    <row r="7">
      <c r="A7" s="3" t="inlineStr">
        <is>
          <t>Corridor Infra Trust Management</t>
        </is>
      </c>
    </row>
    <row r="8">
      <c r="A8" s="6" t="inlineStr">
        <is>
          <t>Management Agreement [Line Items]</t>
        </is>
      </c>
    </row>
    <row r="9">
      <c r="A9" s="3" t="inlineStr">
        <is>
          <t>Quarterly management fee percentage</t>
        </is>
      </c>
      <c r="F9" s="3" t="inlineStr">
        <is>
          <t>0.25%</t>
        </is>
      </c>
    </row>
    <row r="10">
      <c r="A10" s="3" t="inlineStr">
        <is>
          <t>Annual management fee percentage</t>
        </is>
      </c>
      <c r="B10" s="3" t="inlineStr">
        <is>
          <t>1.00%</t>
        </is>
      </c>
      <c r="F10" s="3" t="inlineStr">
        <is>
          <t>1.00%</t>
        </is>
      </c>
    </row>
    <row r="11">
      <c r="A11" s="3" t="inlineStr">
        <is>
          <t>Quarterly incentive fee percentage in relation to distribution threshold</t>
        </is>
      </c>
      <c r="B11" s="3" t="inlineStr">
        <is>
          <t>10.00%</t>
        </is>
      </c>
      <c r="F11" s="3" t="inlineStr">
        <is>
          <t>10.00%</t>
        </is>
      </c>
    </row>
    <row r="12">
      <c r="A12" s="3" t="inlineStr">
        <is>
          <t>Distribution threshold (in dollars per share)</t>
        </is>
      </c>
      <c r="B12" s="7" t="n">
        <v>0.625</v>
      </c>
      <c r="F12" s="7" t="n">
        <v>0.625</v>
      </c>
    </row>
    <row r="13">
      <c r="A13" s="3" t="inlineStr">
        <is>
          <t>Incentive fees waived</t>
        </is>
      </c>
      <c r="B13" s="4" t="n">
        <v>0</v>
      </c>
      <c r="C13" s="4" t="n">
        <v>0</v>
      </c>
      <c r="D13" s="4" t="n">
        <v>0</v>
      </c>
      <c r="E13" s="4" t="n">
        <v>171000</v>
      </c>
      <c r="G13" s="4" t="n">
        <v>470000</v>
      </c>
    </row>
    <row r="14">
      <c r="A14" s="3" t="inlineStr">
        <is>
          <t>Incentive Fee</t>
        </is>
      </c>
      <c r="G14" s="5" t="n">
        <v>658000</v>
      </c>
    </row>
    <row r="15">
      <c r="A15" s="3" t="inlineStr">
        <is>
          <t>General and Administrative Expense | Corridor Infra Trust Management</t>
        </is>
      </c>
    </row>
    <row r="16">
      <c r="A16" s="6" t="inlineStr">
        <is>
          <t>Management Agreement [Line Items]</t>
        </is>
      </c>
    </row>
    <row r="17">
      <c r="A17" s="3" t="inlineStr">
        <is>
          <t>Management Fee</t>
        </is>
      </c>
      <c r="F17" s="4" t="n">
        <v>5100000</v>
      </c>
      <c r="G17" s="5" t="n">
        <v>6800000</v>
      </c>
      <c r="H17" s="4" t="n">
        <v>7600000</v>
      </c>
    </row>
    <row r="18">
      <c r="A18" s="3" t="inlineStr">
        <is>
          <t>Administrative Fee</t>
        </is>
      </c>
      <c r="F18" s="4" t="n">
        <v>203000</v>
      </c>
      <c r="G18" s="4" t="n">
        <v>264000</v>
      </c>
      <c r="H18" s="4" t="n">
        <v>280000</v>
      </c>
    </row>
    <row r="19">
      <c r="A19" s="3" t="inlineStr">
        <is>
          <t>Administrative Agreement</t>
        </is>
      </c>
    </row>
    <row r="20">
      <c r="A20" s="6" t="inlineStr">
        <is>
          <t>Management Agreement [Line Items]</t>
        </is>
      </c>
    </row>
    <row r="21">
      <c r="A21" s="3" t="inlineStr">
        <is>
          <t>Annual rate percentage of managed assets</t>
        </is>
      </c>
      <c r="B21" s="3" t="inlineStr">
        <is>
          <t>0.04%</t>
        </is>
      </c>
      <c r="F21" s="3" t="inlineStr">
        <is>
          <t>0.04%</t>
        </is>
      </c>
    </row>
    <row r="22">
      <c r="A22" s="3" t="inlineStr">
        <is>
          <t>Minimum annual fee</t>
        </is>
      </c>
      <c r="F22" s="4" t="n">
        <v>30000</v>
      </c>
    </row>
    <row r="23">
      <c r="A23" s="3" t="inlineStr">
        <is>
          <t>5.875% Unsecured Convertible Senior Notes | Convertible Debt</t>
        </is>
      </c>
    </row>
    <row r="24">
      <c r="A24" s="6" t="inlineStr">
        <is>
          <t>Management Agreement [Line Items]</t>
        </is>
      </c>
    </row>
    <row r="25">
      <c r="A25" s="3" t="inlineStr">
        <is>
          <t>Effective interest rate</t>
        </is>
      </c>
      <c r="B25" s="3" t="inlineStr">
        <is>
          <t>5.875%</t>
        </is>
      </c>
      <c r="F25" s="3" t="inlineStr">
        <is>
          <t>5.875%</t>
        </is>
      </c>
      <c r="G25" s="3" t="inlineStr">
        <is>
          <t>5.875%</t>
        </is>
      </c>
      <c r="I25" s="3" t="inlineStr">
        <is>
          <t>5.875%</t>
        </is>
      </c>
      <c r="J25" s="3" t="inlineStr">
        <is>
          <t>5.875%</t>
        </is>
      </c>
    </row>
    <row r="26">
      <c r="A26" s="3" t="inlineStr">
        <is>
          <t>7.00% Unsecured convertible senior notes | Convertible Debt</t>
        </is>
      </c>
    </row>
    <row r="27">
      <c r="A27" s="6" t="inlineStr">
        <is>
          <t>Management Agreement [Line Items]</t>
        </is>
      </c>
    </row>
    <row r="28">
      <c r="A28" s="3" t="inlineStr">
        <is>
          <t>Effective interest rate</t>
        </is>
      </c>
      <c r="B28" s="3" t="inlineStr">
        <is>
          <t>0.00%</t>
        </is>
      </c>
      <c r="F28" s="3" t="inlineStr">
        <is>
          <t>0.00%</t>
        </is>
      </c>
      <c r="G28" s="3" t="inlineStr">
        <is>
          <t>7.00%</t>
        </is>
      </c>
      <c r="K28" s="3" t="inlineStr">
        <is>
          <t>7.00%</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Additional Information (Details) - USD ($) $ in Thousands</t>
        </is>
      </c>
      <c r="B1" s="2" t="inlineStr">
        <is>
          <t>Dec. 21, 2018</t>
        </is>
      </c>
      <c r="C1" s="2" t="inlineStr">
        <is>
          <t>Dec. 31, 2018</t>
        </is>
      </c>
      <c r="D1" s="2" t="inlineStr">
        <is>
          <t>Dec. 31, 2018</t>
        </is>
      </c>
      <c r="E1" s="2" t="inlineStr">
        <is>
          <t>Dec. 31, 2020</t>
        </is>
      </c>
    </row>
    <row r="2">
      <c r="A2" s="3" t="inlineStr">
        <is>
          <t>Zenith Terminal Joliet Holdings</t>
        </is>
      </c>
    </row>
    <row r="3">
      <c r="A3" s="6" t="inlineStr">
        <is>
          <t>Schedule of Equity Method Investments [Line Items]</t>
        </is>
      </c>
    </row>
    <row r="4">
      <c r="A4" s="3" t="inlineStr">
        <is>
          <t>Equity interest percentage</t>
        </is>
      </c>
      <c r="B4" s="3" t="inlineStr">
        <is>
          <t>0.60%</t>
        </is>
      </c>
    </row>
    <row r="5">
      <c r="A5" s="3" t="inlineStr">
        <is>
          <t>Proceeds from sale of equity method investment</t>
        </is>
      </c>
      <c r="B5" s="4" t="n">
        <v>446</v>
      </c>
    </row>
    <row r="6">
      <c r="A6" s="3" t="inlineStr">
        <is>
          <t>Joliet Terminal</t>
        </is>
      </c>
    </row>
    <row r="7">
      <c r="A7" s="6" t="inlineStr">
        <is>
          <t>Schedule of Equity Method Investments [Line Items]</t>
        </is>
      </c>
    </row>
    <row r="8">
      <c r="A8" s="3" t="inlineStr">
        <is>
          <t>Realized gain (loss) on sale of equity method investment</t>
        </is>
      </c>
      <c r="B8" s="4" t="n">
        <v>-715</v>
      </c>
    </row>
    <row r="9">
      <c r="A9" s="3" t="inlineStr">
        <is>
          <t>Lightfoot Capital Partners LP</t>
        </is>
      </c>
    </row>
    <row r="10">
      <c r="A10" s="6" t="inlineStr">
        <is>
          <t>Schedule of Equity Method Investments [Line Items]</t>
        </is>
      </c>
    </row>
    <row r="11">
      <c r="A11" s="3" t="inlineStr">
        <is>
          <t>Equity interest percentage</t>
        </is>
      </c>
      <c r="E11" s="3" t="inlineStr">
        <is>
          <t>6.60%</t>
        </is>
      </c>
    </row>
    <row r="12">
      <c r="A12" s="3" t="inlineStr">
        <is>
          <t>Lightfoot GP</t>
        </is>
      </c>
    </row>
    <row r="13">
      <c r="A13" s="6" t="inlineStr">
        <is>
          <t>Schedule of Equity Method Investments [Line Items]</t>
        </is>
      </c>
    </row>
    <row r="14">
      <c r="A14" s="3" t="inlineStr">
        <is>
          <t>Equity interest percentage</t>
        </is>
      </c>
      <c r="E14" s="3" t="inlineStr">
        <is>
          <t>1.50%</t>
        </is>
      </c>
    </row>
    <row r="15">
      <c r="A15" s="3" t="inlineStr">
        <is>
          <t>Lightfoot GP | Gulf LNG</t>
        </is>
      </c>
    </row>
    <row r="16">
      <c r="A16" s="6" t="inlineStr">
        <is>
          <t>Schedule of Equity Method Investments [Line Items]</t>
        </is>
      </c>
    </row>
    <row r="17">
      <c r="A17" s="3" t="inlineStr">
        <is>
          <t>Proceeds from sale of interest</t>
        </is>
      </c>
      <c r="C17" s="4" t="n">
        <v>667</v>
      </c>
    </row>
    <row r="18">
      <c r="A18" s="3" t="inlineStr">
        <is>
          <t>Realized gain (loss) on sale of equity method investment</t>
        </is>
      </c>
      <c r="D18" s="4"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Carrying and Fair Value Amounts (Details) - USD ($)</t>
        </is>
      </c>
      <c r="B1" s="2" t="inlineStr">
        <is>
          <t>Dec. 31, 2020</t>
        </is>
      </c>
      <c r="C1" s="2" t="inlineStr">
        <is>
          <t>Dec. 31, 2019</t>
        </is>
      </c>
      <c r="D1" s="2" t="inlineStr">
        <is>
          <t>Aug. 15, 2019</t>
        </is>
      </c>
      <c r="E1" s="2" t="inlineStr">
        <is>
          <t>Aug. 12, 2019</t>
        </is>
      </c>
      <c r="F1" s="2" t="inlineStr">
        <is>
          <t>Jun. 29, 2015</t>
        </is>
      </c>
    </row>
    <row r="2">
      <c r="A2" s="3" t="inlineStr">
        <is>
          <t>Carrying Amount | Level 1</t>
        </is>
      </c>
    </row>
    <row r="3">
      <c r="A3" s="6" t="inlineStr">
        <is>
          <t>Financial Assets:</t>
        </is>
      </c>
    </row>
    <row r="4">
      <c r="A4" s="3" t="inlineStr">
        <is>
          <t>Cash and cash equivalents</t>
        </is>
      </c>
      <c r="B4" s="4" t="n">
        <v>99596907</v>
      </c>
      <c r="C4" s="4" t="n">
        <v>120863643</v>
      </c>
    </row>
    <row r="5">
      <c r="A5" s="3" t="inlineStr">
        <is>
          <t>Carrying Amount | Level 2</t>
        </is>
      </c>
    </row>
    <row r="6">
      <c r="A6" s="6" t="inlineStr">
        <is>
          <t>Financial Liabilities:</t>
        </is>
      </c>
    </row>
    <row r="7">
      <c r="A7" s="3" t="inlineStr">
        <is>
          <t>Secured credit facilities</t>
        </is>
      </c>
      <c r="B7" s="5" t="n">
        <v>0</v>
      </c>
      <c r="C7" s="5" t="n">
        <v>33785930</v>
      </c>
    </row>
    <row r="8">
      <c r="A8" s="3" t="inlineStr">
        <is>
          <t>Carrying Amount | Level 3</t>
        </is>
      </c>
    </row>
    <row r="9">
      <c r="A9" s="6" t="inlineStr">
        <is>
          <t>Financial Assets:</t>
        </is>
      </c>
    </row>
    <row r="10">
      <c r="A10" s="3" t="inlineStr">
        <is>
          <t>Financing notes receivable</t>
        </is>
      </c>
      <c r="B10" s="5" t="n">
        <v>1209736</v>
      </c>
      <c r="C10" s="5" t="n">
        <v>1235000</v>
      </c>
    </row>
    <row r="11">
      <c r="A11" s="3" t="inlineStr">
        <is>
          <t>Fair Value | Level 1</t>
        </is>
      </c>
    </row>
    <row r="12">
      <c r="A12" s="6" t="inlineStr">
        <is>
          <t>Financial Assets:</t>
        </is>
      </c>
    </row>
    <row r="13">
      <c r="A13" s="3" t="inlineStr">
        <is>
          <t>Cash and cash equivalents</t>
        </is>
      </c>
      <c r="B13" s="5" t="n">
        <v>99596907</v>
      </c>
      <c r="C13" s="5" t="n">
        <v>120863643</v>
      </c>
    </row>
    <row r="14">
      <c r="A14" s="3" t="inlineStr">
        <is>
          <t>Fair Value | Level 2</t>
        </is>
      </c>
    </row>
    <row r="15">
      <c r="A15" s="6" t="inlineStr">
        <is>
          <t>Financial Liabilities:</t>
        </is>
      </c>
    </row>
    <row r="16">
      <c r="A16" s="3" t="inlineStr">
        <is>
          <t>Secured credit facilities</t>
        </is>
      </c>
      <c r="B16" s="5" t="n">
        <v>0</v>
      </c>
      <c r="C16" s="5" t="n">
        <v>33785930</v>
      </c>
    </row>
    <row r="17">
      <c r="A17" s="3" t="inlineStr">
        <is>
          <t>Fair Value | Level 3</t>
        </is>
      </c>
    </row>
    <row r="18">
      <c r="A18" s="6" t="inlineStr">
        <is>
          <t>Financial Assets:</t>
        </is>
      </c>
    </row>
    <row r="19">
      <c r="A19" s="3" t="inlineStr">
        <is>
          <t>Financing notes receivable</t>
        </is>
      </c>
      <c r="B19" s="5" t="n">
        <v>1209736</v>
      </c>
      <c r="C19" s="5" t="n">
        <v>1235000</v>
      </c>
    </row>
    <row r="20">
      <c r="A20" s="3" t="inlineStr">
        <is>
          <t>7.00% Unsecured convertible senior notes | Carrying Amount | Level 1</t>
        </is>
      </c>
    </row>
    <row r="21">
      <c r="A21" s="6" t="inlineStr">
        <is>
          <t>Financial Liabilities:</t>
        </is>
      </c>
    </row>
    <row r="22">
      <c r="A22" s="3" t="inlineStr">
        <is>
          <t>Unsecured convertible senior notes</t>
        </is>
      </c>
      <c r="B22" s="5" t="n">
        <v>0</v>
      </c>
      <c r="C22" s="5" t="n">
        <v>2084178</v>
      </c>
    </row>
    <row r="23">
      <c r="A23" s="3" t="inlineStr">
        <is>
          <t>7.00% Unsecured convertible senior notes | Fair Value | Level 1</t>
        </is>
      </c>
    </row>
    <row r="24">
      <c r="A24" s="6" t="inlineStr">
        <is>
          <t>Financial Liabilities:</t>
        </is>
      </c>
    </row>
    <row r="25">
      <c r="A25" s="3" t="inlineStr">
        <is>
          <t>Unsecured convertible senior notes</t>
        </is>
      </c>
      <c r="B25" s="5" t="n">
        <v>0</v>
      </c>
      <c r="C25" s="5" t="n">
        <v>2820832</v>
      </c>
    </row>
    <row r="26">
      <c r="A26" s="3" t="inlineStr">
        <is>
          <t>5.875% Unsecured Convertible Senior Notes | Carrying Amount | Level 2</t>
        </is>
      </c>
    </row>
    <row r="27">
      <c r="A27" s="6" t="inlineStr">
        <is>
          <t>Financial Liabilities:</t>
        </is>
      </c>
    </row>
    <row r="28">
      <c r="A28" s="3" t="inlineStr">
        <is>
          <t>Unsecured convertible senior notes</t>
        </is>
      </c>
      <c r="B28" s="5" t="n">
        <v>115008130</v>
      </c>
      <c r="C28" s="5" t="n">
        <v>116239318</v>
      </c>
    </row>
    <row r="29">
      <c r="A29" s="3" t="inlineStr">
        <is>
          <t>5.875% Unsecured Convertible Senior Notes | Fair Value | Level 2</t>
        </is>
      </c>
    </row>
    <row r="30">
      <c r="A30" s="6" t="inlineStr">
        <is>
          <t>Financial Liabilities:</t>
        </is>
      </c>
    </row>
    <row r="31">
      <c r="A31" s="3" t="inlineStr">
        <is>
          <t>Unsecured convertible senior notes</t>
        </is>
      </c>
      <c r="B31" s="4" t="n">
        <v>84409292</v>
      </c>
      <c r="C31" s="4" t="n">
        <v>122508000</v>
      </c>
    </row>
    <row r="32">
      <c r="A32" s="3" t="inlineStr">
        <is>
          <t>Convertible Debt | 7.00% Unsecured convertible senior notes</t>
        </is>
      </c>
    </row>
    <row r="33">
      <c r="A33" s="6" t="inlineStr">
        <is>
          <t>Fair Value, Assets and Liabilities Measured on Recurring and Nonrecurring Basis [Line Items]</t>
        </is>
      </c>
    </row>
    <row r="34">
      <c r="A34" s="3" t="inlineStr">
        <is>
          <t>Effective interest rate</t>
        </is>
      </c>
      <c r="B34" s="3" t="inlineStr">
        <is>
          <t>0.00%</t>
        </is>
      </c>
      <c r="C34" s="3" t="inlineStr">
        <is>
          <t>7.00%</t>
        </is>
      </c>
      <c r="F34" s="3" t="inlineStr">
        <is>
          <t>7.00%</t>
        </is>
      </c>
    </row>
    <row r="35">
      <c r="A35" s="3" t="inlineStr">
        <is>
          <t>Convertible Debt | 5.875% Unsecured Convertible Senior Notes</t>
        </is>
      </c>
    </row>
    <row r="36">
      <c r="A36" s="6" t="inlineStr">
        <is>
          <t>Fair Value, Assets and Liabilities Measured on Recurring and Nonrecurring Basis [Line Items]</t>
        </is>
      </c>
    </row>
    <row r="37">
      <c r="A37" s="3" t="inlineStr">
        <is>
          <t>Effective interest rate</t>
        </is>
      </c>
      <c r="B37" s="3" t="inlineStr">
        <is>
          <t>5.875%</t>
        </is>
      </c>
      <c r="C37" s="3" t="inlineStr">
        <is>
          <t>5.875%</t>
        </is>
      </c>
      <c r="D37" s="3" t="inlineStr">
        <is>
          <t>5.875%</t>
        </is>
      </c>
      <c r="E37" s="3" t="inlineStr">
        <is>
          <t>5.8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6" customWidth="1" min="1" max="1"/>
    <col width="16" customWidth="1" min="2" max="2"/>
    <col width="15" customWidth="1" min="3" max="3"/>
    <col width="13" customWidth="1" min="4" max="4"/>
    <col width="14" customWidth="1" min="5" max="5"/>
    <col width="14" customWidth="1" min="6" max="6"/>
    <col width="16" customWidth="1" min="7" max="7"/>
    <col width="14" customWidth="1" min="8" max="8"/>
    <col width="16" customWidth="1" min="9" max="9"/>
    <col width="16" customWidth="1" min="10" max="10"/>
    <col width="14" customWidth="1" min="11" max="11"/>
  </cols>
  <sheetData>
    <row r="1">
      <c r="A1" s="1" t="inlineStr">
        <is>
          <t>Debt - Schedule of Debt (Details) - USD ($)</t>
        </is>
      </c>
      <c r="B1" s="2" t="inlineStr">
        <is>
          <t>12 Months Ended</t>
        </is>
      </c>
    </row>
    <row r="2">
      <c r="B2" s="2" t="inlineStr">
        <is>
          <t>Dec. 31, 2020</t>
        </is>
      </c>
      <c r="C2" s="2" t="inlineStr">
        <is>
          <t>Jun. 29, 2020</t>
        </is>
      </c>
      <c r="D2" s="2" t="inlineStr">
        <is>
          <t>May 08, 2020</t>
        </is>
      </c>
      <c r="E2" s="2" t="inlineStr">
        <is>
          <t>Dec. 31, 2019</t>
        </is>
      </c>
      <c r="F2" s="2" t="inlineStr">
        <is>
          <t>Aug. 15, 2019</t>
        </is>
      </c>
      <c r="G2" s="2" t="inlineStr">
        <is>
          <t>Aug. 12, 2019</t>
        </is>
      </c>
      <c r="H2" s="2" t="inlineStr">
        <is>
          <t>Jul. 28, 2017</t>
        </is>
      </c>
      <c r="I2" s="2" t="inlineStr">
        <is>
          <t>Jul. 08, 2015</t>
        </is>
      </c>
      <c r="J2" s="2" t="inlineStr">
        <is>
          <t>Jun. 29, 2015</t>
        </is>
      </c>
      <c r="K2" s="2" t="inlineStr">
        <is>
          <t>Nov. 24, 2014</t>
        </is>
      </c>
    </row>
    <row r="3">
      <c r="A3" s="6" t="inlineStr">
        <is>
          <t>Debt Instrument [Line Items]</t>
        </is>
      </c>
    </row>
    <row r="4">
      <c r="A4" s="3" t="inlineStr">
        <is>
          <t>Amount Outstanding</t>
        </is>
      </c>
      <c r="B4" s="4" t="n">
        <v>118050000</v>
      </c>
      <c r="E4" s="4" t="n">
        <v>156036000</v>
      </c>
    </row>
    <row r="5">
      <c r="A5" s="3" t="inlineStr">
        <is>
          <t>Deferred debt financing costs, net</t>
        </is>
      </c>
      <c r="B5" s="5" t="n">
        <v>0</v>
      </c>
      <c r="E5" s="5" t="n">
        <v>158070</v>
      </c>
    </row>
    <row r="6">
      <c r="A6" s="3" t="inlineStr">
        <is>
          <t>Total</t>
        </is>
      </c>
      <c r="B6" s="5" t="n">
        <v>115008130</v>
      </c>
      <c r="E6" s="5" t="n">
        <v>152109426</v>
      </c>
    </row>
    <row r="7">
      <c r="A7" s="3" t="inlineStr">
        <is>
          <t>Debt due within one year</t>
        </is>
      </c>
      <c r="B7" s="5" t="n">
        <v>0</v>
      </c>
      <c r="E7" s="5" t="n">
        <v>5612178</v>
      </c>
    </row>
    <row r="8">
      <c r="A8" s="3" t="inlineStr">
        <is>
          <t>7.00% Unsecured convertible senior notes</t>
        </is>
      </c>
    </row>
    <row r="9">
      <c r="A9" s="6" t="inlineStr">
        <is>
          <t>Debt Instrument [Line Items]</t>
        </is>
      </c>
    </row>
    <row r="10">
      <c r="A10" s="3" t="inlineStr">
        <is>
          <t>Unamortized discount</t>
        </is>
      </c>
      <c r="B10" s="5" t="n">
        <v>0</v>
      </c>
      <c r="E10" s="5" t="n">
        <v>6681</v>
      </c>
    </row>
    <row r="11">
      <c r="A11" s="3" t="inlineStr">
        <is>
          <t>5.875% Unsecured Convertible Senior Notes</t>
        </is>
      </c>
    </row>
    <row r="12">
      <c r="A12" s="6" t="inlineStr">
        <is>
          <t>Debt Instrument [Line Items]</t>
        </is>
      </c>
    </row>
    <row r="13">
      <c r="A13" s="3" t="inlineStr">
        <is>
          <t>Unamortized discount</t>
        </is>
      </c>
      <c r="B13" s="5" t="n">
        <v>2656739</v>
      </c>
      <c r="E13" s="5" t="n">
        <v>3284542</v>
      </c>
    </row>
    <row r="14">
      <c r="A14" s="3" t="inlineStr">
        <is>
          <t>Line of Credit</t>
        </is>
      </c>
    </row>
    <row r="15">
      <c r="A15" s="6" t="inlineStr">
        <is>
          <t>Debt Instrument [Line Items]</t>
        </is>
      </c>
    </row>
    <row r="16">
      <c r="A16" s="3" t="inlineStr">
        <is>
          <t>Total Commitment or Original Principal</t>
        </is>
      </c>
      <c r="I16" s="4" t="n">
        <v>153000000</v>
      </c>
    </row>
    <row r="17">
      <c r="A17" s="3" t="inlineStr">
        <is>
          <t>Line of Credit | Revolving Credit Facility</t>
        </is>
      </c>
    </row>
    <row r="18">
      <c r="A18" s="6" t="inlineStr">
        <is>
          <t>Debt Instrument [Line Items]</t>
        </is>
      </c>
    </row>
    <row r="19">
      <c r="A19" s="3" t="inlineStr">
        <is>
          <t>Total Commitment or Original Principal</t>
        </is>
      </c>
      <c r="I19" s="4" t="n">
        <v>105000000</v>
      </c>
    </row>
    <row r="20">
      <c r="A20" s="3" t="inlineStr">
        <is>
          <t>Line of Credit | Revolving Credit Facility | CorEnergy Revolver</t>
        </is>
      </c>
    </row>
    <row r="21">
      <c r="A21" s="6" t="inlineStr">
        <is>
          <t>Debt Instrument [Line Items]</t>
        </is>
      </c>
    </row>
    <row r="22">
      <c r="A22" s="3" t="inlineStr">
        <is>
          <t>Total Commitment or Original Principal</t>
        </is>
      </c>
      <c r="H22" s="4" t="n">
        <v>160000000</v>
      </c>
    </row>
    <row r="23">
      <c r="A23" s="3" t="inlineStr">
        <is>
          <t>Quarterly Principal Payments</t>
        </is>
      </c>
      <c r="B23" s="5" t="n">
        <v>0</v>
      </c>
    </row>
    <row r="24">
      <c r="A24" s="3" t="inlineStr">
        <is>
          <t>Amount Outstanding</t>
        </is>
      </c>
      <c r="B24" s="4" t="n">
        <v>0</v>
      </c>
      <c r="E24" s="4" t="n">
        <v>0</v>
      </c>
    </row>
    <row r="25">
      <c r="A25" s="3" t="inlineStr">
        <is>
          <t>Interest rate, effective</t>
        </is>
      </c>
      <c r="B25" s="3" t="inlineStr">
        <is>
          <t>2.89%</t>
        </is>
      </c>
      <c r="E25" s="3" t="inlineStr">
        <is>
          <t>4.51%</t>
        </is>
      </c>
    </row>
    <row r="26">
      <c r="A26" s="3" t="inlineStr">
        <is>
          <t>Line of Credit | Revolving Credit Facility | MoGas Revolver</t>
        </is>
      </c>
    </row>
    <row r="27">
      <c r="A27" s="6" t="inlineStr">
        <is>
          <t>Debt Instrument [Line Items]</t>
        </is>
      </c>
    </row>
    <row r="28">
      <c r="A28" s="3" t="inlineStr">
        <is>
          <t>Total Commitment or Original Principal</t>
        </is>
      </c>
      <c r="H28" s="4" t="n">
        <v>1000000</v>
      </c>
      <c r="K28" s="4" t="n">
        <v>3000000</v>
      </c>
    </row>
    <row r="29">
      <c r="A29" s="3" t="inlineStr">
        <is>
          <t>Quarterly Principal Payments</t>
        </is>
      </c>
      <c r="B29" s="4" t="n">
        <v>0</v>
      </c>
    </row>
    <row r="30">
      <c r="A30" s="3" t="inlineStr">
        <is>
          <t>Amount Outstanding</t>
        </is>
      </c>
      <c r="B30" s="4" t="n">
        <v>0</v>
      </c>
      <c r="E30" s="4" t="n">
        <v>0</v>
      </c>
    </row>
    <row r="31">
      <c r="A31" s="3" t="inlineStr">
        <is>
          <t>Interest rate, effective</t>
        </is>
      </c>
      <c r="B31" s="3" t="inlineStr">
        <is>
          <t>2.89%</t>
        </is>
      </c>
      <c r="E31" s="3" t="inlineStr">
        <is>
          <t>4.51%</t>
        </is>
      </c>
    </row>
    <row r="32">
      <c r="A32" s="3" t="inlineStr">
        <is>
          <t>Line of Credit | Revolving Credit Facility | Omega Line of Credit</t>
        </is>
      </c>
    </row>
    <row r="33">
      <c r="A33" s="6" t="inlineStr">
        <is>
          <t>Debt Instrument [Line Items]</t>
        </is>
      </c>
    </row>
    <row r="34">
      <c r="A34" s="3" t="inlineStr">
        <is>
          <t>Total Commitment or Original Principal</t>
        </is>
      </c>
      <c r="B34" s="4" t="n">
        <v>1500000</v>
      </c>
    </row>
    <row r="35">
      <c r="A35" s="3" t="inlineStr">
        <is>
          <t>Quarterly Principal Payments</t>
        </is>
      </c>
      <c r="B35" s="5" t="n">
        <v>0</v>
      </c>
    </row>
    <row r="36">
      <c r="A36" s="3" t="inlineStr">
        <is>
          <t>Amount Outstanding</t>
        </is>
      </c>
      <c r="B36" s="4" t="n">
        <v>0</v>
      </c>
      <c r="E36" s="4" t="n">
        <v>0</v>
      </c>
    </row>
    <row r="37">
      <c r="A37" s="3" t="inlineStr">
        <is>
          <t>Interest rate, effective</t>
        </is>
      </c>
      <c r="B37" s="3" t="inlineStr">
        <is>
          <t>4.14%</t>
        </is>
      </c>
      <c r="E37" s="3" t="inlineStr">
        <is>
          <t>5.76%</t>
        </is>
      </c>
    </row>
    <row r="38">
      <c r="A38" s="3" t="inlineStr">
        <is>
          <t>Secured Debt | Term Loan | Amended Pinedale Term Credit Facility</t>
        </is>
      </c>
    </row>
    <row r="39">
      <c r="A39" s="6" t="inlineStr">
        <is>
          <t>Debt Instrument [Line Items]</t>
        </is>
      </c>
    </row>
    <row r="40">
      <c r="A40" s="3" t="inlineStr">
        <is>
          <t>Total Commitment or Original Principal</t>
        </is>
      </c>
      <c r="B40" s="4" t="n">
        <v>41000000</v>
      </c>
    </row>
    <row r="41">
      <c r="A41" s="3" t="inlineStr">
        <is>
          <t>Quarterly Principal Payments</t>
        </is>
      </c>
      <c r="B41" s="5" t="n">
        <v>882000</v>
      </c>
    </row>
    <row r="42">
      <c r="A42" s="3" t="inlineStr">
        <is>
          <t>Amount Outstanding</t>
        </is>
      </c>
      <c r="B42" s="4" t="n">
        <v>0</v>
      </c>
      <c r="E42" s="4" t="n">
        <v>33944000</v>
      </c>
    </row>
    <row r="43">
      <c r="A43" s="3" t="inlineStr">
        <is>
          <t>Interest rate, fixed</t>
        </is>
      </c>
      <c r="B43" s="3" t="inlineStr">
        <is>
          <t>0.00%</t>
        </is>
      </c>
      <c r="D43" s="3" t="inlineStr">
        <is>
          <t>8.50%</t>
        </is>
      </c>
      <c r="E43" s="3" t="inlineStr">
        <is>
          <t>6.50%</t>
        </is>
      </c>
    </row>
    <row r="44">
      <c r="A44" s="3" t="inlineStr">
        <is>
          <t>Deferred debt financing costs, net</t>
        </is>
      </c>
      <c r="C44" s="4" t="n">
        <v>132000</v>
      </c>
    </row>
    <row r="45">
      <c r="A45" s="3" t="inlineStr">
        <is>
          <t>Total</t>
        </is>
      </c>
      <c r="C45" s="4" t="n">
        <v>32000000</v>
      </c>
    </row>
    <row r="46">
      <c r="A46" s="3" t="inlineStr">
        <is>
          <t>Convertible Debt | 7.00% Unsecured convertible senior notes</t>
        </is>
      </c>
    </row>
    <row r="47">
      <c r="A47" s="6" t="inlineStr">
        <is>
          <t>Debt Instrument [Line Items]</t>
        </is>
      </c>
    </row>
    <row r="48">
      <c r="A48" s="3" t="inlineStr">
        <is>
          <t>Total Commitment or Original Principal</t>
        </is>
      </c>
      <c r="B48" s="4" t="n">
        <v>115000000</v>
      </c>
      <c r="F48" s="4" t="n">
        <v>63900000</v>
      </c>
      <c r="J48" s="4" t="n">
        <v>115000000</v>
      </c>
    </row>
    <row r="49">
      <c r="A49" s="3" t="inlineStr">
        <is>
          <t>Quarterly Principal Payments</t>
        </is>
      </c>
      <c r="B49" s="5" t="n">
        <v>0</v>
      </c>
    </row>
    <row r="50">
      <c r="A50" s="3" t="inlineStr">
        <is>
          <t>Amount Outstanding</t>
        </is>
      </c>
      <c r="B50" s="4" t="n">
        <v>0</v>
      </c>
      <c r="E50" s="4" t="n">
        <v>2092000</v>
      </c>
    </row>
    <row r="51">
      <c r="A51" s="3" t="inlineStr">
        <is>
          <t>Interest rate, fixed</t>
        </is>
      </c>
      <c r="B51" s="3" t="inlineStr">
        <is>
          <t>0.00%</t>
        </is>
      </c>
      <c r="E51" s="3" t="inlineStr">
        <is>
          <t>7.00%</t>
        </is>
      </c>
      <c r="J51" s="3" t="inlineStr">
        <is>
          <t>7.00%</t>
        </is>
      </c>
    </row>
    <row r="52">
      <c r="A52" s="3" t="inlineStr">
        <is>
          <t>Convertible Debt | 5.875% Unsecured Convertible Senior Notes</t>
        </is>
      </c>
    </row>
    <row r="53">
      <c r="A53" s="6" t="inlineStr">
        <is>
          <t>Debt Instrument [Line Items]</t>
        </is>
      </c>
    </row>
    <row r="54">
      <c r="A54" s="3" t="inlineStr">
        <is>
          <t>Total Commitment or Original Principal</t>
        </is>
      </c>
      <c r="B54" s="4" t="n">
        <v>120000000</v>
      </c>
      <c r="G54" s="4" t="n">
        <v>120000000</v>
      </c>
    </row>
    <row r="55">
      <c r="A55" s="3" t="inlineStr">
        <is>
          <t>Quarterly Principal Payments</t>
        </is>
      </c>
      <c r="B55" s="5" t="n">
        <v>0</v>
      </c>
    </row>
    <row r="56">
      <c r="A56" s="3" t="inlineStr">
        <is>
          <t>Amount Outstanding</t>
        </is>
      </c>
      <c r="B56" s="4" t="n">
        <v>118050000</v>
      </c>
      <c r="E56" s="4" t="n">
        <v>120000000</v>
      </c>
    </row>
    <row r="57">
      <c r="A57" s="3" t="inlineStr">
        <is>
          <t>Interest rate, fixed</t>
        </is>
      </c>
      <c r="B57" s="3" t="inlineStr">
        <is>
          <t>5.875%</t>
        </is>
      </c>
      <c r="E57" s="3" t="inlineStr">
        <is>
          <t>5.875%</t>
        </is>
      </c>
      <c r="F57" s="3" t="inlineStr">
        <is>
          <t>5.875%</t>
        </is>
      </c>
      <c r="G57" s="3" t="inlineStr">
        <is>
          <t>5.875%</t>
        </is>
      </c>
    </row>
    <row r="58">
      <c r="A58" s="3" t="inlineStr">
        <is>
          <t>Unamortized discount</t>
        </is>
      </c>
      <c r="G58" s="4" t="n">
        <v>3500000</v>
      </c>
    </row>
    <row r="59">
      <c r="A59" s="3" t="inlineStr">
        <is>
          <t>Convertible Debt and Line of Credit</t>
        </is>
      </c>
    </row>
    <row r="60">
      <c r="A60" s="6" t="inlineStr">
        <is>
          <t>Debt Instrument [Line Items]</t>
        </is>
      </c>
    </row>
    <row r="61">
      <c r="A61" s="3" t="inlineStr">
        <is>
          <t>Deferred debt financing costs, net</t>
        </is>
      </c>
      <c r="B61" s="4" t="n">
        <v>385131</v>
      </c>
      <c r="E61" s="4" t="n">
        <v>6353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Debt - CorEnergy Credit Facilities (Details) - USD ($)</t>
        </is>
      </c>
      <c r="B1" s="2" t="inlineStr">
        <is>
          <t>Jul. 28, 2017</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Jul. 08, 2015</t>
        </is>
      </c>
      <c r="P1" s="2" t="inlineStr">
        <is>
          <t>Nov. 24, 2014</t>
        </is>
      </c>
    </row>
    <row r="2">
      <c r="A2" s="6" t="inlineStr">
        <is>
          <t>Line of Credit Facility [Line Items]</t>
        </is>
      </c>
    </row>
    <row r="3">
      <c r="A3" s="3" t="inlineStr">
        <is>
          <t>Amount of outstanding borrowings</t>
        </is>
      </c>
      <c r="D3" s="4" t="n">
        <v>118050000</v>
      </c>
      <c r="H3" s="4" t="n">
        <v>156036000</v>
      </c>
      <c r="L3" s="4" t="n">
        <v>118050000</v>
      </c>
      <c r="M3" s="4" t="n">
        <v>156036000</v>
      </c>
    </row>
    <row r="4">
      <c r="A4" s="3" t="inlineStr">
        <is>
          <t>Long-term debt outstanding</t>
        </is>
      </c>
      <c r="D4" s="5" t="n">
        <v>115008130</v>
      </c>
      <c r="H4" s="5" t="n">
        <v>152109426</v>
      </c>
      <c r="L4" s="5" t="n">
        <v>115008130</v>
      </c>
      <c r="M4" s="5" t="n">
        <v>152109426</v>
      </c>
    </row>
    <row r="5">
      <c r="A5" s="3" t="inlineStr">
        <is>
          <t>Deferred debt financing costs, net</t>
        </is>
      </c>
      <c r="D5" s="5" t="n">
        <v>0</v>
      </c>
      <c r="H5" s="5" t="n">
        <v>158070</v>
      </c>
      <c r="L5" s="5" t="n">
        <v>0</v>
      </c>
      <c r="M5" s="5" t="n">
        <v>158070</v>
      </c>
    </row>
    <row r="6">
      <c r="A6" s="3" t="inlineStr">
        <is>
          <t>Gain (loss) on extinguishment of debt</t>
        </is>
      </c>
      <c r="D6" s="5" t="n">
        <v>0</v>
      </c>
      <c r="E6" s="4" t="n">
        <v>0</v>
      </c>
      <c r="F6" s="4" t="n">
        <v>11549968</v>
      </c>
      <c r="G6" s="4" t="n">
        <v>0</v>
      </c>
      <c r="H6" s="5" t="n">
        <v>0</v>
      </c>
      <c r="I6" s="4" t="n">
        <v>-28920834</v>
      </c>
      <c r="J6" s="4" t="n">
        <v>0</v>
      </c>
      <c r="K6" s="4" t="n">
        <v>-5039731</v>
      </c>
      <c r="L6" s="5" t="n">
        <v>11549968</v>
      </c>
      <c r="M6" s="5" t="n">
        <v>-33960565</v>
      </c>
      <c r="N6" s="4" t="n">
        <v>0</v>
      </c>
    </row>
    <row r="7">
      <c r="A7" s="3" t="inlineStr">
        <is>
          <t>Line of Credit</t>
        </is>
      </c>
    </row>
    <row r="8">
      <c r="A8" s="6" t="inlineStr">
        <is>
          <t>Line of Credit Facility [Line Items]</t>
        </is>
      </c>
    </row>
    <row r="9">
      <c r="A9" s="3" t="inlineStr">
        <is>
          <t>Face amount</t>
        </is>
      </c>
      <c r="O9" s="4" t="n">
        <v>153000000</v>
      </c>
    </row>
    <row r="10">
      <c r="A10" s="3" t="inlineStr">
        <is>
          <t>Line of Credit | Revolving Credit Facility</t>
        </is>
      </c>
    </row>
    <row r="11">
      <c r="A11" s="6" t="inlineStr">
        <is>
          <t>Line of Credit Facility [Line Items]</t>
        </is>
      </c>
    </row>
    <row r="12">
      <c r="A12" s="3" t="inlineStr">
        <is>
          <t>Face amount</t>
        </is>
      </c>
      <c r="O12" s="5" t="n">
        <v>105000000</v>
      </c>
    </row>
    <row r="13">
      <c r="A13" s="3" t="inlineStr">
        <is>
          <t>Line of Credit | Amended and Restated CorEnergy Credit Facility</t>
        </is>
      </c>
    </row>
    <row r="14">
      <c r="A14" s="6" t="inlineStr">
        <is>
          <t>Line of Credit Facility [Line Items]</t>
        </is>
      </c>
    </row>
    <row r="15">
      <c r="A15" s="3" t="inlineStr">
        <is>
          <t>Face amount</t>
        </is>
      </c>
      <c r="B15" s="4" t="n">
        <v>161000000</v>
      </c>
    </row>
    <row r="16">
      <c r="A16" s="3" t="inlineStr">
        <is>
          <t>Debt instrument term</t>
        </is>
      </c>
      <c r="B16" s="3" t="inlineStr">
        <is>
          <t>5 years</t>
        </is>
      </c>
    </row>
    <row r="17">
      <c r="A17" s="3" t="inlineStr">
        <is>
          <t>Amortization of debt issuance costs</t>
        </is>
      </c>
      <c r="N17" s="5" t="n">
        <v>2900000</v>
      </c>
    </row>
    <row r="18">
      <c r="A18" s="3" t="inlineStr">
        <is>
          <t>Line of Credit | Amended and Restated CorEnergy Credit Facility | Minimum | LIBOR</t>
        </is>
      </c>
    </row>
    <row r="19">
      <c r="A19" s="6" t="inlineStr">
        <is>
          <t>Line of Credit Facility [Line Items]</t>
        </is>
      </c>
    </row>
    <row r="20">
      <c r="A20" s="3" t="inlineStr">
        <is>
          <t>Basis spread on variable rate</t>
        </is>
      </c>
      <c r="B20" s="3" t="inlineStr">
        <is>
          <t>2.75%</t>
        </is>
      </c>
    </row>
    <row r="21">
      <c r="A21" s="3" t="inlineStr">
        <is>
          <t>Line of Credit | Amended and Restated CorEnergy Credit Facility | Maximum | LIBOR</t>
        </is>
      </c>
    </row>
    <row r="22">
      <c r="A22" s="6" t="inlineStr">
        <is>
          <t>Line of Credit Facility [Line Items]</t>
        </is>
      </c>
    </row>
    <row r="23">
      <c r="A23" s="3" t="inlineStr">
        <is>
          <t>Basis spread on variable rate</t>
        </is>
      </c>
      <c r="B23" s="3" t="inlineStr">
        <is>
          <t>3.75%</t>
        </is>
      </c>
    </row>
    <row r="24">
      <c r="A24" s="3" t="inlineStr">
        <is>
          <t>Line of Credit | CorEnergy Credit Facility</t>
        </is>
      </c>
    </row>
    <row r="25">
      <c r="A25" s="6" t="inlineStr">
        <is>
          <t>Line of Credit Facility [Line Items]</t>
        </is>
      </c>
    </row>
    <row r="26">
      <c r="A26" s="3" t="inlineStr">
        <is>
          <t>Deferred debt financing costs, net</t>
        </is>
      </c>
      <c r="B26" s="4" t="n">
        <v>1800000</v>
      </c>
      <c r="N26" s="5" t="n">
        <v>1300000</v>
      </c>
    </row>
    <row r="27">
      <c r="A27" s="3" t="inlineStr">
        <is>
          <t>Amortization of debt issuance costs</t>
        </is>
      </c>
      <c r="N27" s="4" t="n">
        <v>1600000</v>
      </c>
    </row>
    <row r="28">
      <c r="A28" s="3" t="inlineStr">
        <is>
          <t>Line of Credit | CorEnergy Credit Facility | Subsequent event</t>
        </is>
      </c>
    </row>
    <row r="29">
      <c r="A29" s="6" t="inlineStr">
        <is>
          <t>Line of Credit Facility [Line Items]</t>
        </is>
      </c>
    </row>
    <row r="30">
      <c r="A30" s="3" t="inlineStr">
        <is>
          <t>Gain (loss) on extinguishment of debt</t>
        </is>
      </c>
      <c r="C30" s="4" t="n">
        <v>-857000</v>
      </c>
    </row>
    <row r="31">
      <c r="A31" s="3" t="inlineStr">
        <is>
          <t>Line of Credit | CorEnergy Revolver | Revolving Credit Facility</t>
        </is>
      </c>
    </row>
    <row r="32">
      <c r="A32" s="6" t="inlineStr">
        <is>
          <t>Line of Credit Facility [Line Items]</t>
        </is>
      </c>
    </row>
    <row r="33">
      <c r="A33" s="3" t="inlineStr">
        <is>
          <t>Face amount</t>
        </is>
      </c>
      <c r="B33" s="5" t="n">
        <v>160000000</v>
      </c>
    </row>
    <row r="34">
      <c r="A34" s="3" t="inlineStr">
        <is>
          <t>Remaining borrowing capacity</t>
        </is>
      </c>
      <c r="D34" s="5" t="n">
        <v>0</v>
      </c>
      <c r="L34" s="5" t="n">
        <v>0</v>
      </c>
    </row>
    <row r="35">
      <c r="A35" s="3" t="inlineStr">
        <is>
          <t>Amount of outstanding borrowings</t>
        </is>
      </c>
      <c r="D35" s="5" t="n">
        <v>0</v>
      </c>
      <c r="H35" s="5" t="n">
        <v>0</v>
      </c>
      <c r="L35" s="5" t="n">
        <v>0</v>
      </c>
      <c r="M35" s="5" t="n">
        <v>0</v>
      </c>
    </row>
    <row r="36">
      <c r="A36" s="3" t="inlineStr">
        <is>
          <t>Line of Credit | MoGas Revolver | Revolving Credit Facility</t>
        </is>
      </c>
    </row>
    <row r="37">
      <c r="A37" s="6" t="inlineStr">
        <is>
          <t>Line of Credit Facility [Line Items]</t>
        </is>
      </c>
    </row>
    <row r="38">
      <c r="A38" s="3" t="inlineStr">
        <is>
          <t>Face amount</t>
        </is>
      </c>
      <c r="B38" s="5" t="n">
        <v>1000000</v>
      </c>
      <c r="P38" s="4" t="n">
        <v>3000000</v>
      </c>
    </row>
    <row r="39">
      <c r="A39" s="3" t="inlineStr">
        <is>
          <t>Maximum borrowing capacity</t>
        </is>
      </c>
      <c r="D39" s="5" t="n">
        <v>1000000</v>
      </c>
      <c r="L39" s="5" t="n">
        <v>1000000</v>
      </c>
    </row>
    <row r="40">
      <c r="A40" s="3" t="inlineStr">
        <is>
          <t>Amount of outstanding borrowings</t>
        </is>
      </c>
      <c r="D40" s="5" t="n">
        <v>0</v>
      </c>
      <c r="H40" s="4" t="n">
        <v>0</v>
      </c>
      <c r="L40" s="5" t="n">
        <v>0</v>
      </c>
      <c r="M40" s="4" t="n">
        <v>0</v>
      </c>
    </row>
    <row r="41">
      <c r="A41" s="3" t="inlineStr">
        <is>
          <t>Line of Credit | MoGas Revolver | Amended and Restated CorEnergy Credit Facility</t>
        </is>
      </c>
    </row>
    <row r="42">
      <c r="A42" s="6" t="inlineStr">
        <is>
          <t>Line of Credit Facility [Line Items]</t>
        </is>
      </c>
    </row>
    <row r="43">
      <c r="A43" s="3" t="inlineStr">
        <is>
          <t>Remaining borrowing capacity</t>
        </is>
      </c>
      <c r="B43" s="4" t="n">
        <v>1000000</v>
      </c>
    </row>
    <row r="44">
      <c r="A44" s="3" t="inlineStr">
        <is>
          <t>Long-term debt outstanding</t>
        </is>
      </c>
      <c r="D44" s="4" t="n">
        <v>0</v>
      </c>
      <c r="L44" s="4" t="n">
        <v>0</v>
      </c>
    </row>
    <row r="45">
      <c r="A45" s="3" t="inlineStr">
        <is>
          <t>Line of Credit | Parent Company | Term Loan</t>
        </is>
      </c>
    </row>
    <row r="46">
      <c r="A46" s="6" t="inlineStr">
        <is>
          <t>Line of Credit Facility [Line Items]</t>
        </is>
      </c>
    </row>
    <row r="47">
      <c r="A47" s="3" t="inlineStr">
        <is>
          <t>Face amount</t>
        </is>
      </c>
      <c r="O47" s="5" t="n">
        <v>45000000</v>
      </c>
    </row>
    <row r="48">
      <c r="A48" s="3" t="inlineStr">
        <is>
          <t>Line of Credit | Subsidiaries | Revolving Credit Facility</t>
        </is>
      </c>
    </row>
    <row r="49">
      <c r="A49" s="6" t="inlineStr">
        <is>
          <t>Line of Credit Facility [Line Items]</t>
        </is>
      </c>
    </row>
    <row r="50">
      <c r="A50" s="3" t="inlineStr">
        <is>
          <t>Face amount</t>
        </is>
      </c>
      <c r="O50" s="4"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Mowood/Omega Revolver (Details) - USD ($)</t>
        </is>
      </c>
      <c r="B1" s="2" t="inlineStr">
        <is>
          <t>Jul. 31, 2015</t>
        </is>
      </c>
      <c r="C1" s="2" t="inlineStr">
        <is>
          <t>Dec. 31, 2020</t>
        </is>
      </c>
      <c r="D1" s="2" t="inlineStr">
        <is>
          <t>Dec. 31, 2019</t>
        </is>
      </c>
    </row>
    <row r="2">
      <c r="A2" s="6" t="inlineStr">
        <is>
          <t>Debt Instrument [Line Items]</t>
        </is>
      </c>
    </row>
    <row r="3">
      <c r="A3" s="3" t="inlineStr">
        <is>
          <t>Long-term debt outstanding</t>
        </is>
      </c>
      <c r="C3" s="4" t="n">
        <v>115008130</v>
      </c>
      <c r="D3" s="4" t="n">
        <v>152109426</v>
      </c>
    </row>
    <row r="4">
      <c r="A4" s="3" t="inlineStr">
        <is>
          <t>Revolving Credit Facility | Line of Credit | Mowood/Omega Revolver</t>
        </is>
      </c>
    </row>
    <row r="5">
      <c r="A5" s="6" t="inlineStr">
        <is>
          <t>Debt Instrument [Line Items]</t>
        </is>
      </c>
    </row>
    <row r="6">
      <c r="A6" s="3" t="inlineStr">
        <is>
          <t>Maximum borrowing capacity</t>
        </is>
      </c>
      <c r="B6" s="4" t="n">
        <v>1500000</v>
      </c>
    </row>
    <row r="7">
      <c r="A7" s="3" t="inlineStr">
        <is>
          <t>Basis spread on variable rate</t>
        </is>
      </c>
      <c r="B7" s="3" t="inlineStr">
        <is>
          <t>4.00%</t>
        </is>
      </c>
    </row>
    <row r="8">
      <c r="A8" s="3" t="inlineStr">
        <is>
          <t>Long-term debt outstanding</t>
        </is>
      </c>
      <c r="C8"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5" customWidth="1" min="16" max="16"/>
    <col width="13" customWidth="1" min="17" max="17"/>
  </cols>
  <sheetData>
    <row r="1">
      <c r="A1" s="1" t="inlineStr">
        <is>
          <t>Debt - Amended Pinedale Term Credit Facility (Details) - USD ($)</t>
        </is>
      </c>
      <c r="B1" s="2" t="inlineStr">
        <is>
          <t>Jun. 30, 2020</t>
        </is>
      </c>
      <c r="C1" s="2" t="inlineStr">
        <is>
          <t>Dec. 29, 2017</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Jun. 29, 2020</t>
        </is>
      </c>
      <c r="P1" s="2" t="inlineStr">
        <is>
          <t>Jun. 05, 2020</t>
        </is>
      </c>
      <c r="Q1" s="2" t="inlineStr">
        <is>
          <t>May 08, 2020</t>
        </is>
      </c>
    </row>
    <row r="2">
      <c r="A2" s="6" t="inlineStr">
        <is>
          <t>Line of Credit Facility [Line Items]</t>
        </is>
      </c>
    </row>
    <row r="3">
      <c r="A3" s="3" t="inlineStr">
        <is>
          <t>Secured credit facilities, net</t>
        </is>
      </c>
      <c r="D3" s="4" t="n">
        <v>0</v>
      </c>
      <c r="H3" s="4" t="n">
        <v>33785930</v>
      </c>
      <c r="L3" s="4" t="n">
        <v>0</v>
      </c>
      <c r="M3" s="4" t="n">
        <v>33785930</v>
      </c>
    </row>
    <row r="4">
      <c r="A4" s="3" t="inlineStr">
        <is>
          <t>Long term borrowings outstanding</t>
        </is>
      </c>
      <c r="D4" s="5" t="n">
        <v>115008130</v>
      </c>
      <c r="H4" s="5" t="n">
        <v>152109426</v>
      </c>
      <c r="L4" s="5" t="n">
        <v>115008130</v>
      </c>
      <c r="M4" s="5" t="n">
        <v>152109426</v>
      </c>
    </row>
    <row r="5">
      <c r="A5" s="3" t="inlineStr">
        <is>
          <t>Deferred debt financing costs, net</t>
        </is>
      </c>
      <c r="D5" s="5" t="n">
        <v>0</v>
      </c>
      <c r="H5" s="5" t="n">
        <v>158070</v>
      </c>
      <c r="L5" s="5" t="n">
        <v>0</v>
      </c>
      <c r="M5" s="5" t="n">
        <v>158070</v>
      </c>
    </row>
    <row r="6">
      <c r="A6" s="3" t="inlineStr">
        <is>
          <t>Repayment of secured credit facility</t>
        </is>
      </c>
      <c r="L6" s="5" t="n">
        <v>1764000</v>
      </c>
      <c r="M6" s="5" t="n">
        <v>3528000</v>
      </c>
      <c r="N6" s="4" t="n">
        <v>3528000</v>
      </c>
    </row>
    <row r="7">
      <c r="A7" s="3" t="inlineStr">
        <is>
          <t>Interest paid</t>
        </is>
      </c>
      <c r="L7" s="5" t="n">
        <v>9272409</v>
      </c>
      <c r="M7" s="5" t="n">
        <v>6834439</v>
      </c>
      <c r="N7" s="5" t="n">
        <v>11200835</v>
      </c>
    </row>
    <row r="8">
      <c r="A8" s="3" t="inlineStr">
        <is>
          <t>Gain (loss) on extinguishment of debt</t>
        </is>
      </c>
      <c r="D8" s="5" t="n">
        <v>0</v>
      </c>
      <c r="E8" s="4" t="n">
        <v>0</v>
      </c>
      <c r="F8" s="4" t="n">
        <v>11549968</v>
      </c>
      <c r="G8" s="4" t="n">
        <v>0</v>
      </c>
      <c r="H8" s="4" t="n">
        <v>0</v>
      </c>
      <c r="I8" s="4" t="n">
        <v>-28920834</v>
      </c>
      <c r="J8" s="4" t="n">
        <v>0</v>
      </c>
      <c r="K8" s="4" t="n">
        <v>-5039731</v>
      </c>
      <c r="L8" s="5" t="n">
        <v>11549968</v>
      </c>
      <c r="M8" s="4" t="n">
        <v>-33960565</v>
      </c>
      <c r="N8" s="4" t="n">
        <v>0</v>
      </c>
    </row>
    <row r="9">
      <c r="A9" s="3" t="inlineStr">
        <is>
          <t>Prudential | Pinedale LGS | Disposed of by Sale, Not Discontinued Operations</t>
        </is>
      </c>
    </row>
    <row r="10">
      <c r="A10" s="6" t="inlineStr">
        <is>
          <t>Line of Credit Facility [Line Items]</t>
        </is>
      </c>
    </row>
    <row r="11">
      <c r="A11" s="3" t="inlineStr">
        <is>
          <t>Disposal consideration</t>
        </is>
      </c>
      <c r="B11" s="4" t="n">
        <v>18000000</v>
      </c>
      <c r="F11" s="4" t="n">
        <v>18000000</v>
      </c>
      <c r="P11" s="4" t="n">
        <v>18000000</v>
      </c>
    </row>
    <row r="12">
      <c r="A12" s="3" t="inlineStr">
        <is>
          <t>Term Loan | Secured Debt | Amended Pinedale Term Credit Facility</t>
        </is>
      </c>
    </row>
    <row r="13">
      <c r="A13" s="6" t="inlineStr">
        <is>
          <t>Line of Credit Facility [Line Items]</t>
        </is>
      </c>
    </row>
    <row r="14">
      <c r="A14" s="3" t="inlineStr">
        <is>
          <t>Face amount</t>
        </is>
      </c>
      <c r="D14" s="4" t="n">
        <v>41000000</v>
      </c>
      <c r="L14" s="4" t="n">
        <v>41000000</v>
      </c>
    </row>
    <row r="15">
      <c r="A15" s="3" t="inlineStr">
        <is>
          <t>Coupon rate percentage</t>
        </is>
      </c>
      <c r="D15" s="3" t="inlineStr">
        <is>
          <t>0.00%</t>
        </is>
      </c>
      <c r="H15" s="3" t="inlineStr">
        <is>
          <t>6.50%</t>
        </is>
      </c>
      <c r="L15" s="3" t="inlineStr">
        <is>
          <t>0.00%</t>
        </is>
      </c>
      <c r="M15" s="3" t="inlineStr">
        <is>
          <t>6.50%</t>
        </is>
      </c>
      <c r="Q15" s="3" t="inlineStr">
        <is>
          <t>8.50%</t>
        </is>
      </c>
    </row>
    <row r="16">
      <c r="A16" s="3" t="inlineStr">
        <is>
          <t>Long term borrowings outstanding</t>
        </is>
      </c>
      <c r="O16" s="4" t="n">
        <v>32000000</v>
      </c>
    </row>
    <row r="17">
      <c r="A17" s="3" t="inlineStr">
        <is>
          <t>Deferred debt financing costs, net</t>
        </is>
      </c>
      <c r="O17" s="4" t="n">
        <v>132000</v>
      </c>
    </row>
    <row r="18">
      <c r="A18" s="3" t="inlineStr">
        <is>
          <t>Repayment of secured credit facility</t>
        </is>
      </c>
      <c r="B18" s="5" t="n">
        <v>3300000</v>
      </c>
    </row>
    <row r="19">
      <c r="A19" s="3" t="inlineStr">
        <is>
          <t>Interest paid</t>
        </is>
      </c>
      <c r="B19" s="4" t="n">
        <v>198000</v>
      </c>
    </row>
    <row r="20">
      <c r="A20" s="3" t="inlineStr">
        <is>
          <t>Gain (loss) on extinguishment of debt</t>
        </is>
      </c>
      <c r="L20" s="4" t="n">
        <v>11000000</v>
      </c>
    </row>
    <row r="21">
      <c r="A21" s="3" t="inlineStr">
        <is>
          <t>Pinedale LP | Amended Pinedale Term Credit Facility</t>
        </is>
      </c>
    </row>
    <row r="22">
      <c r="A22" s="6" t="inlineStr">
        <is>
          <t>Line of Credit Facility [Line Items]</t>
        </is>
      </c>
    </row>
    <row r="23">
      <c r="A23" s="3" t="inlineStr">
        <is>
          <t>Debt instrument term</t>
        </is>
      </c>
      <c r="C23" s="3" t="inlineStr">
        <is>
          <t>5 years</t>
        </is>
      </c>
    </row>
    <row r="24">
      <c r="A24" s="3" t="inlineStr">
        <is>
          <t>Face amount</t>
        </is>
      </c>
      <c r="C24" s="4" t="n">
        <v>41000000</v>
      </c>
    </row>
    <row r="25">
      <c r="A25" s="3" t="inlineStr">
        <is>
          <t>Coupon rate percentage</t>
        </is>
      </c>
      <c r="C25" s="3" t="inlineStr">
        <is>
          <t>6.50%</t>
        </is>
      </c>
    </row>
    <row r="26">
      <c r="A26" s="3" t="inlineStr">
        <is>
          <t>Monthly principal periodic payment</t>
        </is>
      </c>
      <c r="C26" s="4" t="n">
        <v>2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 - USD ($)</t>
        </is>
      </c>
      <c r="B1" s="2" t="inlineStr">
        <is>
          <t>12 Months Ended</t>
        </is>
      </c>
    </row>
    <row r="2">
      <c r="B2" s="2" t="inlineStr">
        <is>
          <t>Dec. 31, 2020</t>
        </is>
      </c>
      <c r="C2" s="2" t="inlineStr">
        <is>
          <t>Dec. 31, 2019</t>
        </is>
      </c>
      <c r="D2" s="2" t="inlineStr">
        <is>
          <t>Dec. 31, 2018</t>
        </is>
      </c>
    </row>
    <row r="3">
      <c r="A3" s="6" t="inlineStr">
        <is>
          <t>Statement of Stockholders' Equity [Abstract]</t>
        </is>
      </c>
    </row>
    <row r="4">
      <c r="A4" s="3" t="inlineStr">
        <is>
          <t>Increase (decrease) in preferred dividends</t>
        </is>
      </c>
      <c r="B4" s="4" t="n">
        <v>-52896</v>
      </c>
      <c r="C4" s="4" t="n">
        <v>245</v>
      </c>
      <c r="D4" s="4" t="n">
        <v>-105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mortization of Deferred Financing Costs Information (Details) - USD ($)</t>
        </is>
      </c>
      <c r="B1" s="2" t="inlineStr">
        <is>
          <t>12 Months Ended</t>
        </is>
      </c>
    </row>
    <row r="2">
      <c r="B2" s="2" t="inlineStr">
        <is>
          <t>Dec. 31, 2020</t>
        </is>
      </c>
      <c r="C2" s="2" t="inlineStr">
        <is>
          <t>Dec. 31, 2019</t>
        </is>
      </c>
      <c r="D2" s="2" t="inlineStr">
        <is>
          <t>Dec. 31, 2018</t>
        </is>
      </c>
    </row>
    <row r="3">
      <c r="A3" s="3" t="inlineStr">
        <is>
          <t>Line of Credit | CorEnergy Credit Facility</t>
        </is>
      </c>
    </row>
    <row r="4">
      <c r="A4" s="6" t="inlineStr">
        <is>
          <t>Line of Credit Facility [Line Items]</t>
        </is>
      </c>
    </row>
    <row r="5">
      <c r="A5" s="3" t="inlineStr">
        <is>
          <t>Deferred Debt Issuance Cost Amortization</t>
        </is>
      </c>
      <c r="D5" s="4" t="n">
        <v>1600000</v>
      </c>
    </row>
    <row r="6">
      <c r="A6" s="3" t="inlineStr">
        <is>
          <t>Interest Expense | Line of Credit</t>
        </is>
      </c>
    </row>
    <row r="7">
      <c r="A7" s="6" t="inlineStr">
        <is>
          <t>Line of Credit Facility [Line Items]</t>
        </is>
      </c>
    </row>
    <row r="8">
      <c r="A8" s="3" t="inlineStr">
        <is>
          <t>Deferred Debt Issuance Cost Amortization</t>
        </is>
      </c>
      <c r="B8" s="4" t="n">
        <v>600951</v>
      </c>
      <c r="C8" s="4" t="n">
        <v>627363</v>
      </c>
      <c r="D8" s="5" t="n">
        <v>627269</v>
      </c>
    </row>
    <row r="9">
      <c r="A9" s="3" t="inlineStr">
        <is>
          <t>Interest Expense | Line of Credit | CorEnergy Credit Facility</t>
        </is>
      </c>
    </row>
    <row r="10">
      <c r="A10" s="6" t="inlineStr">
        <is>
          <t>Line of Credit Facility [Line Items]</t>
        </is>
      </c>
    </row>
    <row r="11">
      <c r="A11" s="3" t="inlineStr">
        <is>
          <t>Deferred Debt Issuance Cost Amortization</t>
        </is>
      </c>
      <c r="B11" s="5" t="n">
        <v>574541</v>
      </c>
      <c r="C11" s="5" t="n">
        <v>574542</v>
      </c>
      <c r="D11" s="5" t="n">
        <v>574541</v>
      </c>
    </row>
    <row r="12">
      <c r="A12" s="3" t="inlineStr">
        <is>
          <t>Interest Expense | Secured Debt | Amended Pinedale Term Credit Facility</t>
        </is>
      </c>
    </row>
    <row r="13">
      <c r="A13" s="6" t="inlineStr">
        <is>
          <t>Line of Credit Facility [Line Items]</t>
        </is>
      </c>
    </row>
    <row r="14">
      <c r="A14" s="3" t="inlineStr">
        <is>
          <t>Deferred Debt Issuance Cost Amortization</t>
        </is>
      </c>
      <c r="B14" s="4" t="n">
        <v>26410</v>
      </c>
      <c r="C14" s="4" t="n">
        <v>52821</v>
      </c>
      <c r="D14" s="4" t="n">
        <v>527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61" customWidth="1" min="1" max="1"/>
    <col width="21" customWidth="1" min="2" max="2"/>
    <col width="21" customWidth="1" min="3" max="3"/>
    <col width="27" customWidth="1" min="4" max="4"/>
    <col width="37" customWidth="1" min="5" max="5"/>
    <col width="20" customWidth="1" min="6" max="6"/>
    <col width="31" customWidth="1" min="7" max="7"/>
    <col width="21" customWidth="1" min="8" max="8"/>
    <col width="21" customWidth="1" min="9" max="9"/>
    <col width="27" customWidth="1" min="10" max="10"/>
    <col width="31" customWidth="1" min="11" max="11"/>
    <col width="21" customWidth="1" min="12" max="12"/>
    <col width="21" customWidth="1" min="13" max="13"/>
    <col width="21" customWidth="1" min="14" max="14"/>
    <col width="41" customWidth="1" min="15" max="15"/>
    <col width="37" customWidth="1" min="16" max="16"/>
    <col width="27" customWidth="1" min="17" max="17"/>
    <col width="21" customWidth="1" min="18" max="18"/>
    <col width="31" customWidth="1" min="19" max="19"/>
  </cols>
  <sheetData>
    <row r="1">
      <c r="A1" s="1" t="inlineStr">
        <is>
          <t>Debt - Convertible Debt (Details)</t>
        </is>
      </c>
      <c r="B1" s="2" t="inlineStr">
        <is>
          <t>Jun. 12, 2020USD ($)</t>
        </is>
      </c>
      <c r="C1" s="2" t="inlineStr">
        <is>
          <t>Apr. 29, 2020USD ($)</t>
        </is>
      </c>
      <c r="D1" s="2" t="inlineStr">
        <is>
          <t>Aug. 15, 2019USD ($)shares</t>
        </is>
      </c>
      <c r="E1" s="2" t="inlineStr">
        <is>
          <t>Jan. 16, 2019USD ($)$ / sharesshares</t>
        </is>
      </c>
      <c r="F1" s="2" t="inlineStr">
        <is>
          <t>May 23, 2016USD ($)</t>
        </is>
      </c>
      <c r="G1" s="2" t="inlineStr">
        <is>
          <t>Dec. 31, 2020USD ($)$ / shares</t>
        </is>
      </c>
      <c r="H1" s="2" t="inlineStr">
        <is>
          <t>Sep. 30, 2020USD ($)</t>
        </is>
      </c>
      <c r="I1" s="2" t="inlineStr">
        <is>
          <t>Jun. 30, 2020USD ($)</t>
        </is>
      </c>
      <c r="J1" s="2" t="inlineStr">
        <is>
          <t>Mar. 31, 2020USD ($)shares</t>
        </is>
      </c>
      <c r="K1" s="2" t="inlineStr">
        <is>
          <t>Dec. 31, 2019USD ($)$ / shares</t>
        </is>
      </c>
      <c r="L1" s="2" t="inlineStr">
        <is>
          <t>Sep. 30, 2019USD ($)</t>
        </is>
      </c>
      <c r="M1" s="2" t="inlineStr">
        <is>
          <t>Jun. 30, 2019USD ($)</t>
        </is>
      </c>
      <c r="N1" s="2" t="inlineStr">
        <is>
          <t>Mar. 31, 2019USD ($)</t>
        </is>
      </c>
      <c r="O1" s="2" t="inlineStr">
        <is>
          <t>Dec. 31, 2020USD ($)tradingDay$ / shares</t>
        </is>
      </c>
      <c r="P1" s="2" t="inlineStr">
        <is>
          <t>Dec. 31, 2019USD ($)$ / sharesshares</t>
        </is>
      </c>
      <c r="Q1" s="2" t="inlineStr">
        <is>
          <t>Dec. 31, 2018USD ($)shares</t>
        </is>
      </c>
      <c r="R1" s="2" t="inlineStr">
        <is>
          <t>Aug. 12, 2019USD ($)</t>
        </is>
      </c>
      <c r="S1" s="2" t="inlineStr">
        <is>
          <t>Jun. 29, 2015USD ($)$ / shares</t>
        </is>
      </c>
    </row>
    <row r="2">
      <c r="A2" s="6" t="inlineStr">
        <is>
          <t>Debt Instrument [Line Items]</t>
        </is>
      </c>
    </row>
    <row r="3">
      <c r="A3" s="3" t="inlineStr">
        <is>
          <t>Deferred debt financing costs, net</t>
        </is>
      </c>
      <c r="G3" s="4" t="n">
        <v>0</v>
      </c>
      <c r="K3" s="4" t="n">
        <v>158070</v>
      </c>
      <c r="O3" s="4" t="n">
        <v>0</v>
      </c>
      <c r="P3" s="4" t="n">
        <v>158070</v>
      </c>
    </row>
    <row r="4">
      <c r="A4" s="3" t="inlineStr">
        <is>
          <t>Repurchases of convertible debt</t>
        </is>
      </c>
      <c r="O4" s="4" t="n">
        <v>1316250</v>
      </c>
      <c r="P4" s="4" t="n">
        <v>0</v>
      </c>
      <c r="Q4" s="4" t="n">
        <v>0</v>
      </c>
    </row>
    <row r="5">
      <c r="A5" s="3" t="inlineStr">
        <is>
          <t>Common stock, par value (in dollars per share) | $ / shares</t>
        </is>
      </c>
      <c r="G5" s="7" t="n">
        <v>0.001</v>
      </c>
      <c r="K5" s="7" t="n">
        <v>0.001</v>
      </c>
      <c r="O5" s="7" t="n">
        <v>0.001</v>
      </c>
      <c r="P5" s="7" t="n">
        <v>0.001</v>
      </c>
    </row>
    <row r="6">
      <c r="A6" s="3" t="inlineStr">
        <is>
          <t>Gain (loss) on extinguishment of debt</t>
        </is>
      </c>
      <c r="G6" s="4" t="n">
        <v>0</v>
      </c>
      <c r="H6" s="4" t="n">
        <v>0</v>
      </c>
      <c r="I6" s="4" t="n">
        <v>11549968</v>
      </c>
      <c r="J6" s="4" t="n">
        <v>0</v>
      </c>
      <c r="K6" s="4" t="n">
        <v>0</v>
      </c>
      <c r="L6" s="4" t="n">
        <v>-28920834</v>
      </c>
      <c r="M6" s="4" t="n">
        <v>0</v>
      </c>
      <c r="N6" s="4" t="n">
        <v>-5039731</v>
      </c>
      <c r="O6" s="4" t="n">
        <v>11549968</v>
      </c>
      <c r="P6" s="4" t="n">
        <v>-33960565</v>
      </c>
      <c r="Q6" s="5" t="n">
        <v>0</v>
      </c>
    </row>
    <row r="7">
      <c r="A7" s="3" t="inlineStr">
        <is>
          <t>7.00% Unsecured convertible senior notes</t>
        </is>
      </c>
    </row>
    <row r="8">
      <c r="A8" s="6" t="inlineStr">
        <is>
          <t>Debt Instrument [Line Items]</t>
        </is>
      </c>
    </row>
    <row r="9">
      <c r="A9" s="3" t="inlineStr">
        <is>
          <t>Amount of underwriter's discount</t>
        </is>
      </c>
      <c r="G9" s="5" t="n">
        <v>0</v>
      </c>
      <c r="K9" s="5" t="n">
        <v>6681</v>
      </c>
      <c r="O9" s="5" t="n">
        <v>0</v>
      </c>
      <c r="P9" s="5" t="n">
        <v>6681</v>
      </c>
    </row>
    <row r="10">
      <c r="A10" s="3" t="inlineStr">
        <is>
          <t>5.875% Unsecured Convertible Senior Notes</t>
        </is>
      </c>
    </row>
    <row r="11">
      <c r="A11" s="6" t="inlineStr">
        <is>
          <t>Debt Instrument [Line Items]</t>
        </is>
      </c>
    </row>
    <row r="12">
      <c r="A12" s="3" t="inlineStr">
        <is>
          <t>Amount of underwriter's discount</t>
        </is>
      </c>
      <c r="G12" s="5" t="n">
        <v>2656739</v>
      </c>
      <c r="K12" s="4" t="n">
        <v>3284542</v>
      </c>
      <c r="O12" s="5" t="n">
        <v>2656739</v>
      </c>
      <c r="P12" s="5" t="n">
        <v>3284542</v>
      </c>
    </row>
    <row r="13">
      <c r="A13" s="3" t="inlineStr">
        <is>
          <t>Convertible Debt</t>
        </is>
      </c>
    </row>
    <row r="14">
      <c r="A14" s="6" t="inlineStr">
        <is>
          <t>Debt Instrument [Line Items]</t>
        </is>
      </c>
    </row>
    <row r="15">
      <c r="A15" s="3" t="inlineStr">
        <is>
          <t>Interest expense</t>
        </is>
      </c>
      <c r="O15" s="5" t="n">
        <v>7697403</v>
      </c>
      <c r="P15" s="4" t="n">
        <v>6675037</v>
      </c>
      <c r="Q15" s="5" t="n">
        <v>8766306</v>
      </c>
    </row>
    <row r="16">
      <c r="A16" s="3" t="inlineStr">
        <is>
          <t>Convertible Debt | 7.00% Unsecured convertible senior notes</t>
        </is>
      </c>
    </row>
    <row r="17">
      <c r="A17" s="6" t="inlineStr">
        <is>
          <t>Debt Instrument [Line Items]</t>
        </is>
      </c>
    </row>
    <row r="18">
      <c r="A18" s="3" t="inlineStr">
        <is>
          <t>Face amount</t>
        </is>
      </c>
      <c r="D18" s="4" t="n">
        <v>63900000</v>
      </c>
      <c r="G18" s="4" t="n">
        <v>115000000</v>
      </c>
      <c r="O18" s="4" t="n">
        <v>115000000</v>
      </c>
      <c r="S18" s="4" t="n">
        <v>115000000</v>
      </c>
    </row>
    <row r="19">
      <c r="A19" s="3" t="inlineStr">
        <is>
          <t>Effective interest rate</t>
        </is>
      </c>
      <c r="G19" s="3" t="inlineStr">
        <is>
          <t>0.00%</t>
        </is>
      </c>
      <c r="K19" s="3" t="inlineStr">
        <is>
          <t>7.00%</t>
        </is>
      </c>
      <c r="O19" s="3" t="inlineStr">
        <is>
          <t>0.00%</t>
        </is>
      </c>
      <c r="P19" s="3" t="inlineStr">
        <is>
          <t>7.00%</t>
        </is>
      </c>
      <c r="S19" s="3" t="inlineStr">
        <is>
          <t>7.00%</t>
        </is>
      </c>
    </row>
    <row r="20">
      <c r="A20" s="3" t="inlineStr">
        <is>
          <t>Conversion ratio</t>
        </is>
      </c>
      <c r="O20" s="11" t="n">
        <v>0.030303</v>
      </c>
    </row>
    <row r="21">
      <c r="A21" s="3" t="inlineStr">
        <is>
          <t>Conversion price (in dollars per share) | $ / shares</t>
        </is>
      </c>
      <c r="S21" s="4" t="n">
        <v>33</v>
      </c>
    </row>
    <row r="22">
      <c r="A22" s="3" t="inlineStr">
        <is>
          <t>Repurchases of convertible debt</t>
        </is>
      </c>
      <c r="B22" s="4" t="n">
        <v>1700000</v>
      </c>
      <c r="D22" s="4" t="n">
        <v>60200000</v>
      </c>
      <c r="E22" s="4" t="n">
        <v>19800000</v>
      </c>
      <c r="F22" s="4" t="n">
        <v>1000000</v>
      </c>
    </row>
    <row r="23">
      <c r="A23" s="3" t="inlineStr">
        <is>
          <t>Principal amount</t>
        </is>
      </c>
      <c r="E23" s="4" t="n">
        <v>43800000</v>
      </c>
      <c r="J23" s="4" t="n">
        <v>416000</v>
      </c>
      <c r="P23" s="4" t="n">
        <v>4200000</v>
      </c>
      <c r="Q23" s="4" t="n">
        <v>42000</v>
      </c>
    </row>
    <row r="24">
      <c r="A24" s="3" t="inlineStr">
        <is>
          <t>Shares issued (in shares) | shares</t>
        </is>
      </c>
      <c r="D24" s="5" t="n">
        <v>703432</v>
      </c>
      <c r="E24" s="5" t="n">
        <v>837040</v>
      </c>
      <c r="J24" s="5" t="n">
        <v>12605</v>
      </c>
      <c r="P24" s="5" t="n">
        <v>127143</v>
      </c>
      <c r="Q24" s="5" t="n">
        <v>1271</v>
      </c>
    </row>
    <row r="25">
      <c r="A25" s="3" t="inlineStr">
        <is>
          <t>Common stock, par value (in dollars per share) | $ / shares</t>
        </is>
      </c>
      <c r="E25" s="7" t="n">
        <v>0.001</v>
      </c>
    </row>
    <row r="26">
      <c r="A26" s="3" t="inlineStr">
        <is>
          <t>Interest expense</t>
        </is>
      </c>
      <c r="B26" s="4" t="n">
        <v>59000</v>
      </c>
      <c r="D26" s="4" t="n">
        <v>733000</v>
      </c>
      <c r="E26" s="4" t="n">
        <v>315000</v>
      </c>
      <c r="O26" s="4" t="n">
        <v>63153</v>
      </c>
      <c r="P26" s="4" t="n">
        <v>3696003</v>
      </c>
      <c r="Q26" s="4" t="n">
        <v>8766306</v>
      </c>
    </row>
    <row r="27">
      <c r="A27" s="3" t="inlineStr">
        <is>
          <t>Gain (loss) on extinguishment of debt</t>
        </is>
      </c>
      <c r="L27" s="4" t="n">
        <v>-28900000</v>
      </c>
      <c r="N27" s="4" t="n">
        <v>-5000000</v>
      </c>
    </row>
    <row r="28">
      <c r="A28" s="3" t="inlineStr">
        <is>
          <t>Write-off of underwriter's discount</t>
        </is>
      </c>
      <c r="D28" s="5" t="n">
        <v>360000</v>
      </c>
      <c r="E28" s="5" t="n">
        <v>409000</v>
      </c>
      <c r="O28" s="5" t="n">
        <v>6682</v>
      </c>
      <c r="P28" s="5" t="n">
        <v>320821</v>
      </c>
      <c r="Q28" s="5" t="n">
        <v>738912</v>
      </c>
    </row>
    <row r="29">
      <c r="A29" s="3" t="inlineStr">
        <is>
          <t>Amortization of debt issuance costs</t>
        </is>
      </c>
      <c r="D29" s="5" t="n">
        <v>24000</v>
      </c>
      <c r="E29" s="4" t="n">
        <v>27000</v>
      </c>
      <c r="O29" s="5" t="n">
        <v>1140</v>
      </c>
      <c r="P29" s="5" t="n">
        <v>21004</v>
      </c>
      <c r="Q29" s="4" t="n">
        <v>48276</v>
      </c>
    </row>
    <row r="30">
      <c r="A30" s="3" t="inlineStr">
        <is>
          <t>Debt conversion, exchanged instrument, amount</t>
        </is>
      </c>
      <c r="D30" s="4" t="n">
        <v>93200000</v>
      </c>
    </row>
    <row r="31">
      <c r="A31" s="3" t="inlineStr">
        <is>
          <t>Convertible debt outstanding</t>
        </is>
      </c>
      <c r="K31" s="4" t="n">
        <v>2100000</v>
      </c>
      <c r="P31" s="4" t="n">
        <v>2100000</v>
      </c>
    </row>
    <row r="32">
      <c r="A32" s="3" t="inlineStr">
        <is>
          <t>Effective percentage</t>
        </is>
      </c>
      <c r="P32" s="3" t="inlineStr">
        <is>
          <t>7.70%</t>
        </is>
      </c>
      <c r="Q32" s="3" t="inlineStr">
        <is>
          <t>7.70%</t>
        </is>
      </c>
    </row>
    <row r="33">
      <c r="A33" s="3" t="inlineStr">
        <is>
          <t>Convertible Debt | 5.875% Unsecured Convertible Senior Notes</t>
        </is>
      </c>
    </row>
    <row r="34">
      <c r="A34" s="6" t="inlineStr">
        <is>
          <t>Debt Instrument [Line Items]</t>
        </is>
      </c>
    </row>
    <row r="35">
      <c r="A35" s="3" t="inlineStr">
        <is>
          <t>Face amount</t>
        </is>
      </c>
      <c r="G35" s="4" t="n">
        <v>120000000</v>
      </c>
      <c r="O35" s="4" t="n">
        <v>120000000</v>
      </c>
      <c r="R35" s="4" t="n">
        <v>120000000</v>
      </c>
    </row>
    <row r="36">
      <c r="A36" s="3" t="inlineStr">
        <is>
          <t>Effective interest rate</t>
        </is>
      </c>
      <c r="D36" s="3" t="inlineStr">
        <is>
          <t>5.875%</t>
        </is>
      </c>
      <c r="G36" s="3" t="inlineStr">
        <is>
          <t>5.875%</t>
        </is>
      </c>
      <c r="K36" s="3" t="inlineStr">
        <is>
          <t>5.875%</t>
        </is>
      </c>
      <c r="O36" s="3" t="inlineStr">
        <is>
          <t>5.875%</t>
        </is>
      </c>
      <c r="P36" s="3" t="inlineStr">
        <is>
          <t>5.875%</t>
        </is>
      </c>
      <c r="R36" s="3" t="inlineStr">
        <is>
          <t>5.875%</t>
        </is>
      </c>
    </row>
    <row r="37">
      <c r="A37" s="3" t="inlineStr">
        <is>
          <t>Amount of underwriter's discount</t>
        </is>
      </c>
      <c r="R37" s="4" t="n">
        <v>3500000</v>
      </c>
    </row>
    <row r="38">
      <c r="A38" s="3" t="inlineStr">
        <is>
          <t>Conversion ratio</t>
        </is>
      </c>
      <c r="O38" s="12" t="n">
        <v>0.02</v>
      </c>
    </row>
    <row r="39">
      <c r="A39" s="3" t="inlineStr">
        <is>
          <t>Conversion price (in dollars per share) | $ / shares</t>
        </is>
      </c>
      <c r="G39" s="4" t="n">
        <v>50</v>
      </c>
      <c r="O39" s="4" t="n">
        <v>50</v>
      </c>
    </row>
    <row r="40">
      <c r="A40" s="3" t="inlineStr">
        <is>
          <t>Repurchases of convertible debt</t>
        </is>
      </c>
      <c r="C40" s="4" t="n">
        <v>1300000</v>
      </c>
    </row>
    <row r="41">
      <c r="A41" s="3" t="inlineStr">
        <is>
          <t>Interest expense</t>
        </is>
      </c>
      <c r="C41" s="5" t="n">
        <v>24000</v>
      </c>
      <c r="O41" s="4" t="n">
        <v>7634250</v>
      </c>
      <c r="P41" s="4" t="n">
        <v>2979034</v>
      </c>
      <c r="Q41" s="4" t="n">
        <v>0</v>
      </c>
    </row>
    <row r="42">
      <c r="A42" s="3" t="inlineStr">
        <is>
          <t>Gain (loss) on extinguishment of debt</t>
        </is>
      </c>
      <c r="O42" s="5" t="n">
        <v>576000</v>
      </c>
    </row>
    <row r="43">
      <c r="A43" s="3" t="inlineStr">
        <is>
          <t>Write-off of underwriter's discount</t>
        </is>
      </c>
      <c r="O43" s="5" t="n">
        <v>577539</v>
      </c>
      <c r="P43" s="5" t="n">
        <v>225458</v>
      </c>
      <c r="Q43" s="5" t="n">
        <v>0</v>
      </c>
    </row>
    <row r="44">
      <c r="A44" s="3" t="inlineStr">
        <is>
          <t>Amortization of debt issuance costs</t>
        </is>
      </c>
      <c r="O44" s="5" t="n">
        <v>83723</v>
      </c>
      <c r="P44" s="4" t="n">
        <v>31493</v>
      </c>
      <c r="Q44" s="4" t="n">
        <v>0</v>
      </c>
    </row>
    <row r="45">
      <c r="A45" s="3" t="inlineStr">
        <is>
          <t>Convertible debt outstanding</t>
        </is>
      </c>
      <c r="G45" s="4" t="n">
        <v>118100000</v>
      </c>
      <c r="O45" s="4" t="n">
        <v>118100000</v>
      </c>
    </row>
    <row r="46">
      <c r="A46" s="3" t="inlineStr">
        <is>
          <t>Redemption price in percentage</t>
        </is>
      </c>
      <c r="O46" s="3" t="inlineStr">
        <is>
          <t>100.00%</t>
        </is>
      </c>
    </row>
    <row r="47">
      <c r="A47" s="3" t="inlineStr">
        <is>
          <t>Deferred debt costs</t>
        </is>
      </c>
      <c r="R47" s="4" t="n">
        <v>508000</v>
      </c>
    </row>
    <row r="48">
      <c r="A48" s="3" t="inlineStr">
        <is>
          <t>Sale price of common stock, percentage</t>
        </is>
      </c>
      <c r="O48" s="3" t="inlineStr">
        <is>
          <t>125.00%</t>
        </is>
      </c>
    </row>
    <row r="49">
      <c r="A49" s="3" t="inlineStr">
        <is>
          <t>Number of trading days | tradingDay</t>
        </is>
      </c>
      <c r="O49" s="5" t="n">
        <v>20</v>
      </c>
    </row>
    <row r="50">
      <c r="A50" s="3" t="inlineStr">
        <is>
          <t>Number of consecutive trading days | tradingDay</t>
        </is>
      </c>
      <c r="O50" s="5" t="n">
        <v>30</v>
      </c>
    </row>
    <row r="51">
      <c r="A51" s="3" t="inlineStr">
        <is>
          <t>Minimum balance to trigger default upon qualified event</t>
        </is>
      </c>
      <c r="G51" s="4" t="n">
        <v>25000000</v>
      </c>
      <c r="O51" s="4" t="n">
        <v>25000000</v>
      </c>
    </row>
    <row r="52">
      <c r="A52" s="3" t="inlineStr">
        <is>
          <t>Debt instrument, repurchased face amount</t>
        </is>
      </c>
      <c r="C52" s="4" t="n">
        <v>2000000</v>
      </c>
    </row>
    <row r="53">
      <c r="A53" s="3" t="inlineStr">
        <is>
          <t>Effective percentage</t>
        </is>
      </c>
      <c r="O53" s="3" t="inlineStr">
        <is>
          <t>6.40%</t>
        </is>
      </c>
      <c r="P53" s="3" t="inlineStr">
        <is>
          <t>6.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ummary of Convertible Note Interest Expense (Details) - Convertible Debt - USD ($)</t>
        </is>
      </c>
      <c r="B1" s="2" t="inlineStr">
        <is>
          <t>Jun. 12, 2020</t>
        </is>
      </c>
      <c r="C1" s="2" t="inlineStr">
        <is>
          <t>Apr. 29, 2020</t>
        </is>
      </c>
      <c r="D1" s="2" t="inlineStr">
        <is>
          <t>Aug. 15, 2019</t>
        </is>
      </c>
      <c r="E1" s="2" t="inlineStr">
        <is>
          <t>Jan. 16, 2019</t>
        </is>
      </c>
      <c r="F1" s="2" t="inlineStr">
        <is>
          <t>Dec. 31, 2020</t>
        </is>
      </c>
      <c r="G1" s="2" t="inlineStr">
        <is>
          <t>Dec. 31, 2019</t>
        </is>
      </c>
      <c r="H1" s="2" t="inlineStr">
        <is>
          <t>Dec. 31, 2018</t>
        </is>
      </c>
      <c r="I1" s="2" t="inlineStr">
        <is>
          <t>Aug. 12, 2019</t>
        </is>
      </c>
      <c r="J1" s="2" t="inlineStr">
        <is>
          <t>Jun. 29, 2015</t>
        </is>
      </c>
    </row>
    <row r="2">
      <c r="A2" s="6" t="inlineStr">
        <is>
          <t>Debt Instrument [Line Items]</t>
        </is>
      </c>
    </row>
    <row r="3">
      <c r="A3" s="3" t="inlineStr">
        <is>
          <t>Total Convertible Note Interest</t>
        </is>
      </c>
      <c r="F3" s="4" t="n">
        <v>7697403</v>
      </c>
      <c r="G3" s="4" t="n">
        <v>6675037</v>
      </c>
      <c r="H3" s="4" t="n">
        <v>8766306</v>
      </c>
    </row>
    <row r="4">
      <c r="A4" s="3" t="inlineStr">
        <is>
          <t>7.00% Unsecured convertible senior notes</t>
        </is>
      </c>
    </row>
    <row r="5">
      <c r="A5" s="6" t="inlineStr">
        <is>
          <t>Debt Instrument [Line Items]</t>
        </is>
      </c>
    </row>
    <row r="6">
      <c r="A6" s="3" t="inlineStr">
        <is>
          <t>Interest Expense</t>
        </is>
      </c>
      <c r="F6" s="5" t="n">
        <v>55331</v>
      </c>
      <c r="G6" s="5" t="n">
        <v>3354178</v>
      </c>
      <c r="H6" s="5" t="n">
        <v>7979118</v>
      </c>
    </row>
    <row r="7">
      <c r="A7" s="3" t="inlineStr">
        <is>
          <t>Discount Amortization</t>
        </is>
      </c>
      <c r="D7" s="4" t="n">
        <v>360000</v>
      </c>
      <c r="E7" s="4" t="n">
        <v>409000</v>
      </c>
      <c r="F7" s="5" t="n">
        <v>6682</v>
      </c>
      <c r="G7" s="5" t="n">
        <v>320821</v>
      </c>
      <c r="H7" s="5" t="n">
        <v>738912</v>
      </c>
    </row>
    <row r="8">
      <c r="A8" s="3" t="inlineStr">
        <is>
          <t>Deferred Debt Issuance Cost Amortization</t>
        </is>
      </c>
      <c r="D8" s="5" t="n">
        <v>24000</v>
      </c>
      <c r="E8" s="5" t="n">
        <v>27000</v>
      </c>
      <c r="F8" s="5" t="n">
        <v>1140</v>
      </c>
      <c r="G8" s="5" t="n">
        <v>21004</v>
      </c>
      <c r="H8" s="5" t="n">
        <v>48276</v>
      </c>
    </row>
    <row r="9">
      <c r="A9" s="3" t="inlineStr">
        <is>
          <t>Total Convertible Note Interest</t>
        </is>
      </c>
      <c r="B9" s="4" t="n">
        <v>59000</v>
      </c>
      <c r="D9" s="4" t="n">
        <v>733000</v>
      </c>
      <c r="E9" s="4" t="n">
        <v>315000</v>
      </c>
      <c r="F9" s="4" t="n">
        <v>63153</v>
      </c>
      <c r="G9" s="4" t="n">
        <v>3696003</v>
      </c>
      <c r="H9" s="5" t="n">
        <v>8766306</v>
      </c>
    </row>
    <row r="10">
      <c r="A10" s="3" t="inlineStr">
        <is>
          <t>Effective interest rate</t>
        </is>
      </c>
      <c r="F10" s="3" t="inlineStr">
        <is>
          <t>0.00%</t>
        </is>
      </c>
      <c r="G10" s="3" t="inlineStr">
        <is>
          <t>7.00%</t>
        </is>
      </c>
      <c r="J10" s="3" t="inlineStr">
        <is>
          <t>7.00%</t>
        </is>
      </c>
    </row>
    <row r="11">
      <c r="A11" s="3" t="inlineStr">
        <is>
          <t>5.875% Unsecured Convertible Senior Notes</t>
        </is>
      </c>
    </row>
    <row r="12">
      <c r="A12" s="6" t="inlineStr">
        <is>
          <t>Debt Instrument [Line Items]</t>
        </is>
      </c>
    </row>
    <row r="13">
      <c r="A13" s="3" t="inlineStr">
        <is>
          <t>Interest Expense</t>
        </is>
      </c>
      <c r="F13" s="4" t="n">
        <v>6972988</v>
      </c>
      <c r="G13" s="4" t="n">
        <v>2722083</v>
      </c>
      <c r="H13" s="5" t="n">
        <v>0</v>
      </c>
    </row>
    <row r="14">
      <c r="A14" s="3" t="inlineStr">
        <is>
          <t>Discount Amortization</t>
        </is>
      </c>
      <c r="F14" s="5" t="n">
        <v>577539</v>
      </c>
      <c r="G14" s="5" t="n">
        <v>225458</v>
      </c>
      <c r="H14" s="5" t="n">
        <v>0</v>
      </c>
    </row>
    <row r="15">
      <c r="A15" s="3" t="inlineStr">
        <is>
          <t>Deferred Debt Issuance Cost Amortization</t>
        </is>
      </c>
      <c r="F15" s="5" t="n">
        <v>83723</v>
      </c>
      <c r="G15" s="5" t="n">
        <v>31493</v>
      </c>
      <c r="H15" s="5" t="n">
        <v>0</v>
      </c>
    </row>
    <row r="16">
      <c r="A16" s="3" t="inlineStr">
        <is>
          <t>Total Convertible Note Interest</t>
        </is>
      </c>
      <c r="C16" s="4" t="n">
        <v>24000</v>
      </c>
      <c r="F16" s="4" t="n">
        <v>7634250</v>
      </c>
      <c r="G16" s="4" t="n">
        <v>2979034</v>
      </c>
      <c r="H16" s="4" t="n">
        <v>0</v>
      </c>
    </row>
    <row r="17">
      <c r="A17" s="3" t="inlineStr">
        <is>
          <t>Effective interest rate</t>
        </is>
      </c>
      <c r="D17" s="3" t="inlineStr">
        <is>
          <t>5.875%</t>
        </is>
      </c>
      <c r="F17" s="3" t="inlineStr">
        <is>
          <t>5.875%</t>
        </is>
      </c>
      <c r="G17" s="3" t="inlineStr">
        <is>
          <t>5.875%</t>
        </is>
      </c>
      <c r="I17" s="3" t="inlineStr">
        <is>
          <t>5.8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Debt - Crimson Credit Facility (Details) - Line of Credit - Crimson Credit Facility - Subsequent event $ in Millions</t>
        </is>
      </c>
      <c r="B1" s="2" t="inlineStr">
        <is>
          <t>Feb. 04, 2021USD ($)</t>
        </is>
      </c>
    </row>
    <row r="2">
      <c r="A2" s="6" t="inlineStr">
        <is>
          <t>Debt Instrument [Line Items]</t>
        </is>
      </c>
    </row>
    <row r="3">
      <c r="A3" s="3" t="inlineStr">
        <is>
          <t>Maximum borrowing capacity</t>
        </is>
      </c>
      <c r="B3" s="4" t="n">
        <v>155</v>
      </c>
    </row>
    <row r="4">
      <c r="A4" s="3" t="inlineStr">
        <is>
          <t>Minimum debt service coverage ratio</t>
        </is>
      </c>
      <c r="B4" s="5" t="n">
        <v>2</v>
      </c>
    </row>
    <row r="5">
      <c r="A5" s="3" t="inlineStr">
        <is>
          <t>4/1/2021 - 12/31/2021</t>
        </is>
      </c>
    </row>
    <row r="6">
      <c r="A6" s="6" t="inlineStr">
        <is>
          <t>Debt Instrument [Line Items]</t>
        </is>
      </c>
    </row>
    <row r="7">
      <c r="A7" s="3" t="inlineStr">
        <is>
          <t>Maximum total leverage ratio subject to the financial covenants</t>
        </is>
      </c>
      <c r="B7" s="5" t="n">
        <v>3</v>
      </c>
    </row>
    <row r="8">
      <c r="A8" s="3" t="inlineStr">
        <is>
          <t>1/1/2022 - 12/31/2022</t>
        </is>
      </c>
    </row>
    <row r="9">
      <c r="A9" s="6" t="inlineStr">
        <is>
          <t>Debt Instrument [Line Items]</t>
        </is>
      </c>
    </row>
    <row r="10">
      <c r="A10" s="3" t="inlineStr">
        <is>
          <t>Maximum total leverage ratio subject to the financial covenants</t>
        </is>
      </c>
      <c r="B10" s="12" t="n">
        <v>2.75</v>
      </c>
    </row>
    <row r="11">
      <c r="A11" s="3" t="inlineStr">
        <is>
          <t>1/1/2023 and thereafter</t>
        </is>
      </c>
    </row>
    <row r="12">
      <c r="A12" s="6" t="inlineStr">
        <is>
          <t>Debt Instrument [Line Items]</t>
        </is>
      </c>
    </row>
    <row r="13">
      <c r="A13" s="3" t="inlineStr">
        <is>
          <t>Maximum total leverage ratio subject to the financial covenants</t>
        </is>
      </c>
      <c r="B13" s="12" t="n">
        <v>2.5</v>
      </c>
    </row>
    <row r="14">
      <c r="A14" s="3" t="inlineStr">
        <is>
          <t>LIBOR | Option Two</t>
        </is>
      </c>
    </row>
    <row r="15">
      <c r="A15" s="6" t="inlineStr">
        <is>
          <t>Debt Instrument [Line Items]</t>
        </is>
      </c>
    </row>
    <row r="16">
      <c r="A16" s="3" t="inlineStr">
        <is>
          <t>Basis spread on variable rate</t>
        </is>
      </c>
      <c r="B16" s="3" t="inlineStr">
        <is>
          <t>1.00%</t>
        </is>
      </c>
    </row>
    <row r="17">
      <c r="A17" s="3" t="inlineStr">
        <is>
          <t>LIBOR | Minimum | Option One</t>
        </is>
      </c>
    </row>
    <row r="18">
      <c r="A18" s="6" t="inlineStr">
        <is>
          <t>Debt Instrument [Line Items]</t>
        </is>
      </c>
    </row>
    <row r="19">
      <c r="A19" s="3" t="inlineStr">
        <is>
          <t>Basis spread on variable rate</t>
        </is>
      </c>
      <c r="B19" s="3" t="inlineStr">
        <is>
          <t>3.25%</t>
        </is>
      </c>
    </row>
    <row r="20">
      <c r="A20" s="3" t="inlineStr">
        <is>
          <t>LIBOR | Minimum | Option Two</t>
        </is>
      </c>
    </row>
    <row r="21">
      <c r="A21" s="6" t="inlineStr">
        <is>
          <t>Debt Instrument [Line Items]</t>
        </is>
      </c>
    </row>
    <row r="22">
      <c r="A22" s="3" t="inlineStr">
        <is>
          <t>Additional basis spread on variable rate</t>
        </is>
      </c>
      <c r="B22" s="3" t="inlineStr">
        <is>
          <t>2.25%</t>
        </is>
      </c>
    </row>
    <row r="23">
      <c r="A23" s="3" t="inlineStr">
        <is>
          <t>LIBOR | Maximum | Option One</t>
        </is>
      </c>
    </row>
    <row r="24">
      <c r="A24" s="6" t="inlineStr">
        <is>
          <t>Debt Instrument [Line Items]</t>
        </is>
      </c>
    </row>
    <row r="25">
      <c r="A25" s="3" t="inlineStr">
        <is>
          <t>Basis spread on variable rate</t>
        </is>
      </c>
      <c r="B25" s="3" t="inlineStr">
        <is>
          <t>4.50%</t>
        </is>
      </c>
    </row>
    <row r="26">
      <c r="A26" s="3" t="inlineStr">
        <is>
          <t>LIBOR | Maximum | Option Two</t>
        </is>
      </c>
    </row>
    <row r="27">
      <c r="A27" s="6" t="inlineStr">
        <is>
          <t>Debt Instrument [Line Items]</t>
        </is>
      </c>
    </row>
    <row r="28">
      <c r="A28" s="3" t="inlineStr">
        <is>
          <t>Additional basis spread on variable rate</t>
        </is>
      </c>
      <c r="B28" s="3" t="inlineStr">
        <is>
          <t>3.50%</t>
        </is>
      </c>
    </row>
    <row r="29">
      <c r="A29" s="3" t="inlineStr">
        <is>
          <t>Fed Funds Rate | Option Two</t>
        </is>
      </c>
    </row>
    <row r="30">
      <c r="A30" s="6" t="inlineStr">
        <is>
          <t>Debt Instrument [Line Items]</t>
        </is>
      </c>
    </row>
    <row r="31">
      <c r="A31" s="3" t="inlineStr">
        <is>
          <t>Basis spread on variable rate</t>
        </is>
      </c>
      <c r="B31" s="3" t="inlineStr">
        <is>
          <t>0.50%</t>
        </is>
      </c>
    </row>
    <row r="32">
      <c r="A32" s="3" t="inlineStr">
        <is>
          <t>Revolving Credit Facility</t>
        </is>
      </c>
    </row>
    <row r="33">
      <c r="A33" s="6" t="inlineStr">
        <is>
          <t>Debt Instrument [Line Items]</t>
        </is>
      </c>
    </row>
    <row r="34">
      <c r="A34" s="3" t="inlineStr">
        <is>
          <t>Maximum borrowing capacity</t>
        </is>
      </c>
      <c r="B34" s="4" t="n">
        <v>50</v>
      </c>
    </row>
    <row r="35">
      <c r="A35" s="3" t="inlineStr">
        <is>
          <t>Proceeds from line of credit</t>
        </is>
      </c>
      <c r="B35" s="5" t="n">
        <v>25</v>
      </c>
    </row>
    <row r="36">
      <c r="A36" s="3" t="inlineStr">
        <is>
          <t>Bridge Loan</t>
        </is>
      </c>
    </row>
    <row r="37">
      <c r="A37" s="6" t="inlineStr">
        <is>
          <t>Debt Instrument [Line Items]</t>
        </is>
      </c>
    </row>
    <row r="38">
      <c r="A38" s="3" t="inlineStr">
        <is>
          <t>Maximum borrowing capacity</t>
        </is>
      </c>
      <c r="B38" s="5" t="n">
        <v>80</v>
      </c>
    </row>
    <row r="39">
      <c r="A39" s="3" t="inlineStr">
        <is>
          <t>Proceeds from line of credit</t>
        </is>
      </c>
      <c r="B39" s="5" t="n">
        <v>80</v>
      </c>
    </row>
    <row r="40">
      <c r="A40" s="3" t="inlineStr">
        <is>
          <t>Quarterly payments required</t>
        </is>
      </c>
      <c r="B40" s="5" t="n">
        <v>2</v>
      </c>
    </row>
    <row r="41">
      <c r="A41" s="3" t="inlineStr">
        <is>
          <t>Uncommitted Incremental Facility</t>
        </is>
      </c>
    </row>
    <row r="42">
      <c r="A42" s="6" t="inlineStr">
        <is>
          <t>Debt Instrument [Line Items]</t>
        </is>
      </c>
    </row>
    <row r="43">
      <c r="A43" s="3" t="inlineStr">
        <is>
          <t>Maximum borrowing capacity</t>
        </is>
      </c>
      <c r="B43" s="4"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Asset Retirement Obligation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6" t="inlineStr">
        <is>
          <t>Asset Retirement Obligation Disclosure [Abstract]</t>
        </is>
      </c>
    </row>
    <row r="4">
      <c r="A4" s="3" t="inlineStr">
        <is>
          <t>Decommissioning costs incurred</t>
        </is>
      </c>
      <c r="B4" s="4" t="n">
        <v>939000</v>
      </c>
      <c r="E4" s="4" t="n">
        <v>939000</v>
      </c>
    </row>
    <row r="5">
      <c r="A5" s="3" t="inlineStr">
        <is>
          <t>Estimated segment ARO liability</t>
        </is>
      </c>
      <c r="B5" s="5" t="n">
        <v>628000</v>
      </c>
      <c r="E5" s="5" t="n">
        <v>628000</v>
      </c>
    </row>
    <row r="6">
      <c r="A6" s="3" t="inlineStr">
        <is>
          <t>Loss on settlement of asset retirement obligation</t>
        </is>
      </c>
      <c r="B6" s="5" t="n">
        <v>311000</v>
      </c>
      <c r="C6" s="4" t="n">
        <v>0</v>
      </c>
      <c r="D6" s="4" t="n">
        <v>0</v>
      </c>
      <c r="E6" s="5" t="n">
        <v>310941</v>
      </c>
    </row>
    <row r="7">
      <c r="A7" s="6" t="inlineStr">
        <is>
          <t>Asset Retirement Obligation, Roll Forward Analysis [Roll Forward]</t>
        </is>
      </c>
    </row>
    <row r="8">
      <c r="A8" s="3" t="inlineStr">
        <is>
          <t>Beginning asset retirement obligation</t>
        </is>
      </c>
      <c r="C8" s="5" t="n">
        <v>8044200</v>
      </c>
      <c r="D8" s="5" t="n">
        <v>7956343</v>
      </c>
    </row>
    <row r="9">
      <c r="A9" s="3" t="inlineStr">
        <is>
          <t>Liabilities assumed</t>
        </is>
      </c>
      <c r="C9" s="5" t="n">
        <v>0</v>
      </c>
      <c r="D9" s="5" t="n">
        <v>0</v>
      </c>
    </row>
    <row r="10">
      <c r="A10" s="3" t="inlineStr">
        <is>
          <t>ARO accretion expense</t>
        </is>
      </c>
      <c r="C10" s="5" t="n">
        <v>461713</v>
      </c>
      <c r="D10" s="5" t="n">
        <v>443969</v>
      </c>
    </row>
    <row r="11">
      <c r="A11" s="3" t="inlineStr">
        <is>
          <t>Liabilities settled</t>
        </is>
      </c>
      <c r="C11" s="5" t="n">
        <v>0</v>
      </c>
      <c r="D11" s="5" t="n">
        <v>0</v>
      </c>
    </row>
    <row r="12">
      <c r="A12" s="3" t="inlineStr">
        <is>
          <t>Revision in cash flow estimates</t>
        </is>
      </c>
      <c r="C12" s="5" t="n">
        <v>256666</v>
      </c>
      <c r="D12" s="5" t="n">
        <v>-356112</v>
      </c>
    </row>
    <row r="13">
      <c r="A13" s="3" t="inlineStr">
        <is>
          <t>Ending asset retirement obligation</t>
        </is>
      </c>
      <c r="B13" s="4" t="n">
        <v>7956343</v>
      </c>
      <c r="C13" s="4" t="n">
        <v>8762579</v>
      </c>
      <c r="D13" s="4" t="n">
        <v>8044200</v>
      </c>
      <c r="E13" s="4" t="n">
        <v>795634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6" customWidth="1" min="11" max="11"/>
    <col width="15" customWidth="1" min="12" max="12"/>
    <col width="14" customWidth="1" min="13" max="13"/>
  </cols>
  <sheetData>
    <row r="1">
      <c r="A1" s="1" t="inlineStr">
        <is>
          <t>Stockholder's Equity (Details) - USD ($)</t>
        </is>
      </c>
      <c r="B1" s="2" t="inlineStr">
        <is>
          <t>Oct. 30, 2018</t>
        </is>
      </c>
      <c r="C1" s="2" t="inlineStr">
        <is>
          <t>May 10, 2017</t>
        </is>
      </c>
      <c r="D1" s="2" t="inlineStr">
        <is>
          <t>Apr. 18, 2017</t>
        </is>
      </c>
      <c r="E1" s="2" t="inlineStr">
        <is>
          <t>Jan. 27, 2015</t>
        </is>
      </c>
      <c r="F1" s="2" t="inlineStr">
        <is>
          <t>Dec. 31, 2020</t>
        </is>
      </c>
      <c r="G1" s="2" t="inlineStr">
        <is>
          <t>Dec. 31, 2019</t>
        </is>
      </c>
      <c r="H1" s="2" t="inlineStr">
        <is>
          <t>Dec. 31, 2018</t>
        </is>
      </c>
      <c r="J1" s="2" t="inlineStr">
        <is>
          <t>Mar. 21, 2020</t>
        </is>
      </c>
      <c r="K1" s="2" t="inlineStr">
        <is>
          <t>Nov. 09, 2018</t>
        </is>
      </c>
      <c r="L1" s="2" t="inlineStr">
        <is>
          <t>Aug. 06, 2018</t>
        </is>
      </c>
      <c r="M1" s="2" t="inlineStr">
        <is>
          <t>Dec. 31, 2017</t>
        </is>
      </c>
    </row>
    <row r="2">
      <c r="A2" s="6" t="inlineStr">
        <is>
          <t>Class of Stock [Line Items]</t>
        </is>
      </c>
    </row>
    <row r="3">
      <c r="A3" s="3" t="inlineStr">
        <is>
          <t>Preferred stock, authorized (in shares)</t>
        </is>
      </c>
      <c r="F3" s="5" t="n">
        <v>10000000</v>
      </c>
    </row>
    <row r="4">
      <c r="A4" s="3" t="inlineStr">
        <is>
          <t>Preferred stock, par value (in dollars per share)</t>
        </is>
      </c>
      <c r="F4" s="7" t="n">
        <v>0.001</v>
      </c>
    </row>
    <row r="5">
      <c r="A5" s="3" t="inlineStr">
        <is>
          <t>Repurchases of Series A preferred stock</t>
        </is>
      </c>
      <c r="F5" s="4" t="n">
        <v>161997</v>
      </c>
      <c r="G5" s="4" t="n">
        <v>60550</v>
      </c>
      <c r="H5" s="4" t="n">
        <v>4275553</v>
      </c>
    </row>
    <row r="6">
      <c r="A6" s="3" t="inlineStr">
        <is>
          <t>Preferred stock, outstanding (in shares)</t>
        </is>
      </c>
      <c r="F6" s="5" t="n">
        <v>50108</v>
      </c>
    </row>
    <row r="7">
      <c r="A7" s="3" t="inlineStr">
        <is>
          <t>Common shares issued (in shares)</t>
        </is>
      </c>
      <c r="F7" s="5" t="n">
        <v>13651521</v>
      </c>
      <c r="G7" s="5" t="n">
        <v>13638916</v>
      </c>
    </row>
    <row r="8">
      <c r="A8" s="3" t="inlineStr">
        <is>
          <t>Common shares outstanding (in shares)</t>
        </is>
      </c>
      <c r="F8" s="5" t="n">
        <v>13651521</v>
      </c>
      <c r="G8" s="5" t="n">
        <v>13638916</v>
      </c>
    </row>
    <row r="9">
      <c r="A9" s="3" t="inlineStr">
        <is>
          <t>Aggregate offering price of shelf registration</t>
        </is>
      </c>
      <c r="K9" s="4" t="n">
        <v>600000000</v>
      </c>
    </row>
    <row r="10">
      <c r="A10" s="3" t="inlineStr">
        <is>
          <t>Current availability</t>
        </is>
      </c>
      <c r="F10" s="4" t="n">
        <v>600000000</v>
      </c>
    </row>
    <row r="11">
      <c r="A11" s="3" t="inlineStr">
        <is>
          <t>Dividend Reinvestment Plan</t>
        </is>
      </c>
    </row>
    <row r="12">
      <c r="A12" s="6" t="inlineStr">
        <is>
          <t>Class of Stock [Line Items]</t>
        </is>
      </c>
    </row>
    <row r="13">
      <c r="A13" s="3" t="inlineStr">
        <is>
          <t>Reinvestment of distributions to stockholders (in shares)</t>
        </is>
      </c>
      <c r="B13" s="5" t="n">
        <v>1000000</v>
      </c>
      <c r="F13" s="5" t="n">
        <v>22003</v>
      </c>
    </row>
    <row r="14">
      <c r="A14" s="3" t="inlineStr">
        <is>
          <t>Remaining availability (in shares)</t>
        </is>
      </c>
      <c r="F14" s="5" t="n">
        <v>977997</v>
      </c>
    </row>
    <row r="15">
      <c r="A15" s="3" t="inlineStr">
        <is>
          <t>Series A Preferred Stock</t>
        </is>
      </c>
    </row>
    <row r="16">
      <c r="A16" s="6" t="inlineStr">
        <is>
          <t>Class of Stock [Line Items]</t>
        </is>
      </c>
    </row>
    <row r="17">
      <c r="A17" s="3" t="inlineStr">
        <is>
          <t>Preferred stock, authorized (in shares)</t>
        </is>
      </c>
      <c r="F17" s="5" t="n">
        <v>10000000</v>
      </c>
      <c r="G17" s="5" t="n">
        <v>10000000</v>
      </c>
    </row>
    <row r="18">
      <c r="A18" s="3" t="inlineStr">
        <is>
          <t>Preferred stock, par value (in dollars per share)</t>
        </is>
      </c>
      <c r="F18" s="7" t="n">
        <v>0.001</v>
      </c>
      <c r="G18" s="7" t="n">
        <v>0.001</v>
      </c>
    </row>
    <row r="19">
      <c r="A19" s="3" t="inlineStr">
        <is>
          <t>Preferred stock interest rate</t>
        </is>
      </c>
      <c r="F19" s="3" t="inlineStr">
        <is>
          <t>7.375%</t>
        </is>
      </c>
      <c r="G19" s="3" t="inlineStr">
        <is>
          <t>7.375%</t>
        </is>
      </c>
    </row>
    <row r="20">
      <c r="A20" s="3" t="inlineStr">
        <is>
          <t>Preferred stock, issued (in shares)</t>
        </is>
      </c>
      <c r="E20" s="5" t="n">
        <v>22500</v>
      </c>
      <c r="F20" s="5" t="n">
        <v>50108</v>
      </c>
      <c r="G20" s="5" t="n">
        <v>50197</v>
      </c>
    </row>
    <row r="21">
      <c r="A21" s="3" t="inlineStr">
        <is>
          <t>Preferred stock, liquidation preference (in dollars per share)</t>
        </is>
      </c>
      <c r="F21" s="4" t="n">
        <v>2500</v>
      </c>
      <c r="G21" s="4" t="n">
        <v>2500</v>
      </c>
    </row>
    <row r="22">
      <c r="A22" s="3" t="inlineStr">
        <is>
          <t>Preferred stock, outstanding (in shares)</t>
        </is>
      </c>
      <c r="F22" s="5" t="n">
        <v>50108</v>
      </c>
      <c r="G22" s="5" t="n">
        <v>50197</v>
      </c>
    </row>
    <row r="23">
      <c r="A23" s="3" t="inlineStr">
        <is>
          <t>Common Stock</t>
        </is>
      </c>
    </row>
    <row r="24">
      <c r="A24" s="6" t="inlineStr">
        <is>
          <t>Class of Stock [Line Items]</t>
        </is>
      </c>
    </row>
    <row r="25">
      <c r="A25" s="3" t="inlineStr">
        <is>
          <t>Authorized amount of shares to be repurchased</t>
        </is>
      </c>
      <c r="J25" s="4" t="n">
        <v>5000000</v>
      </c>
    </row>
    <row r="26">
      <c r="A26" s="3" t="inlineStr">
        <is>
          <t>Common shares outstanding (in shares)</t>
        </is>
      </c>
      <c r="F26" s="5" t="n">
        <v>13651521</v>
      </c>
      <c r="G26" s="5" t="n">
        <v>13638916</v>
      </c>
      <c r="H26" s="5" t="n">
        <v>11960225</v>
      </c>
      <c r="I26" s="3" t="inlineStr">
        <is>
          <t>[1]</t>
        </is>
      </c>
      <c r="M26" s="5" t="n">
        <v>11915830</v>
      </c>
    </row>
    <row r="27">
      <c r="A27" s="3" t="inlineStr">
        <is>
          <t>Reinvestment of distributions to stockholders (in shares)</t>
        </is>
      </c>
      <c r="G27" s="5" t="n">
        <v>11076</v>
      </c>
      <c r="H27" s="5" t="n">
        <v>41317</v>
      </c>
    </row>
    <row r="28">
      <c r="A28" s="3" t="inlineStr">
        <is>
          <t>Depositary Shares</t>
        </is>
      </c>
    </row>
    <row r="29">
      <c r="A29" s="6" t="inlineStr">
        <is>
          <t>Class of Stock [Line Items]</t>
        </is>
      </c>
    </row>
    <row r="30">
      <c r="A30" s="3" t="inlineStr">
        <is>
          <t>Preferred stock, par value (in dollars per share)</t>
        </is>
      </c>
      <c r="F30" s="8" t="n">
        <v>50.11</v>
      </c>
    </row>
    <row r="31">
      <c r="A31" s="3" t="inlineStr">
        <is>
          <t>Percent equivalent of preferred shares</t>
        </is>
      </c>
      <c r="F31" s="3" t="inlineStr">
        <is>
          <t>1.00%</t>
        </is>
      </c>
    </row>
    <row r="32">
      <c r="A32" s="3" t="inlineStr">
        <is>
          <t>Dividends (in dollars per share)</t>
        </is>
      </c>
      <c r="F32" s="13" t="n">
        <v>1.84375</v>
      </c>
    </row>
    <row r="33">
      <c r="A33" s="3" t="inlineStr">
        <is>
          <t>Preferred stock, liquidation preference (in dollars per share)</t>
        </is>
      </c>
      <c r="F33" s="4" t="n">
        <v>25</v>
      </c>
    </row>
    <row r="34">
      <c r="A34" s="3" t="inlineStr">
        <is>
          <t>Repurchase of stock (in shares)</t>
        </is>
      </c>
      <c r="H34" s="5" t="n">
        <v>177773</v>
      </c>
    </row>
    <row r="35">
      <c r="A35" s="3" t="inlineStr">
        <is>
          <t>Repurchases of Series A preferred stock</t>
        </is>
      </c>
      <c r="H35" s="4" t="n">
        <v>4300000</v>
      </c>
    </row>
    <row r="36">
      <c r="A36" s="3" t="inlineStr">
        <is>
          <t>Preferred stock, outstanding (in shares)</t>
        </is>
      </c>
      <c r="F36" s="5" t="n">
        <v>5010814</v>
      </c>
    </row>
    <row r="37">
      <c r="A37" s="3" t="inlineStr">
        <is>
          <t>Depositary Shares | Underwritten Public Offering</t>
        </is>
      </c>
    </row>
    <row r="38">
      <c r="A38" s="6" t="inlineStr">
        <is>
          <t>Class of Stock [Line Items]</t>
        </is>
      </c>
    </row>
    <row r="39">
      <c r="A39" s="3" t="inlineStr">
        <is>
          <t>Shares sold in offering (in shares)</t>
        </is>
      </c>
      <c r="C39" s="5" t="n">
        <v>150000</v>
      </c>
      <c r="D39" s="5" t="n">
        <v>2800000</v>
      </c>
      <c r="E39" s="5" t="n">
        <v>2250000</v>
      </c>
    </row>
    <row r="40">
      <c r="A40" s="3" t="inlineStr">
        <is>
          <t>Sale of stock (in dollars per share)</t>
        </is>
      </c>
      <c r="C40" s="4" t="n">
        <v>25</v>
      </c>
      <c r="D40" s="4" t="n">
        <v>25</v>
      </c>
    </row>
    <row r="41">
      <c r="A41" s="3" t="inlineStr">
        <is>
          <t>Shares outstanding (in shares)</t>
        </is>
      </c>
      <c r="C41" s="5" t="n">
        <v>5200000</v>
      </c>
    </row>
    <row r="42">
      <c r="A42" s="3" t="inlineStr">
        <is>
          <t>Depositary Shares | Series A Preferred Stock</t>
        </is>
      </c>
    </row>
    <row r="43">
      <c r="A43" s="6" t="inlineStr">
        <is>
          <t>Class of Stock [Line Items]</t>
        </is>
      </c>
    </row>
    <row r="44">
      <c r="A44" s="3" t="inlineStr">
        <is>
          <t>Authorized amount of shares to be repurchased</t>
        </is>
      </c>
      <c r="L44" s="4" t="n">
        <v>10000000</v>
      </c>
    </row>
    <row r="45">
      <c r="A45" s="3" t="inlineStr">
        <is>
          <t>Repurchase of stock (in shares)</t>
        </is>
      </c>
      <c r="F45" s="5" t="n">
        <v>8913</v>
      </c>
      <c r="G45" s="5" t="n">
        <v>2500</v>
      </c>
    </row>
    <row r="46">
      <c r="A46" s="3" t="inlineStr">
        <is>
          <t>Repurchases of Series A preferred stock</t>
        </is>
      </c>
      <c r="F46" s="4" t="n">
        <v>162000</v>
      </c>
      <c r="G46" s="4" t="n">
        <v>61000</v>
      </c>
    </row>
    <row r="47">
      <c r="A47" s="3" t="inlineStr">
        <is>
          <t>Preferred Stock | Underwritten Public Offering</t>
        </is>
      </c>
    </row>
    <row r="48">
      <c r="A48" s="6" t="inlineStr">
        <is>
          <t>Class of Stock [Line Items]</t>
        </is>
      </c>
    </row>
    <row r="49">
      <c r="A49" s="3" t="inlineStr">
        <is>
          <t>Shares outstanding (in shares)</t>
        </is>
      </c>
      <c r="C49" s="5" t="n">
        <v>52000</v>
      </c>
    </row>
    <row r="50">
      <c r="A50" s="3" t="inlineStr">
        <is>
          <t>Preferred Stock | Series A Preferred Stock</t>
        </is>
      </c>
    </row>
    <row r="51">
      <c r="A51" s="6" t="inlineStr">
        <is>
          <t>Class of Stock [Line Items]</t>
        </is>
      </c>
    </row>
    <row r="52">
      <c r="A52" s="3" t="inlineStr">
        <is>
          <t>Preferred stock interest rate</t>
        </is>
      </c>
      <c r="F52" s="3" t="inlineStr">
        <is>
          <t>7.375%</t>
        </is>
      </c>
    </row>
    <row r="53"/>
    <row r="54">
      <c r="A54" s="3" t="inlineStr">
        <is>
          <t>[1]</t>
        </is>
      </c>
      <c r="B54" s="3" t="inlineStr">
        <is>
          <t>(2) 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is>
      </c>
    </row>
  </sheetData>
  <mergeCells count="3">
    <mergeCell ref="H1:I1"/>
    <mergeCell ref="A53:M53"/>
    <mergeCell ref="B54:M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Earnings (Loss) Per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15, 2019</t>
        </is>
      </c>
      <c r="N2" s="2" t="inlineStr">
        <is>
          <t>Aug. 12, 2019</t>
        </is>
      </c>
      <c r="O2" s="2" t="inlineStr">
        <is>
          <t>Jun. 29, 2015</t>
        </is>
      </c>
    </row>
    <row r="3">
      <c r="A3" s="6" t="inlineStr">
        <is>
          <t>Earnings Per Share, Basic, by Common Class, Including Two Class Method [Line Items]</t>
        </is>
      </c>
    </row>
    <row r="4">
      <c r="A4" s="3" t="inlineStr">
        <is>
          <t>Net Income (Loss) attributable to CorEnergy Stockholders</t>
        </is>
      </c>
      <c r="B4" s="4" t="n">
        <v>-2671680</v>
      </c>
      <c r="C4" s="4" t="n">
        <v>-3919098</v>
      </c>
      <c r="D4" s="4" t="n">
        <v>-137434433</v>
      </c>
      <c r="E4" s="4" t="n">
        <v>-162042368</v>
      </c>
      <c r="F4" s="4" t="n">
        <v>9807728</v>
      </c>
      <c r="G4" s="4" t="n">
        <v>-19419600</v>
      </c>
      <c r="H4" s="4" t="n">
        <v>9824926</v>
      </c>
      <c r="I4" s="4" t="n">
        <v>3866441</v>
      </c>
      <c r="J4" s="4" t="n">
        <v>-306067579</v>
      </c>
      <c r="K4" s="4" t="n">
        <v>4079495</v>
      </c>
      <c r="L4" s="4" t="n">
        <v>43711876</v>
      </c>
    </row>
    <row r="5">
      <c r="A5" s="3" t="inlineStr">
        <is>
          <t>Less: preferred dividend requirements</t>
        </is>
      </c>
      <c r="B5" s="5" t="n">
        <v>2309672</v>
      </c>
      <c r="C5" s="5" t="n">
        <v>2309672</v>
      </c>
      <c r="D5" s="5" t="n">
        <v>2309672</v>
      </c>
      <c r="E5" s="5" t="n">
        <v>2260793</v>
      </c>
      <c r="F5" s="5" t="n">
        <v>2313780</v>
      </c>
      <c r="G5" s="5" t="n">
        <v>2313780</v>
      </c>
      <c r="H5" s="5" t="n">
        <v>2313780</v>
      </c>
      <c r="I5" s="5" t="n">
        <v>2314128</v>
      </c>
      <c r="J5" s="5" t="n">
        <v>9189809</v>
      </c>
      <c r="K5" s="5" t="n">
        <v>9255468</v>
      </c>
      <c r="L5" s="5" t="n">
        <v>9548377</v>
      </c>
    </row>
    <row r="6">
      <c r="A6" s="3" t="inlineStr">
        <is>
          <t>Net Income (loss) attributable to Common Stockholders</t>
        </is>
      </c>
      <c r="B6" s="4" t="n">
        <v>-4981352</v>
      </c>
      <c r="C6" s="4" t="n">
        <v>-6228770</v>
      </c>
      <c r="D6" s="4" t="n">
        <v>-139744105</v>
      </c>
      <c r="E6" s="4" t="n">
        <v>-164303161</v>
      </c>
      <c r="F6" s="4" t="n">
        <v>7493948</v>
      </c>
      <c r="G6" s="4" t="n">
        <v>-21733380</v>
      </c>
      <c r="H6" s="4" t="n">
        <v>7511146</v>
      </c>
      <c r="I6" s="4" t="n">
        <v>1552313</v>
      </c>
      <c r="J6" s="4" t="n">
        <v>-315257388</v>
      </c>
      <c r="K6" s="4" t="n">
        <v>-5175973</v>
      </c>
      <c r="L6" s="4" t="n">
        <v>34163499</v>
      </c>
    </row>
    <row r="7">
      <c r="A7" s="3" t="inlineStr">
        <is>
          <t>Weighted average shares - basic (in shares)</t>
        </is>
      </c>
      <c r="J7" s="5" t="n">
        <v>13650718</v>
      </c>
      <c r="K7" s="5" t="n">
        <v>13041613</v>
      </c>
      <c r="L7" s="5" t="n">
        <v>11935021</v>
      </c>
    </row>
    <row r="8">
      <c r="A8" s="3" t="inlineStr">
        <is>
          <t>Basic earnings (loss) per share (in dollars per share)</t>
        </is>
      </c>
      <c r="B8" s="8" t="n">
        <v>-0.36</v>
      </c>
      <c r="C8" s="8" t="n">
        <v>-0.46</v>
      </c>
      <c r="D8" s="8" t="n">
        <v>-10.24</v>
      </c>
      <c r="E8" s="8" t="n">
        <v>-12.04</v>
      </c>
      <c r="F8" s="8" t="n">
        <v>0.55</v>
      </c>
      <c r="G8" s="8" t="n">
        <v>-1.65</v>
      </c>
      <c r="H8" s="8" t="n">
        <v>0.59</v>
      </c>
      <c r="I8" s="8" t="n">
        <v>0.12</v>
      </c>
      <c r="J8" s="8" t="n">
        <v>-23.09</v>
      </c>
      <c r="K8" s="8" t="n">
        <v>-0.4</v>
      </c>
      <c r="L8" s="8" t="n">
        <v>2.86</v>
      </c>
    </row>
    <row r="9">
      <c r="A9" s="3" t="inlineStr">
        <is>
          <t>Net Income (Loss) attributable to Common Stockholders (from above)</t>
        </is>
      </c>
      <c r="B9" s="4" t="n">
        <v>-4981352</v>
      </c>
      <c r="C9" s="4" t="n">
        <v>-6228770</v>
      </c>
      <c r="D9" s="4" t="n">
        <v>-139744105</v>
      </c>
      <c r="E9" s="4" t="n">
        <v>-164303161</v>
      </c>
      <c r="F9" s="4" t="n">
        <v>7493948</v>
      </c>
      <c r="G9" s="4" t="n">
        <v>-21733380</v>
      </c>
      <c r="H9" s="4" t="n">
        <v>7511146</v>
      </c>
      <c r="I9" s="4" t="n">
        <v>1552313</v>
      </c>
      <c r="J9" s="4" t="n">
        <v>-315257388</v>
      </c>
      <c r="K9" s="4" t="n">
        <v>-5175973</v>
      </c>
      <c r="L9" s="4" t="n">
        <v>34163499</v>
      </c>
    </row>
    <row r="10">
      <c r="A10" s="3" t="inlineStr">
        <is>
          <t>Add: After tax effect of convertible interest</t>
        </is>
      </c>
      <c r="J10" s="5" t="n">
        <v>0</v>
      </c>
      <c r="K10" s="5" t="n">
        <v>0</v>
      </c>
      <c r="L10" s="5" t="n">
        <v>8766306</v>
      </c>
    </row>
    <row r="11">
      <c r="A11" s="3" t="inlineStr">
        <is>
          <t>Income (Loss) attributable for dilutive securities</t>
        </is>
      </c>
      <c r="J11" s="4" t="n">
        <v>-315257388</v>
      </c>
      <c r="K11" s="4" t="n">
        <v>-5175973</v>
      </c>
      <c r="L11" s="4" t="n">
        <v>42929805</v>
      </c>
    </row>
    <row r="12">
      <c r="A12" s="3" t="inlineStr">
        <is>
          <t>Weighted average shares - diluted (in shares)</t>
        </is>
      </c>
      <c r="J12" s="5" t="n">
        <v>13650718</v>
      </c>
      <c r="K12" s="5" t="n">
        <v>13041613</v>
      </c>
      <c r="L12" s="5" t="n">
        <v>15389180</v>
      </c>
    </row>
    <row r="13">
      <c r="A13" s="3" t="inlineStr">
        <is>
          <t>Diluted earnings (loss) per share (in dollars per share)</t>
        </is>
      </c>
      <c r="B13" s="8" t="n">
        <v>-0.36</v>
      </c>
      <c r="C13" s="8" t="n">
        <v>-0.46</v>
      </c>
      <c r="D13" s="8" t="n">
        <v>-10.24</v>
      </c>
      <c r="E13" s="8" t="n">
        <v>-12.04</v>
      </c>
      <c r="F13" s="8" t="n">
        <v>0.55</v>
      </c>
      <c r="G13" s="8" t="n">
        <v>-1.65</v>
      </c>
      <c r="H13" s="8" t="n">
        <v>0.59</v>
      </c>
      <c r="I13" s="8" t="n">
        <v>0.12</v>
      </c>
      <c r="J13" s="8" t="n">
        <v>-23.09</v>
      </c>
      <c r="K13" s="8" t="n">
        <v>-0.4</v>
      </c>
      <c r="L13" s="8" t="n">
        <v>2.79</v>
      </c>
    </row>
    <row r="14">
      <c r="A14" s="3" t="inlineStr">
        <is>
          <t>Increase (decrease) in preferred dividends</t>
        </is>
      </c>
      <c r="J14" s="4" t="n">
        <v>-52896</v>
      </c>
      <c r="K14" s="4" t="n">
        <v>245</v>
      </c>
      <c r="L14" s="4" t="n">
        <v>-10554</v>
      </c>
    </row>
    <row r="15">
      <c r="A15" s="3" t="inlineStr">
        <is>
          <t>Convertible Debt</t>
        </is>
      </c>
    </row>
    <row r="16">
      <c r="A16" s="6" t="inlineStr">
        <is>
          <t>Earnings Per Share, Basic, by Common Class, Including Two Class Method [Line Items]</t>
        </is>
      </c>
    </row>
    <row r="17">
      <c r="A17" s="3" t="inlineStr">
        <is>
          <t>Shares issued upon conversion (in shares)</t>
        </is>
      </c>
      <c r="B17" s="5" t="n">
        <v>2361000</v>
      </c>
      <c r="F17" s="5" t="n">
        <v>2463394</v>
      </c>
      <c r="J17" s="5" t="n">
        <v>2361000</v>
      </c>
      <c r="K17" s="5" t="n">
        <v>2463394</v>
      </c>
    </row>
    <row r="18">
      <c r="A18" s="3" t="inlineStr">
        <is>
          <t>Convertible Debt | 7.00% Unsecured convertible senior notes</t>
        </is>
      </c>
    </row>
    <row r="19">
      <c r="A19" s="6" t="inlineStr">
        <is>
          <t>Earnings Per Share, Basic, by Common Class, Including Two Class Method [Line Items]</t>
        </is>
      </c>
    </row>
    <row r="20">
      <c r="A20" s="3" t="inlineStr">
        <is>
          <t>Coupon rate percentage</t>
        </is>
      </c>
      <c r="B20" s="3" t="inlineStr">
        <is>
          <t>0.00%</t>
        </is>
      </c>
      <c r="F20" s="3" t="inlineStr">
        <is>
          <t>7.00%</t>
        </is>
      </c>
      <c r="J20" s="3" t="inlineStr">
        <is>
          <t>0.00%</t>
        </is>
      </c>
      <c r="K20" s="3" t="inlineStr">
        <is>
          <t>7.00%</t>
        </is>
      </c>
      <c r="O20" s="3" t="inlineStr">
        <is>
          <t>7.00%</t>
        </is>
      </c>
    </row>
    <row r="21">
      <c r="A21" s="3" t="inlineStr">
        <is>
          <t>Shares issued upon conversion (in shares)</t>
        </is>
      </c>
      <c r="L21" s="5" t="n">
        <v>3453273</v>
      </c>
    </row>
    <row r="22">
      <c r="A22" s="3" t="inlineStr">
        <is>
          <t>Convertible Debt | 5.875% Unsecured Convertible Senior Notes</t>
        </is>
      </c>
    </row>
    <row r="23">
      <c r="A23" s="6" t="inlineStr">
        <is>
          <t>Earnings Per Share, Basic, by Common Class, Including Two Class Method [Line Items]</t>
        </is>
      </c>
    </row>
    <row r="24">
      <c r="A24" s="3" t="inlineStr">
        <is>
          <t>Coupon rate percentage</t>
        </is>
      </c>
      <c r="B24" s="3" t="inlineStr">
        <is>
          <t>5.875%</t>
        </is>
      </c>
      <c r="F24" s="3" t="inlineStr">
        <is>
          <t>5.875%</t>
        </is>
      </c>
      <c r="J24" s="3" t="inlineStr">
        <is>
          <t>5.875%</t>
        </is>
      </c>
      <c r="K24" s="3" t="inlineStr">
        <is>
          <t>5.875%</t>
        </is>
      </c>
      <c r="M24" s="3" t="inlineStr">
        <is>
          <t>5.875%</t>
        </is>
      </c>
      <c r="N24" s="3" t="inlineStr">
        <is>
          <t>5.875%</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Revenue</t>
        </is>
      </c>
    </row>
    <row r="4">
      <c r="A4" s="3" t="inlineStr">
        <is>
          <t>Lease revenue</t>
        </is>
      </c>
      <c r="B4" s="4" t="n">
        <v>30125</v>
      </c>
      <c r="C4" s="4" t="n">
        <v>20126</v>
      </c>
      <c r="D4" s="4" t="n">
        <v>5554368</v>
      </c>
      <c r="E4" s="4" t="n">
        <v>15746504</v>
      </c>
      <c r="F4" s="4" t="n">
        <v>16712017</v>
      </c>
      <c r="G4" s="4" t="n">
        <v>16984903</v>
      </c>
      <c r="H4" s="4" t="n">
        <v>16635876</v>
      </c>
      <c r="I4" s="4" t="n">
        <v>16717710</v>
      </c>
      <c r="J4" s="4" t="n">
        <v>21351123</v>
      </c>
      <c r="K4" s="4" t="n">
        <v>67050506</v>
      </c>
      <c r="L4" s="4" t="n">
        <v>72747362</v>
      </c>
    </row>
    <row r="5">
      <c r="A5" s="3" t="inlineStr">
        <is>
          <t>Deferred rent receivable write-off</t>
        </is>
      </c>
      <c r="B5" s="5" t="n">
        <v>0</v>
      </c>
      <c r="C5" s="5" t="n">
        <v>0</v>
      </c>
      <c r="D5" s="5" t="n">
        <v>0</v>
      </c>
      <c r="E5" s="5" t="n">
        <v>-30105820</v>
      </c>
      <c r="J5" s="5" t="n">
        <v>-30105820</v>
      </c>
      <c r="K5" s="5" t="n">
        <v>0</v>
      </c>
      <c r="L5" s="5" t="n">
        <v>0</v>
      </c>
    </row>
    <row r="6">
      <c r="A6" s="3" t="inlineStr">
        <is>
          <t>Total Revenue</t>
        </is>
      </c>
      <c r="B6" s="5" t="n">
        <v>5878213</v>
      </c>
      <c r="C6" s="5" t="n">
        <v>4625380</v>
      </c>
      <c r="D6" s="5" t="n">
        <v>9966987</v>
      </c>
      <c r="E6" s="5" t="n">
        <v>-9132509</v>
      </c>
      <c r="F6" s="5" t="n">
        <v>21709485</v>
      </c>
      <c r="G6" s="5" t="n">
        <v>21081244</v>
      </c>
      <c r="H6" s="5" t="n">
        <v>21532009</v>
      </c>
      <c r="I6" s="5" t="n">
        <v>21622832</v>
      </c>
      <c r="J6" s="5" t="n">
        <v>11338071</v>
      </c>
      <c r="K6" s="5" t="n">
        <v>85945570</v>
      </c>
      <c r="L6" s="5" t="n">
        <v>89231598</v>
      </c>
    </row>
    <row r="7">
      <c r="A7" s="6" t="inlineStr">
        <is>
          <t>Expenses</t>
        </is>
      </c>
    </row>
    <row r="8">
      <c r="A8" s="3" t="inlineStr">
        <is>
          <t>Transportation and distribution expenses</t>
        </is>
      </c>
      <c r="B8" s="5" t="n">
        <v>2023900</v>
      </c>
      <c r="C8" s="5" t="n">
        <v>1438443</v>
      </c>
      <c r="D8" s="5" t="n">
        <v>1222135</v>
      </c>
      <c r="E8" s="5" t="n">
        <v>1375229</v>
      </c>
      <c r="F8" s="5" t="n">
        <v>1376152</v>
      </c>
      <c r="G8" s="5" t="n">
        <v>1116194</v>
      </c>
      <c r="H8" s="5" t="n">
        <v>1246755</v>
      </c>
      <c r="I8" s="5" t="n">
        <v>1503143</v>
      </c>
      <c r="J8" s="5" t="n">
        <v>6059707</v>
      </c>
      <c r="K8" s="5" t="n">
        <v>5242244</v>
      </c>
      <c r="L8" s="5" t="n">
        <v>7210748</v>
      </c>
    </row>
    <row r="9">
      <c r="A9" s="3" t="inlineStr">
        <is>
          <t>General and administrative</t>
        </is>
      </c>
      <c r="B9" s="5" t="n">
        <v>2036287</v>
      </c>
      <c r="C9" s="5" t="n">
        <v>2793568</v>
      </c>
      <c r="D9" s="5" t="n">
        <v>4325924</v>
      </c>
      <c r="E9" s="5" t="n">
        <v>3076143</v>
      </c>
      <c r="F9" s="5" t="n">
        <v>2492346</v>
      </c>
      <c r="G9" s="5" t="n">
        <v>2494240</v>
      </c>
      <c r="H9" s="5" t="n">
        <v>2739855</v>
      </c>
      <c r="I9" s="5" t="n">
        <v>2870407</v>
      </c>
      <c r="J9" s="5" t="n">
        <v>12231922</v>
      </c>
      <c r="K9" s="5" t="n">
        <v>10596848</v>
      </c>
      <c r="L9" s="5" t="n">
        <v>13042847</v>
      </c>
    </row>
    <row r="10">
      <c r="A10" s="3" t="inlineStr">
        <is>
          <t>Depreciation, amortization and ARO accretion expense</t>
        </is>
      </c>
      <c r="B10" s="5" t="n">
        <v>2174630</v>
      </c>
      <c r="C10" s="5" t="n">
        <v>2169806</v>
      </c>
      <c r="D10" s="5" t="n">
        <v>3662926</v>
      </c>
      <c r="E10" s="5" t="n">
        <v>5647067</v>
      </c>
      <c r="F10" s="5" t="n">
        <v>5646254</v>
      </c>
      <c r="G10" s="5" t="n">
        <v>5645342</v>
      </c>
      <c r="H10" s="5" t="n">
        <v>5645250</v>
      </c>
      <c r="I10" s="5" t="n">
        <v>5645096</v>
      </c>
      <c r="J10" s="5" t="n">
        <v>13654429</v>
      </c>
      <c r="K10" s="5" t="n">
        <v>22581942</v>
      </c>
      <c r="L10" s="5" t="n">
        <v>24947453</v>
      </c>
    </row>
    <row r="11">
      <c r="A11" s="3" t="inlineStr">
        <is>
          <t>Loss on impairment of leased property</t>
        </is>
      </c>
      <c r="B11" s="5" t="n">
        <v>0</v>
      </c>
      <c r="C11" s="5" t="n">
        <v>0</v>
      </c>
      <c r="D11" s="5" t="n">
        <v>0</v>
      </c>
      <c r="E11" s="5" t="n">
        <v>140268379</v>
      </c>
      <c r="J11" s="5" t="n">
        <v>140268379</v>
      </c>
      <c r="K11" s="5" t="n">
        <v>0</v>
      </c>
      <c r="L11" s="5" t="n">
        <v>0</v>
      </c>
    </row>
    <row r="12">
      <c r="A12" s="3" t="inlineStr">
        <is>
          <t>Loss on impairment and disposal of leased property</t>
        </is>
      </c>
      <c r="B12" s="5" t="n">
        <v>0</v>
      </c>
      <c r="C12" s="5" t="n">
        <v>0</v>
      </c>
      <c r="D12" s="5" t="n">
        <v>146537547</v>
      </c>
      <c r="E12" s="5" t="n">
        <v>0</v>
      </c>
      <c r="J12" s="5" t="n">
        <v>146537547</v>
      </c>
      <c r="K12" s="5" t="n">
        <v>0</v>
      </c>
      <c r="L12" s="5" t="n">
        <v>0</v>
      </c>
    </row>
    <row r="13">
      <c r="A13" s="3" t="inlineStr">
        <is>
          <t>Loss on termination of lease</t>
        </is>
      </c>
      <c r="B13" s="5" t="n">
        <v>0</v>
      </c>
      <c r="C13" s="5" t="n">
        <v>0</v>
      </c>
      <c r="D13" s="5" t="n">
        <v>458297</v>
      </c>
      <c r="E13" s="5" t="n">
        <v>0</v>
      </c>
      <c r="J13" s="5" t="n">
        <v>458297</v>
      </c>
      <c r="K13" s="5" t="n">
        <v>0</v>
      </c>
      <c r="L13" s="5" t="n">
        <v>0</v>
      </c>
    </row>
    <row r="14">
      <c r="A14" s="3" t="inlineStr">
        <is>
          <t>Total Expenses</t>
        </is>
      </c>
      <c r="B14" s="5" t="n">
        <v>6234817</v>
      </c>
      <c r="C14" s="5" t="n">
        <v>6401817</v>
      </c>
      <c r="D14" s="5" t="n">
        <v>156206829</v>
      </c>
      <c r="E14" s="5" t="n">
        <v>150366818</v>
      </c>
      <c r="F14" s="5" t="n">
        <v>9514752</v>
      </c>
      <c r="G14" s="5" t="n">
        <v>9255776</v>
      </c>
      <c r="H14" s="5" t="n">
        <v>9631860</v>
      </c>
      <c r="I14" s="5" t="n">
        <v>10018646</v>
      </c>
      <c r="J14" s="5" t="n">
        <v>319210281</v>
      </c>
      <c r="K14" s="5" t="n">
        <v>38421034</v>
      </c>
      <c r="L14" s="5" t="n">
        <v>45164181</v>
      </c>
    </row>
    <row r="15">
      <c r="A15" s="3" t="inlineStr">
        <is>
          <t>Operating Loss</t>
        </is>
      </c>
      <c r="B15" s="5" t="n">
        <v>-356604</v>
      </c>
      <c r="C15" s="5" t="n">
        <v>-1776437</v>
      </c>
      <c r="D15" s="5" t="n">
        <v>-146239842</v>
      </c>
      <c r="E15" s="5" t="n">
        <v>-159499327</v>
      </c>
      <c r="F15" s="5" t="n">
        <v>12194733</v>
      </c>
      <c r="G15" s="5" t="n">
        <v>11825468</v>
      </c>
      <c r="H15" s="5" t="n">
        <v>11900149</v>
      </c>
      <c r="I15" s="5" t="n">
        <v>11604186</v>
      </c>
      <c r="J15" s="5" t="n">
        <v>-307872210</v>
      </c>
      <c r="K15" s="5" t="n">
        <v>47524536</v>
      </c>
      <c r="L15" s="5" t="n">
        <v>44067417</v>
      </c>
    </row>
    <row r="16">
      <c r="A16" s="6" t="inlineStr">
        <is>
          <t>Other Income (Expense)</t>
        </is>
      </c>
    </row>
    <row r="17">
      <c r="A17" s="3" t="inlineStr">
        <is>
          <t>Net distributions and other income</t>
        </is>
      </c>
      <c r="B17" s="5" t="n">
        <v>21937</v>
      </c>
      <c r="C17" s="5" t="n">
        <v>29654</v>
      </c>
      <c r="D17" s="5" t="n">
        <v>102038</v>
      </c>
      <c r="E17" s="5" t="n">
        <v>317820</v>
      </c>
      <c r="F17" s="5" t="n">
        <v>426797</v>
      </c>
      <c r="G17" s="5" t="n">
        <v>360182</v>
      </c>
      <c r="H17" s="5" t="n">
        <v>285259</v>
      </c>
      <c r="I17" s="5" t="n">
        <v>256615</v>
      </c>
      <c r="J17" s="5" t="n">
        <v>471449</v>
      </c>
      <c r="K17" s="5" t="n">
        <v>1328853</v>
      </c>
      <c r="L17" s="5" t="n">
        <v>106795</v>
      </c>
    </row>
    <row r="18">
      <c r="A18" s="3" t="inlineStr">
        <is>
          <t>Interest expense</t>
        </is>
      </c>
      <c r="B18" s="5" t="n">
        <v>-2247994</v>
      </c>
      <c r="C18" s="5" t="n">
        <v>-2247643</v>
      </c>
      <c r="D18" s="5" t="n">
        <v>-2920424</v>
      </c>
      <c r="E18" s="5" t="n">
        <v>-2885583</v>
      </c>
      <c r="F18" s="5" t="n">
        <v>-2996512</v>
      </c>
      <c r="G18" s="5" t="n">
        <v>-2777122</v>
      </c>
      <c r="H18" s="5" t="n">
        <v>-2297783</v>
      </c>
      <c r="I18" s="5" t="n">
        <v>-2507294</v>
      </c>
      <c r="J18" s="5" t="n">
        <v>-10301644</v>
      </c>
      <c r="K18" s="5" t="n">
        <v>-10578711</v>
      </c>
      <c r="L18" s="5" t="n">
        <v>-12759010</v>
      </c>
    </row>
    <row r="19">
      <c r="A19" s="3" t="inlineStr">
        <is>
          <t>Gain (loss) on extinguishment of debt</t>
        </is>
      </c>
      <c r="B19" s="5" t="n">
        <v>0</v>
      </c>
      <c r="C19" s="5" t="n">
        <v>0</v>
      </c>
      <c r="D19" s="5" t="n">
        <v>11549968</v>
      </c>
      <c r="E19" s="5" t="n">
        <v>0</v>
      </c>
      <c r="F19" s="5" t="n">
        <v>0</v>
      </c>
      <c r="G19" s="5" t="n">
        <v>-28920834</v>
      </c>
      <c r="H19" s="5" t="n">
        <v>0</v>
      </c>
      <c r="I19" s="5" t="n">
        <v>-5039731</v>
      </c>
      <c r="J19" s="5" t="n">
        <v>11549968</v>
      </c>
      <c r="K19" s="5" t="n">
        <v>-33960565</v>
      </c>
      <c r="L19" s="5" t="n">
        <v>0</v>
      </c>
    </row>
    <row r="20">
      <c r="A20" s="3" t="inlineStr">
        <is>
          <t>Total Other Income (Expense)</t>
        </is>
      </c>
      <c r="B20" s="5" t="n">
        <v>-2226057</v>
      </c>
      <c r="C20" s="5" t="n">
        <v>-2217989</v>
      </c>
      <c r="D20" s="5" t="n">
        <v>8731582</v>
      </c>
      <c r="E20" s="5" t="n">
        <v>-2567763</v>
      </c>
      <c r="F20" s="5" t="n">
        <v>-2569715</v>
      </c>
      <c r="G20" s="5" t="n">
        <v>-31337774</v>
      </c>
      <c r="H20" s="5" t="n">
        <v>-2012524</v>
      </c>
      <c r="I20" s="5" t="n">
        <v>-7290410</v>
      </c>
      <c r="J20" s="5" t="n">
        <v>1719773</v>
      </c>
      <c r="K20" s="5" t="n">
        <v>-43210423</v>
      </c>
      <c r="L20" s="5" t="n">
        <v>-2774267</v>
      </c>
    </row>
    <row r="21">
      <c r="A21" s="3" t="inlineStr">
        <is>
          <t>Income (loss) before income taxes</t>
        </is>
      </c>
      <c r="B21" s="5" t="n">
        <v>-2582661</v>
      </c>
      <c r="C21" s="5" t="n">
        <v>-3994426</v>
      </c>
      <c r="D21" s="5" t="n">
        <v>-137508260</v>
      </c>
      <c r="E21" s="5" t="n">
        <v>-162067090</v>
      </c>
      <c r="F21" s="5" t="n">
        <v>9625018</v>
      </c>
      <c r="G21" s="5" t="n">
        <v>-19512306</v>
      </c>
      <c r="H21" s="5" t="n">
        <v>9887625</v>
      </c>
      <c r="I21" s="5" t="n">
        <v>4313776</v>
      </c>
      <c r="J21" s="5" t="n">
        <v>-306152437</v>
      </c>
      <c r="K21" s="5" t="n">
        <v>4314113</v>
      </c>
      <c r="L21" s="5" t="n">
        <v>41293150</v>
      </c>
    </row>
    <row r="22">
      <c r="A22" s="6" t="inlineStr">
        <is>
          <t>Taxes</t>
        </is>
      </c>
    </row>
    <row r="23">
      <c r="A23" s="3" t="inlineStr">
        <is>
          <t>Current tax expense (benefit)</t>
        </is>
      </c>
      <c r="B23" s="5" t="n">
        <v>3662</v>
      </c>
      <c r="C23" s="5" t="n">
        <v>-2431</v>
      </c>
      <c r="D23" s="5" t="n">
        <v>-2431</v>
      </c>
      <c r="E23" s="5" t="n">
        <v>-394643</v>
      </c>
      <c r="F23" s="5" t="n">
        <v>-472498</v>
      </c>
      <c r="G23" s="5" t="n">
        <v>-1270</v>
      </c>
      <c r="H23" s="5" t="n">
        <v>0</v>
      </c>
      <c r="I23" s="5" t="n">
        <v>353744</v>
      </c>
      <c r="J23" s="5" t="n">
        <v>-395843</v>
      </c>
      <c r="K23" s="5" t="n">
        <v>-120024</v>
      </c>
      <c r="L23" s="5" t="n">
        <v>-585386</v>
      </c>
    </row>
    <row r="24">
      <c r="A24" s="3" t="inlineStr">
        <is>
          <t>Deferred tax expense (benefit)</t>
        </is>
      </c>
      <c r="B24" s="5" t="n">
        <v>85357</v>
      </c>
      <c r="C24" s="5" t="n">
        <v>-72897</v>
      </c>
      <c r="D24" s="5" t="n">
        <v>-71396</v>
      </c>
      <c r="E24" s="5" t="n">
        <v>369921</v>
      </c>
      <c r="F24" s="5" t="n">
        <v>289788</v>
      </c>
      <c r="G24" s="5" t="n">
        <v>-91436</v>
      </c>
      <c r="H24" s="5" t="n">
        <v>62699</v>
      </c>
      <c r="I24" s="5" t="n">
        <v>93591</v>
      </c>
      <c r="J24" s="5" t="n">
        <v>310985</v>
      </c>
      <c r="K24" s="5" t="n">
        <v>354642</v>
      </c>
      <c r="L24" s="5" t="n">
        <v>-1833340</v>
      </c>
    </row>
    <row r="25">
      <c r="A25" s="3" t="inlineStr">
        <is>
          <t>Income tax expense (benefit), net</t>
        </is>
      </c>
      <c r="B25" s="5" t="n">
        <v>89019</v>
      </c>
      <c r="C25" s="5" t="n">
        <v>-75328</v>
      </c>
      <c r="D25" s="5" t="n">
        <v>-73827</v>
      </c>
      <c r="E25" s="5" t="n">
        <v>-24722</v>
      </c>
      <c r="F25" s="5" t="n">
        <v>-182710</v>
      </c>
      <c r="G25" s="5" t="n">
        <v>-92706</v>
      </c>
      <c r="H25" s="5" t="n">
        <v>62699</v>
      </c>
      <c r="I25" s="5" t="n">
        <v>447335</v>
      </c>
      <c r="J25" s="5" t="n">
        <v>-84858</v>
      </c>
      <c r="K25" s="5" t="n">
        <v>234618</v>
      </c>
      <c r="L25" s="5" t="n">
        <v>-2418726</v>
      </c>
    </row>
    <row r="26">
      <c r="A26" s="3" t="inlineStr">
        <is>
          <t>Net Income (loss) attributable to CorEnergy Stockholders</t>
        </is>
      </c>
      <c r="B26" s="5" t="n">
        <v>-2671680</v>
      </c>
      <c r="C26" s="5" t="n">
        <v>-3919098</v>
      </c>
      <c r="D26" s="5" t="n">
        <v>-137434433</v>
      </c>
      <c r="E26" s="5" t="n">
        <v>-162042368</v>
      </c>
      <c r="F26" s="5" t="n">
        <v>9807728</v>
      </c>
      <c r="G26" s="5" t="n">
        <v>-19419600</v>
      </c>
      <c r="H26" s="5" t="n">
        <v>9824926</v>
      </c>
      <c r="I26" s="5" t="n">
        <v>3866441</v>
      </c>
      <c r="J26" s="5" t="n">
        <v>-306067579</v>
      </c>
      <c r="K26" s="5" t="n">
        <v>4079495</v>
      </c>
      <c r="L26" s="5" t="n">
        <v>43711876</v>
      </c>
    </row>
    <row r="27">
      <c r="A27" s="3" t="inlineStr">
        <is>
          <t>Preferred dividend requirements</t>
        </is>
      </c>
      <c r="B27" s="5" t="n">
        <v>2309672</v>
      </c>
      <c r="C27" s="5" t="n">
        <v>2309672</v>
      </c>
      <c r="D27" s="5" t="n">
        <v>2309672</v>
      </c>
      <c r="E27" s="5" t="n">
        <v>2260793</v>
      </c>
      <c r="F27" s="5" t="n">
        <v>2313780</v>
      </c>
      <c r="G27" s="5" t="n">
        <v>2313780</v>
      </c>
      <c r="H27" s="5" t="n">
        <v>2313780</v>
      </c>
      <c r="I27" s="5" t="n">
        <v>2314128</v>
      </c>
      <c r="J27" s="5" t="n">
        <v>9189809</v>
      </c>
      <c r="K27" s="5" t="n">
        <v>9255468</v>
      </c>
      <c r="L27" s="5" t="n">
        <v>9548377</v>
      </c>
    </row>
    <row r="28">
      <c r="A28" s="3" t="inlineStr">
        <is>
          <t>Net Income (loss) attributable to Common Stockholders</t>
        </is>
      </c>
      <c r="B28" s="4" t="n">
        <v>-4981352</v>
      </c>
      <c r="C28" s="4" t="n">
        <v>-6228770</v>
      </c>
      <c r="D28" s="4" t="n">
        <v>-139744105</v>
      </c>
      <c r="E28" s="4" t="n">
        <v>-164303161</v>
      </c>
      <c r="F28" s="4" t="n">
        <v>7493948</v>
      </c>
      <c r="G28" s="4" t="n">
        <v>-21733380</v>
      </c>
      <c r="H28" s="4" t="n">
        <v>7511146</v>
      </c>
      <c r="I28" s="4" t="n">
        <v>1552313</v>
      </c>
      <c r="J28" s="4" t="n">
        <v>-315257388</v>
      </c>
      <c r="K28" s="4" t="n">
        <v>-5175973</v>
      </c>
      <c r="L28" s="4" t="n">
        <v>34163499</v>
      </c>
    </row>
    <row r="29">
      <c r="A29" s="6" t="inlineStr">
        <is>
          <t>Earnings (Loss) Per Common Share:</t>
        </is>
      </c>
    </row>
    <row r="30">
      <c r="A30" s="3" t="inlineStr">
        <is>
          <t>Basic (in dollars per share)</t>
        </is>
      </c>
      <c r="B30" s="8" t="n">
        <v>-0.36</v>
      </c>
      <c r="C30" s="8" t="n">
        <v>-0.46</v>
      </c>
      <c r="D30" s="8" t="n">
        <v>-10.24</v>
      </c>
      <c r="E30" s="8" t="n">
        <v>-12.04</v>
      </c>
      <c r="F30" s="8" t="n">
        <v>0.55</v>
      </c>
      <c r="G30" s="8" t="n">
        <v>-1.65</v>
      </c>
      <c r="H30" s="8" t="n">
        <v>0.59</v>
      </c>
      <c r="I30" s="8" t="n">
        <v>0.12</v>
      </c>
      <c r="J30" s="8" t="n">
        <v>-23.09</v>
      </c>
      <c r="K30" s="8" t="n">
        <v>-0.4</v>
      </c>
      <c r="L30" s="8" t="n">
        <v>2.86</v>
      </c>
    </row>
    <row r="31">
      <c r="A31" s="3" t="inlineStr">
        <is>
          <t>Diluted (in dollars per share)</t>
        </is>
      </c>
      <c r="B31" s="8" t="n">
        <v>-0.36</v>
      </c>
      <c r="C31" s="8" t="n">
        <v>-0.46</v>
      </c>
      <c r="D31" s="8" t="n">
        <v>-10.24</v>
      </c>
      <c r="E31" s="8" t="n">
        <v>-12.04</v>
      </c>
      <c r="F31" s="8" t="n">
        <v>0.55</v>
      </c>
      <c r="G31" s="8" t="n">
        <v>-1.65</v>
      </c>
      <c r="H31" s="8" t="n">
        <v>0.59</v>
      </c>
      <c r="I31" s="8" t="n">
        <v>0.12</v>
      </c>
      <c r="J31" s="8" t="n">
        <v>-23.09</v>
      </c>
      <c r="K31" s="8" t="n">
        <v>-0.4</v>
      </c>
      <c r="L31" s="8" t="n">
        <v>2.79</v>
      </c>
    </row>
    <row r="32">
      <c r="A32" s="3" t="inlineStr">
        <is>
          <t>Transportation and distribution revenue</t>
        </is>
      </c>
    </row>
    <row r="33">
      <c r="A33" s="6" t="inlineStr">
        <is>
          <t>Revenue</t>
        </is>
      </c>
    </row>
    <row r="34">
      <c r="A34" s="3" t="inlineStr">
        <is>
          <t>Revenue</t>
        </is>
      </c>
      <c r="B34" s="4" t="n">
        <v>5815990</v>
      </c>
      <c r="C34" s="4" t="n">
        <v>4573155</v>
      </c>
      <c r="D34" s="4" t="n">
        <v>4382706</v>
      </c>
      <c r="E34" s="4" t="n">
        <v>5200500</v>
      </c>
      <c r="F34" s="4" t="n">
        <v>4970173</v>
      </c>
      <c r="G34" s="4" t="n">
        <v>4068338</v>
      </c>
      <c r="H34" s="4" t="n">
        <v>4868144</v>
      </c>
      <c r="I34" s="4" t="n">
        <v>4871582</v>
      </c>
      <c r="J34" s="4" t="n">
        <v>19972351</v>
      </c>
      <c r="K34" s="4" t="n">
        <v>18778237</v>
      </c>
      <c r="L34" s="4" t="n">
        <v>16484236</v>
      </c>
    </row>
    <row r="35">
      <c r="A35" s="3" t="inlineStr">
        <is>
          <t>Financing revenue</t>
        </is>
      </c>
    </row>
    <row r="36">
      <c r="A36" s="6" t="inlineStr">
        <is>
          <t>Revenue</t>
        </is>
      </c>
    </row>
    <row r="37">
      <c r="A37" s="3" t="inlineStr">
        <is>
          <t>Revenue</t>
        </is>
      </c>
      <c r="B37" s="4" t="n">
        <v>32098</v>
      </c>
      <c r="C37" s="4" t="n">
        <v>32099</v>
      </c>
      <c r="D37" s="4" t="n">
        <v>29913</v>
      </c>
      <c r="E37" s="4" t="n">
        <v>26307</v>
      </c>
      <c r="F37" s="4" t="n">
        <v>27295</v>
      </c>
      <c r="G37" s="4" t="n">
        <v>28003</v>
      </c>
      <c r="H37" s="4" t="n">
        <v>27989</v>
      </c>
      <c r="I37" s="4" t="n">
        <v>33540</v>
      </c>
      <c r="J37" s="4" t="n">
        <v>120417</v>
      </c>
      <c r="K37" s="4" t="n">
        <v>116827</v>
      </c>
      <c r="L37" s="4"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52" customWidth="1" min="2" max="2"/>
    <col width="24" customWidth="1" min="3" max="3"/>
    <col width="31" customWidth="1" min="4" max="4"/>
    <col width="24" customWidth="1" min="5" max="5"/>
    <col width="24" customWidth="1" min="6" max="6"/>
  </cols>
  <sheetData>
    <row r="1">
      <c r="A1" s="1" t="inlineStr">
        <is>
          <t>Subsequent Events (Details) $ / shares in Units, $ in Millions</t>
        </is>
      </c>
      <c r="B1" s="2" t="inlineStr">
        <is>
          <t>Feb. 04, 2021USD ($)managerpipelineSystemmileshares</t>
        </is>
      </c>
      <c r="C1" s="2" t="inlineStr">
        <is>
          <t>Feb. 02, 2021$ / shares</t>
        </is>
      </c>
      <c r="D1" s="2" t="inlineStr">
        <is>
          <t>Dec. 31, 2020USD ($)$ / shares</t>
        </is>
      </c>
      <c r="E1" s="2" t="inlineStr">
        <is>
          <t>Dec. 31, 2019$ / shares</t>
        </is>
      </c>
      <c r="F1" s="2" t="inlineStr">
        <is>
          <t>Dec. 31, 2018$ / shares</t>
        </is>
      </c>
    </row>
    <row r="2">
      <c r="A2" s="6" t="inlineStr">
        <is>
          <t>Subsequent Event [Line Items]</t>
        </is>
      </c>
    </row>
    <row r="3">
      <c r="A3" s="3" t="inlineStr">
        <is>
          <t>Dividends declared per share (in dollars per share) | $ / shares</t>
        </is>
      </c>
      <c r="D3" s="7" t="n">
        <v>0.9</v>
      </c>
      <c r="E3" s="4" t="n">
        <v>3</v>
      </c>
      <c r="F3" s="4" t="n">
        <v>3</v>
      </c>
    </row>
    <row r="4">
      <c r="A4" s="3" t="inlineStr">
        <is>
          <t>Crimson Midstream Holdings, LLC</t>
        </is>
      </c>
    </row>
    <row r="5">
      <c r="A5" s="6" t="inlineStr">
        <is>
          <t>Subsequent Event [Line Items]</t>
        </is>
      </c>
    </row>
    <row r="6">
      <c r="A6" s="3" t="inlineStr">
        <is>
          <t>Due diligence and transaction related costs | $</t>
        </is>
      </c>
      <c r="D6" s="14" t="n">
        <v>1.5</v>
      </c>
    </row>
    <row r="7">
      <c r="A7" s="3" t="inlineStr">
        <is>
          <t>Series A Preferred Stock</t>
        </is>
      </c>
    </row>
    <row r="8">
      <c r="A8" s="6" t="inlineStr">
        <is>
          <t>Subsequent Event [Line Items]</t>
        </is>
      </c>
    </row>
    <row r="9">
      <c r="A9" s="3" t="inlineStr">
        <is>
          <t>Coupon rate percentage</t>
        </is>
      </c>
      <c r="D9" s="3" t="inlineStr">
        <is>
          <t>7.375%</t>
        </is>
      </c>
      <c r="E9" s="3" t="inlineStr">
        <is>
          <t>7.375%</t>
        </is>
      </c>
    </row>
    <row r="10">
      <c r="A10" s="3" t="inlineStr">
        <is>
          <t>Depositary Shares</t>
        </is>
      </c>
    </row>
    <row r="11">
      <c r="A11" s="6" t="inlineStr">
        <is>
          <t>Subsequent Event [Line Items]</t>
        </is>
      </c>
    </row>
    <row r="12">
      <c r="A12" s="3" t="inlineStr">
        <is>
          <t>Percent equivalent of preferred shares</t>
        </is>
      </c>
      <c r="D12" s="3" t="inlineStr">
        <is>
          <t>1.00%</t>
        </is>
      </c>
    </row>
    <row r="13">
      <c r="A13" s="3" t="inlineStr">
        <is>
          <t>Preferred Stock | Series A Preferred Stock</t>
        </is>
      </c>
    </row>
    <row r="14">
      <c r="A14" s="6" t="inlineStr">
        <is>
          <t>Subsequent Event [Line Items]</t>
        </is>
      </c>
    </row>
    <row r="15">
      <c r="A15" s="3" t="inlineStr">
        <is>
          <t>Coupon rate percentage</t>
        </is>
      </c>
      <c r="D15" s="3" t="inlineStr">
        <is>
          <t>7.375%</t>
        </is>
      </c>
    </row>
    <row r="16">
      <c r="A16" s="3" t="inlineStr">
        <is>
          <t>Subsequent event</t>
        </is>
      </c>
    </row>
    <row r="17">
      <c r="A17" s="6" t="inlineStr">
        <is>
          <t>Subsequent Event [Line Items]</t>
        </is>
      </c>
    </row>
    <row r="18">
      <c r="A18" s="3" t="inlineStr">
        <is>
          <t>Internalization, non-compete period</t>
        </is>
      </c>
      <c r="B18" s="3" t="inlineStr">
        <is>
          <t>24 months</t>
        </is>
      </c>
    </row>
    <row r="19">
      <c r="A19" s="3" t="inlineStr">
        <is>
          <t>Subsequent event | Wells Fargo | Amended and Restated Credit Agreement</t>
        </is>
      </c>
    </row>
    <row r="20">
      <c r="A20" s="6" t="inlineStr">
        <is>
          <t>Subsequent Event [Line Items]</t>
        </is>
      </c>
    </row>
    <row r="21">
      <c r="A21" s="3" t="inlineStr">
        <is>
          <t>Amount of debt agreement entered | $</t>
        </is>
      </c>
      <c r="B21" s="4" t="n">
        <v>105</v>
      </c>
    </row>
    <row r="22">
      <c r="A22" s="3" t="inlineStr">
        <is>
          <t>Subsequent event | Crimson Midstream Holdings, LLC</t>
        </is>
      </c>
    </row>
    <row r="23">
      <c r="A23" s="6" t="inlineStr">
        <is>
          <t>Subsequent Event [Line Items]</t>
        </is>
      </c>
    </row>
    <row r="24">
      <c r="A24" s="3" t="inlineStr">
        <is>
          <t>Number of critical infrastructure pipeline systems | pipelineSystem</t>
        </is>
      </c>
      <c r="B24" s="5" t="n">
        <v>4</v>
      </c>
    </row>
    <row r="25">
      <c r="A25" s="3" t="inlineStr">
        <is>
          <t>Pipeline system length (in miles) | mile</t>
        </is>
      </c>
      <c r="B25" s="5" t="n">
        <v>2000</v>
      </c>
    </row>
    <row r="26">
      <c r="A26" s="3" t="inlineStr">
        <is>
          <t>Pipeline system active length (in miles) | mile</t>
        </is>
      </c>
      <c r="B26" s="5" t="n">
        <v>1300</v>
      </c>
    </row>
    <row r="27">
      <c r="A27" s="3" t="inlineStr">
        <is>
          <t>Subsequent event | Crimson Midstream Holdings, LLC</t>
        </is>
      </c>
    </row>
    <row r="28">
      <c r="A28" s="6" t="inlineStr">
        <is>
          <t>Subsequent Event [Line Items]</t>
        </is>
      </c>
    </row>
    <row r="29">
      <c r="A29" s="3" t="inlineStr">
        <is>
          <t>Percentage of interest acquired</t>
        </is>
      </c>
      <c r="B29" s="3" t="inlineStr">
        <is>
          <t>49.50%</t>
        </is>
      </c>
    </row>
    <row r="30">
      <c r="A30" s="3" t="inlineStr">
        <is>
          <t>Percentage of remaining interests to be acquired</t>
        </is>
      </c>
      <c r="B30" s="3" t="inlineStr">
        <is>
          <t>50.50%</t>
        </is>
      </c>
    </row>
    <row r="31">
      <c r="A31" s="3" t="inlineStr">
        <is>
          <t>Purchase consideration through cash on hand | $</t>
        </is>
      </c>
      <c r="B31" s="14" t="n">
        <v>74.59999999999999</v>
      </c>
    </row>
    <row r="32">
      <c r="A32" s="3" t="inlineStr">
        <is>
          <t>Purchase consideration of commitments to issue new common and preferred equity | $</t>
        </is>
      </c>
      <c r="B32" s="15" t="n">
        <v>118.4</v>
      </c>
    </row>
    <row r="33">
      <c r="A33" s="3" t="inlineStr">
        <is>
          <t>Purchase consideration through contribution of the GIGS asset to the sellers | $</t>
        </is>
      </c>
      <c r="B33" s="5" t="n">
        <v>50</v>
      </c>
    </row>
    <row r="34">
      <c r="A34" s="3" t="inlineStr">
        <is>
          <t>Purchase consideration of new term loan and revolver borrowings incurred | $</t>
        </is>
      </c>
      <c r="B34" s="5" t="n">
        <v>105</v>
      </c>
    </row>
    <row r="35">
      <c r="A35" s="3" t="inlineStr">
        <is>
          <t>Initial fair value of purchase consideration | $</t>
        </is>
      </c>
      <c r="B35" s="4" t="n">
        <v>344</v>
      </c>
    </row>
    <row r="36">
      <c r="A36" s="3" t="inlineStr">
        <is>
          <t>Number of managers to be designated at Crimson | manager</t>
        </is>
      </c>
      <c r="B36" s="5" t="n">
        <v>2</v>
      </c>
    </row>
    <row r="37">
      <c r="A37" s="3" t="inlineStr">
        <is>
          <t>Number of managers at Crimson | manager</t>
        </is>
      </c>
      <c r="B37" s="5" t="n">
        <v>4</v>
      </c>
    </row>
    <row r="38">
      <c r="A38" s="3" t="inlineStr">
        <is>
          <t>Subsequent event | Crimson Midstream Holdings, LLC | Grier Members</t>
        </is>
      </c>
    </row>
    <row r="39">
      <c r="A39" s="6" t="inlineStr">
        <is>
          <t>Subsequent Event [Line Items]</t>
        </is>
      </c>
    </row>
    <row r="40">
      <c r="A40" s="3" t="inlineStr">
        <is>
          <t>Number of managers to be designated at Crimson | manager</t>
        </is>
      </c>
      <c r="B40" s="5" t="n">
        <v>2</v>
      </c>
    </row>
    <row r="41">
      <c r="A41" s="3" t="inlineStr">
        <is>
          <t>Subsequent event | Class C Units | Crimson Midstream Holdings, LLC</t>
        </is>
      </c>
    </row>
    <row r="42">
      <c r="A42" s="6" t="inlineStr">
        <is>
          <t>Subsequent Event [Line Items]</t>
        </is>
      </c>
    </row>
    <row r="43">
      <c r="A43" s="3" t="inlineStr">
        <is>
          <t>Percentage of interest acquired</t>
        </is>
      </c>
      <c r="B43" s="3" t="inlineStr">
        <is>
          <t>49.50%</t>
        </is>
      </c>
    </row>
    <row r="44">
      <c r="A44" s="3" t="inlineStr">
        <is>
          <t>Purchase consideration in cash (net of working capital adjustments) | $</t>
        </is>
      </c>
      <c r="B44" s="4" t="n">
        <v>66</v>
      </c>
    </row>
    <row r="45">
      <c r="A45" s="3" t="inlineStr">
        <is>
          <t>Subsequent event | Class A-1 Units | Grier Members</t>
        </is>
      </c>
    </row>
    <row r="46">
      <c r="A46" s="6" t="inlineStr">
        <is>
          <t>Subsequent Event [Line Items]</t>
        </is>
      </c>
    </row>
    <row r="47">
      <c r="A47" s="3" t="inlineStr">
        <is>
          <t>Membership interest, shares issued upon exchange (in shares)</t>
        </is>
      </c>
      <c r="B47" s="5" t="n">
        <v>1613202</v>
      </c>
    </row>
    <row r="48">
      <c r="A48" s="3" t="inlineStr">
        <is>
          <t>Subsequent event | Class A-2 Units | Grier Members</t>
        </is>
      </c>
    </row>
    <row r="49">
      <c r="A49" s="6" t="inlineStr">
        <is>
          <t>Subsequent Event [Line Items]</t>
        </is>
      </c>
    </row>
    <row r="50">
      <c r="A50" s="3" t="inlineStr">
        <is>
          <t>Membership interest, shares issued upon exchange (in shares)</t>
        </is>
      </c>
      <c r="B50" s="5" t="n">
        <v>2436000</v>
      </c>
    </row>
    <row r="51">
      <c r="A51" s="3" t="inlineStr">
        <is>
          <t>Subsequent event | Class A-3 Units | Grier Members</t>
        </is>
      </c>
    </row>
    <row r="52">
      <c r="A52" s="6" t="inlineStr">
        <is>
          <t>Subsequent Event [Line Items]</t>
        </is>
      </c>
    </row>
    <row r="53">
      <c r="A53" s="3" t="inlineStr">
        <is>
          <t>Membership interest, shares issued upon exchange (in shares)</t>
        </is>
      </c>
      <c r="B53" s="5" t="n">
        <v>2450142</v>
      </c>
    </row>
    <row r="54">
      <c r="A54" s="3" t="inlineStr">
        <is>
          <t>Subsequent event | Class C-1 Units | Crimson Midstream Holdings, LLC</t>
        </is>
      </c>
    </row>
    <row r="55">
      <c r="A55" s="6" t="inlineStr">
        <is>
          <t>Subsequent Event [Line Items]</t>
        </is>
      </c>
    </row>
    <row r="56">
      <c r="A56" s="3" t="inlineStr">
        <is>
          <t>Percentage of interest acquired</t>
        </is>
      </c>
      <c r="B56" s="3" t="inlineStr">
        <is>
          <t>49.50%</t>
        </is>
      </c>
    </row>
    <row r="57">
      <c r="A57" s="3" t="inlineStr">
        <is>
          <t>Shares issued by acquiree through exchange (in shares)</t>
        </is>
      </c>
      <c r="B57" s="5" t="n">
        <v>495000</v>
      </c>
    </row>
    <row r="58">
      <c r="A58" s="3" t="inlineStr">
        <is>
          <t>Subsequent event | Class C-1 Units | Crimson Midstream Holdings, LLC | Grier Members</t>
        </is>
      </c>
    </row>
    <row r="59">
      <c r="A59" s="6" t="inlineStr">
        <is>
          <t>Subsequent Event [Line Items]</t>
        </is>
      </c>
    </row>
    <row r="60">
      <c r="A60" s="3" t="inlineStr">
        <is>
          <t>Percentage of remaining interests to be acquired</t>
        </is>
      </c>
      <c r="B60" s="3" t="inlineStr">
        <is>
          <t>50.50%</t>
        </is>
      </c>
    </row>
    <row r="61">
      <c r="A61" s="3" t="inlineStr">
        <is>
          <t>Shares issued by acquiree through exchange (in shares)</t>
        </is>
      </c>
      <c r="B61" s="5" t="n">
        <v>505000</v>
      </c>
    </row>
    <row r="62">
      <c r="A62" s="3" t="inlineStr">
        <is>
          <t>Subsequent event | Series C Preferred Stock | Class A-1 Units</t>
        </is>
      </c>
    </row>
    <row r="63">
      <c r="A63" s="6" t="inlineStr">
        <is>
          <t>Subsequent Event [Line Items]</t>
        </is>
      </c>
    </row>
    <row r="64">
      <c r="A64" s="3" t="inlineStr">
        <is>
          <t>Equity instrument, shares issuable upon conversion (in shares)</t>
        </is>
      </c>
      <c r="B64" s="5" t="n">
        <v>1613202</v>
      </c>
    </row>
    <row r="65">
      <c r="A65" s="3" t="inlineStr">
        <is>
          <t>Subsequent event | Depositary Shares | Series C Preferred Stock</t>
        </is>
      </c>
    </row>
    <row r="66">
      <c r="A66" s="6" t="inlineStr">
        <is>
          <t>Subsequent Event [Line Items]</t>
        </is>
      </c>
    </row>
    <row r="67">
      <c r="A67" s="3" t="inlineStr">
        <is>
          <t>Equity instrument, shares issuable upon conversion (in shares)</t>
        </is>
      </c>
      <c r="B67" s="5" t="n">
        <v>1716172</v>
      </c>
    </row>
    <row r="68">
      <c r="A68" s="3" t="inlineStr">
        <is>
          <t>Subsequent event | Series A Preferred Stock</t>
        </is>
      </c>
    </row>
    <row r="69">
      <c r="A69" s="6" t="inlineStr">
        <is>
          <t>Subsequent Event [Line Items]</t>
        </is>
      </c>
    </row>
    <row r="70">
      <c r="A70" s="3" t="inlineStr">
        <is>
          <t>Internalization, equity interest issuable (in shares)</t>
        </is>
      </c>
      <c r="B70" s="5" t="n">
        <v>170213</v>
      </c>
    </row>
    <row r="71">
      <c r="A71" s="3" t="inlineStr">
        <is>
          <t>Subsequent event | Series B Preferred Stock | Class A-2 Units</t>
        </is>
      </c>
    </row>
    <row r="72">
      <c r="A72" s="6" t="inlineStr">
        <is>
          <t>Subsequent Event [Line Items]</t>
        </is>
      </c>
    </row>
    <row r="73">
      <c r="A73" s="3" t="inlineStr">
        <is>
          <t>Equity instrument, shares issuable upon conversion (in shares)</t>
        </is>
      </c>
      <c r="B73" s="5" t="n">
        <v>2436000</v>
      </c>
    </row>
    <row r="74">
      <c r="A74" s="3" t="inlineStr">
        <is>
          <t>Subsequent event | Common Class B</t>
        </is>
      </c>
    </row>
    <row r="75">
      <c r="A75" s="6" t="inlineStr">
        <is>
          <t>Subsequent Event [Line Items]</t>
        </is>
      </c>
    </row>
    <row r="76">
      <c r="A76" s="3" t="inlineStr">
        <is>
          <t>Internalization, equity interest issuable (in shares)</t>
        </is>
      </c>
      <c r="B76" s="5" t="n">
        <v>683761</v>
      </c>
    </row>
    <row r="77">
      <c r="A77" s="3" t="inlineStr">
        <is>
          <t>Subsequent event | Common Class B | Series B Preferred Stock</t>
        </is>
      </c>
    </row>
    <row r="78">
      <c r="A78" s="6" t="inlineStr">
        <is>
          <t>Subsequent Event [Line Items]</t>
        </is>
      </c>
    </row>
    <row r="79">
      <c r="A79" s="3" t="inlineStr">
        <is>
          <t>Equity instrument, shares issuable upon conversion (in shares)</t>
        </is>
      </c>
      <c r="B79" s="5" t="n">
        <v>8675214</v>
      </c>
    </row>
    <row r="80">
      <c r="A80" s="3" t="inlineStr">
        <is>
          <t>Subsequent event | Common Class B | Class A-3 Units</t>
        </is>
      </c>
    </row>
    <row r="81">
      <c r="A81" s="6" t="inlineStr">
        <is>
          <t>Subsequent Event [Line Items]</t>
        </is>
      </c>
    </row>
    <row r="82">
      <c r="A82" s="3" t="inlineStr">
        <is>
          <t>Equity instrument, shares issuable upon conversion (in shares)</t>
        </is>
      </c>
      <c r="B82" s="5" t="n">
        <v>2450142</v>
      </c>
    </row>
    <row r="83">
      <c r="A83" s="3" t="inlineStr">
        <is>
          <t>Subsequent event | Common Stock</t>
        </is>
      </c>
    </row>
    <row r="84">
      <c r="A84" s="6" t="inlineStr">
        <is>
          <t>Subsequent Event [Line Items]</t>
        </is>
      </c>
    </row>
    <row r="85">
      <c r="A85" s="3" t="inlineStr">
        <is>
          <t>Dividends declared per share (in dollars per share) | $ / shares</t>
        </is>
      </c>
      <c r="C85" s="8" t="n">
        <v>0.05</v>
      </c>
    </row>
    <row r="86">
      <c r="A86" s="3" t="inlineStr">
        <is>
          <t>Internalization, equity interest issuable (in shares)</t>
        </is>
      </c>
      <c r="B86" s="5" t="n">
        <v>1153846</v>
      </c>
    </row>
    <row r="87">
      <c r="A87" s="3" t="inlineStr">
        <is>
          <t>Subsequent event | Depositary Shares | Series A Preferred Stock</t>
        </is>
      </c>
    </row>
    <row r="88">
      <c r="A88" s="6" t="inlineStr">
        <is>
          <t>Subsequent Event [Line Items]</t>
        </is>
      </c>
    </row>
    <row r="89">
      <c r="A89" s="3" t="inlineStr">
        <is>
          <t>Depositary stock, dividends declared per share (in dollars per share) | $ / shares</t>
        </is>
      </c>
      <c r="C89" s="16" t="n">
        <v>0.4609375</v>
      </c>
    </row>
    <row r="90">
      <c r="A90" s="3" t="inlineStr">
        <is>
          <t>Percent equivalent of preferred shares</t>
        </is>
      </c>
      <c r="B90" s="3" t="inlineStr">
        <is>
          <t>1.00%</t>
        </is>
      </c>
    </row>
    <row r="91">
      <c r="A91" s="3" t="inlineStr">
        <is>
          <t>Subsequent event | Preferred Stock | Series A Preferred Stock</t>
        </is>
      </c>
    </row>
    <row r="92">
      <c r="A92" s="6" t="inlineStr">
        <is>
          <t>Subsequent Event [Line Items]</t>
        </is>
      </c>
    </row>
    <row r="93">
      <c r="A93" s="3" t="inlineStr">
        <is>
          <t>Coupon rate percentage</t>
        </is>
      </c>
      <c r="B93" s="3" t="inlineStr">
        <is>
          <t>7.375%</t>
        </is>
      </c>
      <c r="C93" s="3" t="inlineStr">
        <is>
          <t>7.3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CHEDULE III - REAL ESTATE AND ACCUMULATED DEPRECIATION (Details)</t>
        </is>
      </c>
      <c r="B1" s="2" t="inlineStr">
        <is>
          <t>12 Months Ended</t>
        </is>
      </c>
    </row>
    <row r="2">
      <c r="B2" s="2" t="inlineStr">
        <is>
          <t>Dec. 31, 2020USD ($)property</t>
        </is>
      </c>
      <c r="C2" s="2" t="inlineStr">
        <is>
          <t>Mar. 31, 2020USD ($)</t>
        </is>
      </c>
      <c r="D2" s="2" t="inlineStr">
        <is>
          <t>Dec. 31, 2019USD ($)</t>
        </is>
      </c>
      <c r="E2" s="2" t="inlineStr">
        <is>
          <t>Dec. 31, 2018USD ($)</t>
        </is>
      </c>
      <c r="F2" s="2" t="inlineStr">
        <is>
          <t>Dec. 31, 2017USD ($)</t>
        </is>
      </c>
    </row>
    <row r="3">
      <c r="A3" s="6" t="inlineStr">
        <is>
          <t>SEC Schedule, 12-28, Real Estate Companies, Investment in Real Estate and Accumulated Depreciation [Line Items]</t>
        </is>
      </c>
    </row>
    <row r="4">
      <c r="A4" s="3" t="inlineStr">
        <is>
          <t>Encumbrances</t>
        </is>
      </c>
      <c r="B4" s="4" t="n">
        <v>0</v>
      </c>
    </row>
    <row r="5">
      <c r="A5" s="3" t="inlineStr">
        <is>
          <t>Initial cost to company, land</t>
        </is>
      </c>
      <c r="B5" s="5" t="n">
        <v>1170000</v>
      </c>
    </row>
    <row r="6">
      <c r="A6" s="3" t="inlineStr">
        <is>
          <t>Initial cost to company, building &amp; fixtures</t>
        </is>
      </c>
      <c r="B6" s="5" t="n">
        <v>259659397</v>
      </c>
    </row>
    <row r="7">
      <c r="A7" s="3" t="inlineStr">
        <is>
          <t>Costs capitalized subsequent to acquisition, improvements</t>
        </is>
      </c>
      <c r="B7" s="5" t="n">
        <v>-189059220</v>
      </c>
    </row>
    <row r="8">
      <c r="A8" s="3" t="inlineStr">
        <is>
          <t>Gross amount carried at close of period, land</t>
        </is>
      </c>
      <c r="B8" s="5" t="n">
        <v>1250000</v>
      </c>
    </row>
    <row r="9">
      <c r="A9" s="3" t="inlineStr">
        <is>
          <t>Gross amount carried at close of period, building &amp; fixtures</t>
        </is>
      </c>
      <c r="B9" s="5" t="n">
        <v>70520177</v>
      </c>
    </row>
    <row r="10">
      <c r="A10" s="3" t="inlineStr">
        <is>
          <t>Gross amount carried at close of period, total</t>
        </is>
      </c>
      <c r="B10" s="5" t="n">
        <v>71770177</v>
      </c>
      <c r="D10" s="4" t="n">
        <v>485037215</v>
      </c>
      <c r="E10" s="4" t="n">
        <v>485368450</v>
      </c>
      <c r="F10" s="4" t="n">
        <v>538112220</v>
      </c>
    </row>
    <row r="11">
      <c r="A11" s="3" t="inlineStr">
        <is>
          <t>Accumulated Depreciation</t>
        </is>
      </c>
      <c r="B11" s="5" t="n">
        <v>6832167</v>
      </c>
      <c r="D11" s="5" t="n">
        <v>105825816</v>
      </c>
      <c r="E11" s="4" t="n">
        <v>87154095</v>
      </c>
      <c r="F11" s="4" t="n">
        <v>72155753</v>
      </c>
    </row>
    <row r="12">
      <c r="A12" s="3" t="inlineStr">
        <is>
          <t>Investment in Real Estate, net, at 12/31/20</t>
        </is>
      </c>
      <c r="B12" s="5" t="n">
        <v>64938010</v>
      </c>
    </row>
    <row r="13">
      <c r="A13" s="3" t="inlineStr">
        <is>
          <t>Long-term debt outstanding</t>
        </is>
      </c>
      <c r="B13" s="4" t="n">
        <v>115008130</v>
      </c>
      <c r="D13" s="4" t="n">
        <v>152109426</v>
      </c>
    </row>
    <row r="14">
      <c r="A14" s="3" t="inlineStr">
        <is>
          <t>CorEnergy Credit Facility | Line of Credit</t>
        </is>
      </c>
    </row>
    <row r="15">
      <c r="A15" s="6" t="inlineStr">
        <is>
          <t>SEC Schedule, 12-28, Real Estate Companies, Investment in Real Estate and Accumulated Depreciation [Line Items]</t>
        </is>
      </c>
    </row>
    <row r="16">
      <c r="A16" s="3" t="inlineStr">
        <is>
          <t>Number of properties serving as collateral | property</t>
        </is>
      </c>
      <c r="B16" s="5" t="n">
        <v>2</v>
      </c>
    </row>
    <row r="17">
      <c r="A17" s="3" t="inlineStr">
        <is>
          <t>Long-term debt outstanding</t>
        </is>
      </c>
      <c r="B17" s="4" t="n">
        <v>0</v>
      </c>
    </row>
    <row r="18">
      <c r="A18" s="3" t="inlineStr">
        <is>
          <t>United Property Systems</t>
        </is>
      </c>
    </row>
    <row r="19">
      <c r="A19" s="6" t="inlineStr">
        <is>
          <t>SEC Schedule, 12-28, Real Estate Companies, Investment in Real Estate and Accumulated Depreciation [Line Items]</t>
        </is>
      </c>
    </row>
    <row r="20">
      <c r="A20" s="3" t="inlineStr">
        <is>
          <t>Encumbrances</t>
        </is>
      </c>
      <c r="B20" s="5" t="n">
        <v>0</v>
      </c>
    </row>
    <row r="21">
      <c r="A21" s="3" t="inlineStr">
        <is>
          <t>Initial cost to company, land</t>
        </is>
      </c>
      <c r="B21" s="5" t="n">
        <v>210000</v>
      </c>
    </row>
    <row r="22">
      <c r="A22" s="3" t="inlineStr">
        <is>
          <t>Initial cost to company, building &amp; fixtures</t>
        </is>
      </c>
      <c r="B22" s="5" t="n">
        <v>1188000</v>
      </c>
    </row>
    <row r="23">
      <c r="A23" s="3" t="inlineStr">
        <is>
          <t>Costs capitalized subsequent to acquisition, improvements</t>
        </is>
      </c>
      <c r="B23" s="5" t="n">
        <v>128026</v>
      </c>
    </row>
    <row r="24">
      <c r="A24" s="3" t="inlineStr">
        <is>
          <t>Gross amount carried at close of period, land</t>
        </is>
      </c>
      <c r="B24" s="5" t="n">
        <v>210000</v>
      </c>
    </row>
    <row r="25">
      <c r="A25" s="3" t="inlineStr">
        <is>
          <t>Gross amount carried at close of period, building &amp; fixtures</t>
        </is>
      </c>
      <c r="B25" s="5" t="n">
        <v>1316026</v>
      </c>
    </row>
    <row r="26">
      <c r="A26" s="3" t="inlineStr">
        <is>
          <t>Gross amount carried at close of period, total</t>
        </is>
      </c>
      <c r="B26" s="5" t="n">
        <v>1526026</v>
      </c>
    </row>
    <row r="27">
      <c r="A27" s="3" t="inlineStr">
        <is>
          <t>Accumulated Depreciation</t>
        </is>
      </c>
      <c r="B27" s="5" t="n">
        <v>216951</v>
      </c>
    </row>
    <row r="28">
      <c r="A28" s="3" t="inlineStr">
        <is>
          <t>Investment in Real Estate, net, at 12/31/20</t>
        </is>
      </c>
      <c r="B28" s="4" t="n">
        <v>1309075</v>
      </c>
    </row>
    <row r="29">
      <c r="A29" s="3" t="inlineStr">
        <is>
          <t>Life on which depreciation in latest income statement is computed</t>
        </is>
      </c>
      <c r="B29" s="3" t="inlineStr">
        <is>
          <t>40 years</t>
        </is>
      </c>
    </row>
    <row r="30">
      <c r="A30" s="3" t="inlineStr">
        <is>
          <t>Grand Isle Gathering System</t>
        </is>
      </c>
    </row>
    <row r="31">
      <c r="A31" s="6" t="inlineStr">
        <is>
          <t>SEC Schedule, 12-28, Real Estate Companies, Investment in Real Estate and Accumulated Depreciation [Line Items]</t>
        </is>
      </c>
    </row>
    <row r="32">
      <c r="A32" s="3" t="inlineStr">
        <is>
          <t>Encumbrances</t>
        </is>
      </c>
      <c r="B32" s="4" t="n">
        <v>0</v>
      </c>
    </row>
    <row r="33">
      <c r="A33" s="3" t="inlineStr">
        <is>
          <t>Initial cost to company, land</t>
        </is>
      </c>
      <c r="B33" s="5" t="n">
        <v>960000</v>
      </c>
    </row>
    <row r="34">
      <c r="A34" s="3" t="inlineStr">
        <is>
          <t>Initial cost to company, building &amp; fixtures</t>
        </is>
      </c>
      <c r="B34" s="5" t="n">
        <v>258471397</v>
      </c>
    </row>
    <row r="35">
      <c r="A35" s="3" t="inlineStr">
        <is>
          <t>Costs capitalized subsequent to acquisition, improvements</t>
        </is>
      </c>
      <c r="B35" s="5" t="n">
        <v>-189187246</v>
      </c>
    </row>
    <row r="36">
      <c r="A36" s="3" t="inlineStr">
        <is>
          <t>Gross amount carried at close of period, land</t>
        </is>
      </c>
      <c r="B36" s="5" t="n">
        <v>1040000</v>
      </c>
    </row>
    <row r="37">
      <c r="A37" s="3" t="inlineStr">
        <is>
          <t>Gross amount carried at close of period, building &amp; fixtures</t>
        </is>
      </c>
      <c r="B37" s="5" t="n">
        <v>69204151</v>
      </c>
    </row>
    <row r="38">
      <c r="A38" s="3" t="inlineStr">
        <is>
          <t>Gross amount carried at close of period, total</t>
        </is>
      </c>
      <c r="B38" s="5" t="n">
        <v>70244151</v>
      </c>
      <c r="C38" s="4" t="n">
        <v>183000000</v>
      </c>
    </row>
    <row r="39">
      <c r="A39" s="3" t="inlineStr">
        <is>
          <t>Accumulated Depreciation</t>
        </is>
      </c>
      <c r="B39" s="5" t="n">
        <v>6615216</v>
      </c>
      <c r="C39" s="4" t="n">
        <v>42700000</v>
      </c>
    </row>
    <row r="40">
      <c r="A40" s="3" t="inlineStr">
        <is>
          <t>Investment in Real Estate, net, at 12/31/20</t>
        </is>
      </c>
      <c r="B40" s="4" t="n">
        <v>63628935</v>
      </c>
    </row>
    <row r="41">
      <c r="A41" s="3" t="inlineStr">
        <is>
          <t>Life on which depreciation in latest income statement is computed</t>
        </is>
      </c>
      <c r="B41" s="3" t="inlineStr">
        <is>
          <t>15 years</t>
        </is>
      </c>
    </row>
    <row r="42">
      <c r="A42" s="3" t="inlineStr">
        <is>
          <t>Acquisition costs</t>
        </is>
      </c>
      <c r="B42" s="4" t="n">
        <v>1931396</v>
      </c>
    </row>
    <row r="43">
      <c r="A43" s="3" t="inlineStr">
        <is>
          <t>Post-impairment balance</t>
        </is>
      </c>
      <c r="B43" s="4" t="n">
        <v>4943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 (loss)</t>
        </is>
      </c>
      <c r="B4" s="4" t="n">
        <v>-306067579</v>
      </c>
      <c r="C4" s="4" t="n">
        <v>4079495</v>
      </c>
      <c r="D4" s="4" t="n">
        <v>43711876</v>
      </c>
    </row>
    <row r="5">
      <c r="A5" s="6" t="inlineStr">
        <is>
          <t>Adjustments to reconcile net income (loss) to net cash provided by operating activities:</t>
        </is>
      </c>
    </row>
    <row r="6">
      <c r="A6" s="3" t="inlineStr">
        <is>
          <t>Deferred income tax, net</t>
        </is>
      </c>
      <c r="B6" s="5" t="n">
        <v>310985</v>
      </c>
      <c r="C6" s="5" t="n">
        <v>354642</v>
      </c>
      <c r="D6" s="5" t="n">
        <v>-1845710</v>
      </c>
    </row>
    <row r="7">
      <c r="A7" s="3" t="inlineStr">
        <is>
          <t>Depreciation, amortization and ARO accretion</t>
        </is>
      </c>
      <c r="B7" s="5" t="n">
        <v>14924464</v>
      </c>
      <c r="C7" s="5" t="n">
        <v>23808083</v>
      </c>
      <c r="D7" s="5" t="n">
        <v>26361907</v>
      </c>
    </row>
    <row r="8">
      <c r="A8" s="3" t="inlineStr">
        <is>
          <t>Gain on sale of leased property, net</t>
        </is>
      </c>
      <c r="B8" s="5" t="n">
        <v>0</v>
      </c>
      <c r="C8" s="5" t="n">
        <v>0</v>
      </c>
      <c r="D8" s="5" t="n">
        <v>-11723257</v>
      </c>
    </row>
    <row r="9">
      <c r="A9" s="3" t="inlineStr">
        <is>
          <t>Loss on impairment of leased property</t>
        </is>
      </c>
      <c r="B9" s="5" t="n">
        <v>140268379</v>
      </c>
      <c r="C9" s="5" t="n">
        <v>0</v>
      </c>
      <c r="D9" s="5" t="n">
        <v>0</v>
      </c>
    </row>
    <row r="10">
      <c r="A10" s="3" t="inlineStr">
        <is>
          <t>Loss on impairment and disposal of leased property</t>
        </is>
      </c>
      <c r="B10" s="5" t="n">
        <v>146537547</v>
      </c>
      <c r="C10" s="5" t="n">
        <v>0</v>
      </c>
      <c r="D10" s="5" t="n">
        <v>0</v>
      </c>
    </row>
    <row r="11">
      <c r="A11" s="3" t="inlineStr">
        <is>
          <t>Loss on termination of lease</t>
        </is>
      </c>
      <c r="B11" s="5" t="n">
        <v>458297</v>
      </c>
      <c r="C11" s="5" t="n">
        <v>0</v>
      </c>
      <c r="D11" s="5" t="n">
        <v>0</v>
      </c>
    </row>
    <row r="12">
      <c r="A12" s="3" t="inlineStr">
        <is>
          <t>Deferred rent receivable write-off, noncash</t>
        </is>
      </c>
      <c r="B12" s="5" t="n">
        <v>30105820</v>
      </c>
      <c r="C12" s="5" t="n">
        <v>0</v>
      </c>
      <c r="D12" s="5" t="n">
        <v>0</v>
      </c>
    </row>
    <row r="13">
      <c r="A13" s="3" t="inlineStr">
        <is>
          <t>Provision for loan gain</t>
        </is>
      </c>
      <c r="B13" s="5" t="n">
        <v>0</v>
      </c>
      <c r="C13" s="5" t="n">
        <v>0</v>
      </c>
      <c r="D13" s="5" t="n">
        <v>-36867</v>
      </c>
    </row>
    <row r="14">
      <c r="A14" s="3" t="inlineStr">
        <is>
          <t>(Gain) loss on extinguishment of debt</t>
        </is>
      </c>
      <c r="B14" s="5" t="n">
        <v>-11549968</v>
      </c>
      <c r="C14" s="5" t="n">
        <v>33960565</v>
      </c>
      <c r="D14" s="5" t="n">
        <v>0</v>
      </c>
    </row>
    <row r="15">
      <c r="A15" s="3" t="inlineStr">
        <is>
          <t>Gain on sale of equipment</t>
        </is>
      </c>
      <c r="B15" s="5" t="n">
        <v>-13683</v>
      </c>
      <c r="C15" s="5" t="n">
        <v>-7390</v>
      </c>
      <c r="D15" s="5" t="n">
        <v>-8416</v>
      </c>
    </row>
    <row r="16">
      <c r="A16" s="3" t="inlineStr">
        <is>
          <t>Net realized and unrealized loss on other equity securities</t>
        </is>
      </c>
      <c r="B16" s="5" t="n">
        <v>0</v>
      </c>
      <c r="C16" s="5" t="n">
        <v>0</v>
      </c>
      <c r="D16" s="5" t="n">
        <v>1845309</v>
      </c>
    </row>
    <row r="17">
      <c r="A17" s="3" t="inlineStr">
        <is>
          <t>Loss on settlement of asset retirement obligation</t>
        </is>
      </c>
      <c r="B17" s="5" t="n">
        <v>0</v>
      </c>
      <c r="C17" s="5" t="n">
        <v>0</v>
      </c>
      <c r="D17" s="5" t="n">
        <v>310941</v>
      </c>
    </row>
    <row r="18">
      <c r="A18" s="3" t="inlineStr">
        <is>
          <t>Common stock issued under directors' compensation plan</t>
        </is>
      </c>
      <c r="B18" s="5" t="n">
        <v>0</v>
      </c>
      <c r="C18" s="5" t="n">
        <v>0</v>
      </c>
      <c r="D18" s="5" t="n">
        <v>67500</v>
      </c>
    </row>
    <row r="19">
      <c r="A19" s="6" t="inlineStr">
        <is>
          <t>Changes in assets and liabilities:</t>
        </is>
      </c>
    </row>
    <row r="20">
      <c r="A20" s="3" t="inlineStr">
        <is>
          <t>Increase in deferred rent receivables</t>
        </is>
      </c>
      <c r="B20" s="5" t="n">
        <v>-247718</v>
      </c>
      <c r="C20" s="5" t="n">
        <v>-3915347</v>
      </c>
      <c r="D20" s="5" t="n">
        <v>-7038848</v>
      </c>
    </row>
    <row r="21">
      <c r="A21" s="3" t="inlineStr">
        <is>
          <t>(Increase) decrease in accounts and other receivables</t>
        </is>
      </c>
      <c r="B21" s="5" t="n">
        <v>467257</v>
      </c>
      <c r="C21" s="5" t="n">
        <v>940009</v>
      </c>
      <c r="D21" s="5" t="n">
        <v>-1297207</v>
      </c>
    </row>
    <row r="22">
      <c r="A22" s="3" t="inlineStr">
        <is>
          <t>Increase in financing note accrued interest receivable</t>
        </is>
      </c>
      <c r="B22" s="5" t="n">
        <v>-18069</v>
      </c>
      <c r="C22" s="5" t="n">
        <v>0</v>
      </c>
      <c r="D22" s="5" t="n">
        <v>0</v>
      </c>
    </row>
    <row r="23">
      <c r="A23" s="3" t="inlineStr">
        <is>
          <t>(Increase) decrease in prepaid expenses and other assets</t>
        </is>
      </c>
      <c r="B23" s="5" t="n">
        <v>-1424332</v>
      </c>
      <c r="C23" s="5" t="n">
        <v>-136108</v>
      </c>
      <c r="D23" s="5" t="n">
        <v>73505</v>
      </c>
    </row>
    <row r="24">
      <c r="A24" s="3" t="inlineStr">
        <is>
          <t>Increase (decrease) in management fee payable</t>
        </is>
      </c>
      <c r="B24" s="5" t="n">
        <v>-698324</v>
      </c>
      <c r="C24" s="5" t="n">
        <v>-161663</v>
      </c>
      <c r="D24" s="5" t="n">
        <v>83187</v>
      </c>
    </row>
    <row r="25">
      <c r="A25" s="3" t="inlineStr">
        <is>
          <t>Increase (decrease) in accounts payable and other accrued liabilities</t>
        </is>
      </c>
      <c r="B25" s="5" t="n">
        <v>-1903936</v>
      </c>
      <c r="C25" s="5" t="n">
        <v>2517069</v>
      </c>
      <c r="D25" s="5" t="n">
        <v>476223</v>
      </c>
    </row>
    <row r="26">
      <c r="A26" s="3" t="inlineStr">
        <is>
          <t>Decrease in income tax liability</t>
        </is>
      </c>
      <c r="B26" s="5" t="n">
        <v>0</v>
      </c>
      <c r="C26" s="5" t="n">
        <v>0</v>
      </c>
      <c r="D26" s="5" t="n">
        <v>-2204626</v>
      </c>
    </row>
    <row r="27">
      <c r="A27" s="3" t="inlineStr">
        <is>
          <t>Increase (decrease) in unearned revenue</t>
        </is>
      </c>
      <c r="B27" s="5" t="n">
        <v>-766070</v>
      </c>
      <c r="C27" s="5" t="n">
        <v>339749</v>
      </c>
      <c r="D27" s="5" t="n">
        <v>-152777</v>
      </c>
    </row>
    <row r="28">
      <c r="A28" s="3" t="inlineStr">
        <is>
          <t>Net cash provided by operating activities</t>
        </is>
      </c>
      <c r="B28" s="5" t="n">
        <v>10383070</v>
      </c>
      <c r="C28" s="5" t="n">
        <v>61779104</v>
      </c>
      <c r="D28" s="5" t="n">
        <v>48622740</v>
      </c>
    </row>
    <row r="29">
      <c r="A29" s="6" t="inlineStr">
        <is>
          <t>Investing Activities</t>
        </is>
      </c>
    </row>
    <row r="30">
      <c r="A30" s="3" t="inlineStr">
        <is>
          <t>Proceeds from the sale of leased property</t>
        </is>
      </c>
      <c r="B30" s="5" t="n">
        <v>0</v>
      </c>
      <c r="C30" s="5" t="n">
        <v>0</v>
      </c>
      <c r="D30" s="5" t="n">
        <v>55553975</v>
      </c>
    </row>
    <row r="31">
      <c r="A31" s="3" t="inlineStr">
        <is>
          <t>Proceeds from sale of other equity securities</t>
        </is>
      </c>
      <c r="B31" s="5" t="n">
        <v>0</v>
      </c>
      <c r="C31" s="5" t="n">
        <v>0</v>
      </c>
      <c r="D31" s="5" t="n">
        <v>449067</v>
      </c>
    </row>
    <row r="32">
      <c r="A32" s="3" t="inlineStr">
        <is>
          <t>Purchases of property and equipment, net</t>
        </is>
      </c>
      <c r="B32" s="5" t="n">
        <v>-2186155</v>
      </c>
      <c r="C32" s="5" t="n">
        <v>-372934</v>
      </c>
      <c r="D32" s="5" t="n">
        <v>-105357</v>
      </c>
    </row>
    <row r="33">
      <c r="A33" s="3" t="inlineStr">
        <is>
          <t>Proceeds from sale of property and equipment</t>
        </is>
      </c>
      <c r="B33" s="5" t="n">
        <v>15000</v>
      </c>
      <c r="C33" s="5" t="n">
        <v>7000</v>
      </c>
      <c r="D33" s="5" t="n">
        <v>17999</v>
      </c>
    </row>
    <row r="34">
      <c r="A34" s="3" t="inlineStr">
        <is>
          <t>Principal payment on financing note receivable</t>
        </is>
      </c>
      <c r="B34" s="5" t="n">
        <v>43333</v>
      </c>
      <c r="C34" s="5" t="n">
        <v>65000</v>
      </c>
      <c r="D34" s="5" t="n">
        <v>236867</v>
      </c>
    </row>
    <row r="35">
      <c r="A35" s="3" t="inlineStr">
        <is>
          <t>Principal payment on note receivable</t>
        </is>
      </c>
      <c r="B35" s="5" t="n">
        <v>0</v>
      </c>
      <c r="C35" s="5" t="n">
        <v>5000000</v>
      </c>
      <c r="D35" s="5" t="n">
        <v>0</v>
      </c>
    </row>
    <row r="36">
      <c r="A36" s="3" t="inlineStr">
        <is>
          <t>Return of capital on distributions received</t>
        </is>
      </c>
      <c r="B36" s="5" t="n">
        <v>0</v>
      </c>
      <c r="C36" s="5" t="n">
        <v>0</v>
      </c>
      <c r="D36" s="5" t="n">
        <v>663939</v>
      </c>
    </row>
    <row r="37">
      <c r="A37" s="3" t="inlineStr">
        <is>
          <t>Net cash provided by (used in) investing activities</t>
        </is>
      </c>
      <c r="B37" s="5" t="n">
        <v>-2127822</v>
      </c>
      <c r="C37" s="5" t="n">
        <v>4699066</v>
      </c>
      <c r="D37" s="5" t="n">
        <v>56816490</v>
      </c>
    </row>
    <row r="38">
      <c r="A38" s="6" t="inlineStr">
        <is>
          <t>Financing Activities</t>
        </is>
      </c>
    </row>
    <row r="39">
      <c r="A39" s="3" t="inlineStr">
        <is>
          <t>Debt financing costs</t>
        </is>
      </c>
      <c r="B39" s="5" t="n">
        <v>0</v>
      </c>
      <c r="C39" s="5" t="n">
        <v>-372759</v>
      </c>
      <c r="D39" s="5" t="n">
        <v>-264010</v>
      </c>
    </row>
    <row r="40">
      <c r="A40" s="3" t="inlineStr">
        <is>
          <t>Cash paid for extinguishment of convertible notes</t>
        </is>
      </c>
      <c r="B40" s="5" t="n">
        <v>0</v>
      </c>
      <c r="C40" s="5" t="n">
        <v>-78939743</v>
      </c>
      <c r="D40" s="5" t="n">
        <v>0</v>
      </c>
    </row>
    <row r="41">
      <c r="A41" s="3" t="inlineStr">
        <is>
          <t>Cash paid for maturity of convertible notes</t>
        </is>
      </c>
      <c r="B41" s="5" t="n">
        <v>-1676000</v>
      </c>
      <c r="C41" s="5" t="n">
        <v>0</v>
      </c>
      <c r="D41" s="5" t="n">
        <v>0</v>
      </c>
    </row>
    <row r="42">
      <c r="A42" s="3" t="inlineStr">
        <is>
          <t>Cash paid for repurchase of convertible notes</t>
        </is>
      </c>
      <c r="B42" s="5" t="n">
        <v>-1316250</v>
      </c>
      <c r="C42" s="5" t="n">
        <v>0</v>
      </c>
      <c r="D42" s="5" t="n">
        <v>0</v>
      </c>
    </row>
    <row r="43">
      <c r="A43" s="3" t="inlineStr">
        <is>
          <t>Cash paid for settlement of Pinedale Secured Credit Facility</t>
        </is>
      </c>
      <c r="B43" s="5" t="n">
        <v>-3074572</v>
      </c>
      <c r="C43" s="5" t="n">
        <v>0</v>
      </c>
      <c r="D43" s="5" t="n">
        <v>0</v>
      </c>
    </row>
    <row r="44">
      <c r="A44" s="3" t="inlineStr">
        <is>
          <t>Net offering proceeds on convertible debt</t>
        </is>
      </c>
      <c r="B44" s="5" t="n">
        <v>0</v>
      </c>
      <c r="C44" s="5" t="n">
        <v>116355125</v>
      </c>
      <c r="D44" s="5" t="n">
        <v>0</v>
      </c>
    </row>
    <row r="45">
      <c r="A45" s="3" t="inlineStr">
        <is>
          <t>Repurchases of Series A preferred stock</t>
        </is>
      </c>
      <c r="B45" s="5" t="n">
        <v>-161997</v>
      </c>
      <c r="C45" s="5" t="n">
        <v>-60550</v>
      </c>
      <c r="D45" s="5" t="n">
        <v>-4275553</v>
      </c>
    </row>
    <row r="46">
      <c r="A46" s="3" t="inlineStr">
        <is>
          <t>Dividends paid on Series A preferred stock</t>
        </is>
      </c>
      <c r="B46" s="5" t="n">
        <v>-9242797</v>
      </c>
      <c r="C46" s="5" t="n">
        <v>-9255121</v>
      </c>
      <c r="D46" s="5" t="n">
        <v>-9587500</v>
      </c>
    </row>
    <row r="47">
      <c r="A47" s="3" t="inlineStr">
        <is>
          <t>Dividends paid on common stock</t>
        </is>
      </c>
      <c r="B47" s="5" t="n">
        <v>-12286368</v>
      </c>
      <c r="C47" s="5" t="n">
        <v>-39100656</v>
      </c>
      <c r="D47" s="5" t="n">
        <v>-34284059</v>
      </c>
    </row>
    <row r="48">
      <c r="A48" s="3" t="inlineStr">
        <is>
          <t>Principal payments on secured credit facilities</t>
        </is>
      </c>
      <c r="B48" s="5" t="n">
        <v>-1764000</v>
      </c>
      <c r="C48" s="5" t="n">
        <v>-3528000</v>
      </c>
      <c r="D48" s="5" t="n">
        <v>-3528000</v>
      </c>
    </row>
    <row r="49">
      <c r="A49" s="3" t="inlineStr">
        <is>
          <t>Net cash used in financing activities</t>
        </is>
      </c>
      <c r="B49" s="5" t="n">
        <v>-29521984</v>
      </c>
      <c r="C49" s="5" t="n">
        <v>-14901704</v>
      </c>
      <c r="D49" s="5" t="n">
        <v>-51939122</v>
      </c>
    </row>
    <row r="50">
      <c r="A50" s="3" t="inlineStr">
        <is>
          <t>Net change in cash and cash equivalents</t>
        </is>
      </c>
      <c r="B50" s="5" t="n">
        <v>-21266736</v>
      </c>
      <c r="C50" s="5" t="n">
        <v>51576466</v>
      </c>
      <c r="D50" s="5" t="n">
        <v>53500108</v>
      </c>
    </row>
    <row r="51">
      <c r="A51" s="3" t="inlineStr">
        <is>
          <t>Cash and cash equivalents at beginning of period</t>
        </is>
      </c>
      <c r="B51" s="5" t="n">
        <v>120863643</v>
      </c>
      <c r="C51" s="5" t="n">
        <v>69287177</v>
      </c>
      <c r="D51" s="5" t="n">
        <v>15787069</v>
      </c>
    </row>
    <row r="52">
      <c r="A52" s="3" t="inlineStr">
        <is>
          <t>Cash and cash equivalents at end of period</t>
        </is>
      </c>
      <c r="B52" s="5" t="n">
        <v>99596907</v>
      </c>
      <c r="C52" s="5" t="n">
        <v>120863643</v>
      </c>
      <c r="D52" s="5" t="n">
        <v>69287177</v>
      </c>
    </row>
    <row r="53">
      <c r="A53" s="6" t="inlineStr">
        <is>
          <t>Supplemental Disclosure of Cash Flow Information</t>
        </is>
      </c>
    </row>
    <row r="54">
      <c r="A54" s="3" t="inlineStr">
        <is>
          <t>Interest paid</t>
        </is>
      </c>
      <c r="B54" s="5" t="n">
        <v>9272409</v>
      </c>
      <c r="C54" s="5" t="n">
        <v>6834439</v>
      </c>
      <c r="D54" s="5" t="n">
        <v>11200835</v>
      </c>
    </row>
    <row r="55">
      <c r="A55" s="3" t="inlineStr">
        <is>
          <t>Income taxes paid (net of refunds)</t>
        </is>
      </c>
      <c r="B55" s="5" t="n">
        <v>-466236</v>
      </c>
      <c r="C55" s="5" t="n">
        <v>89433</v>
      </c>
      <c r="D55" s="5" t="n">
        <v>2136563</v>
      </c>
    </row>
    <row r="56">
      <c r="A56" s="6" t="inlineStr">
        <is>
          <t>Non-Cash Investing Activities</t>
        </is>
      </c>
    </row>
    <row r="57">
      <c r="A57" s="3" t="inlineStr">
        <is>
          <t>Proceeds from sale of leased property provided directly to secured lender</t>
        </is>
      </c>
      <c r="B57" s="5" t="n">
        <v>18000000</v>
      </c>
      <c r="C57" s="5" t="n">
        <v>0</v>
      </c>
      <c r="D57" s="5" t="n">
        <v>0</v>
      </c>
    </row>
    <row r="58">
      <c r="A58" s="3" t="inlineStr">
        <is>
          <t>Purchases of property, plant and equipment in accounts payable and other accrued liabilities</t>
        </is>
      </c>
      <c r="B58" s="5" t="n">
        <v>591421</v>
      </c>
      <c r="C58" s="5" t="n">
        <v>0</v>
      </c>
      <c r="D58" s="5" t="n">
        <v>0</v>
      </c>
    </row>
    <row r="59">
      <c r="A59" s="3" t="inlineStr">
        <is>
          <t>Note receivable in consideration of the sale of leased property</t>
        </is>
      </c>
      <c r="B59" s="5" t="n">
        <v>0</v>
      </c>
      <c r="C59" s="5" t="n">
        <v>0</v>
      </c>
      <c r="D59" s="5" t="n">
        <v>5000000</v>
      </c>
    </row>
    <row r="60">
      <c r="A60" s="6" t="inlineStr">
        <is>
          <t>Non-Cash Financing Activities</t>
        </is>
      </c>
    </row>
    <row r="61">
      <c r="A61" s="3" t="inlineStr">
        <is>
          <t>Proceeds from sale of leased property used in settlement of Pinedale Secured Credit Facility</t>
        </is>
      </c>
      <c r="B61" s="5" t="n">
        <v>-18000000</v>
      </c>
      <c r="C61" s="5" t="n">
        <v>0</v>
      </c>
      <c r="D61" s="5" t="n">
        <v>0</v>
      </c>
    </row>
    <row r="62">
      <c r="A62" s="3" t="inlineStr">
        <is>
          <t>Change in accounts payable and accrued expenses related to debt financing costs</t>
        </is>
      </c>
      <c r="B62" s="5" t="n">
        <v>0</v>
      </c>
      <c r="C62" s="5" t="n">
        <v>0</v>
      </c>
      <c r="D62" s="5" t="n">
        <v>-255037</v>
      </c>
    </row>
    <row r="63">
      <c r="A63" s="3" t="inlineStr">
        <is>
          <t>Reinvestment of distributions by common stockholders in additional common shares</t>
        </is>
      </c>
      <c r="B63" s="5" t="n">
        <v>0</v>
      </c>
      <c r="C63" s="5" t="n">
        <v>403831</v>
      </c>
      <c r="D63" s="5" t="n">
        <v>1509830</v>
      </c>
    </row>
    <row r="64">
      <c r="A64" s="3" t="inlineStr">
        <is>
          <t>Common stock issued upon exchange and conversion of convertible notes</t>
        </is>
      </c>
      <c r="B64" s="4" t="n">
        <v>419129</v>
      </c>
      <c r="C64" s="4" t="n">
        <v>66064966</v>
      </c>
      <c r="D64" s="4" t="n">
        <v>426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III - REAL ESTATE AND ACCUMULATED DEPRECIATION - Reconciliation of Real Estate and Accumulated Depreci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Jun. 30, 2020</t>
        </is>
      </c>
      <c r="G2" s="2" t="inlineStr">
        <is>
          <t>Dec. 21, 2018</t>
        </is>
      </c>
    </row>
    <row r="3">
      <c r="A3" s="6" t="inlineStr">
        <is>
          <t>Investment in real estate:</t>
        </is>
      </c>
    </row>
    <row r="4">
      <c r="A4" s="3" t="inlineStr">
        <is>
          <t>Balance, beginning of year</t>
        </is>
      </c>
      <c r="B4" s="4" t="n">
        <v>485037215</v>
      </c>
      <c r="C4" s="4" t="n">
        <v>485037215</v>
      </c>
      <c r="D4" s="4" t="n">
        <v>485368450</v>
      </c>
      <c r="E4" s="4" t="n">
        <v>538112220</v>
      </c>
    </row>
    <row r="5">
      <c r="A5" s="3" t="inlineStr">
        <is>
          <t>Addition: Acquisition and developments</t>
        </is>
      </c>
      <c r="C5" s="5" t="n">
        <v>361196</v>
      </c>
      <c r="D5" s="5" t="n">
        <v>24877</v>
      </c>
      <c r="E5" s="5" t="n">
        <v>3599</v>
      </c>
    </row>
    <row r="6">
      <c r="A6" s="3" t="inlineStr">
        <is>
          <t>Deduction: Dispositions and other</t>
        </is>
      </c>
      <c r="C6" s="5" t="n">
        <v>-413628234</v>
      </c>
      <c r="D6" s="5" t="n">
        <v>-356112</v>
      </c>
      <c r="E6" s="5" t="n">
        <v>-52747369</v>
      </c>
    </row>
    <row r="7">
      <c r="A7" s="3" t="inlineStr">
        <is>
          <t>Balance, end of year</t>
        </is>
      </c>
      <c r="C7" s="5" t="n">
        <v>71770177</v>
      </c>
      <c r="D7" s="5" t="n">
        <v>485037215</v>
      </c>
      <c r="E7" s="5" t="n">
        <v>485368450</v>
      </c>
    </row>
    <row r="8">
      <c r="A8" s="6" t="inlineStr">
        <is>
          <t>Accumulated depreciation:</t>
        </is>
      </c>
    </row>
    <row r="9">
      <c r="A9" s="3" t="inlineStr">
        <is>
          <t>Balance, beginning of year</t>
        </is>
      </c>
      <c r="B9" s="5" t="n">
        <v>105825816</v>
      </c>
      <c r="C9" s="5" t="n">
        <v>105825816</v>
      </c>
      <c r="D9" s="5" t="n">
        <v>87154095</v>
      </c>
      <c r="E9" s="5" t="n">
        <v>72155753</v>
      </c>
    </row>
    <row r="10">
      <c r="A10" s="3" t="inlineStr">
        <is>
          <t>Addition: Depreciation</t>
        </is>
      </c>
      <c r="C10" s="5" t="n">
        <v>9748659</v>
      </c>
      <c r="D10" s="5" t="n">
        <v>18671721</v>
      </c>
      <c r="E10" s="5" t="n">
        <v>20986461</v>
      </c>
    </row>
    <row r="11">
      <c r="A11" s="3" t="inlineStr">
        <is>
          <t>Deduction: Dispositions and other</t>
        </is>
      </c>
      <c r="C11" s="5" t="n">
        <v>-108742308</v>
      </c>
      <c r="D11" s="5" t="n">
        <v>0</v>
      </c>
      <c r="E11" s="5" t="n">
        <v>-5988119</v>
      </c>
    </row>
    <row r="12">
      <c r="A12" s="3" t="inlineStr">
        <is>
          <t>Balance, end of year</t>
        </is>
      </c>
      <c r="C12" s="5" t="n">
        <v>6832167</v>
      </c>
      <c r="D12" s="5" t="n">
        <v>105825816</v>
      </c>
      <c r="E12" s="4" t="n">
        <v>87154095</v>
      </c>
    </row>
    <row r="13">
      <c r="A13" s="3" t="inlineStr">
        <is>
          <t>Assets Leased to Others</t>
        </is>
      </c>
    </row>
    <row r="14">
      <c r="A14" s="6" t="inlineStr">
        <is>
          <t>Accumulated depreciation:</t>
        </is>
      </c>
    </row>
    <row r="15">
      <c r="A15" s="3" t="inlineStr">
        <is>
          <t>Net carrying value of leased properties</t>
        </is>
      </c>
      <c r="C15" s="5" t="n">
        <v>64938010</v>
      </c>
      <c r="D15" s="5" t="n">
        <v>379211399</v>
      </c>
    </row>
    <row r="16">
      <c r="A16" s="3" t="inlineStr">
        <is>
          <t>Accumulated depreciation</t>
        </is>
      </c>
      <c r="C16" s="5" t="n">
        <v>6832167</v>
      </c>
      <c r="D16" s="4" t="n">
        <v>105825816</v>
      </c>
    </row>
    <row r="17">
      <c r="A17" s="3" t="inlineStr">
        <is>
          <t>Pinedale LGS</t>
        </is>
      </c>
    </row>
    <row r="18">
      <c r="A18" s="6" t="inlineStr">
        <is>
          <t>Accumulated depreciation:</t>
        </is>
      </c>
    </row>
    <row r="19">
      <c r="A19" s="3" t="inlineStr">
        <is>
          <t>Net carrying value of leased properties</t>
        </is>
      </c>
      <c r="F19" s="4" t="n">
        <v>164500000</v>
      </c>
    </row>
    <row r="20">
      <c r="A20" s="3" t="inlineStr">
        <is>
          <t>Pinedale LGS | Assets Leased to Others</t>
        </is>
      </c>
    </row>
    <row r="21">
      <c r="A21" s="6" t="inlineStr">
        <is>
          <t>Accumulated depreciation:</t>
        </is>
      </c>
    </row>
    <row r="22">
      <c r="A22" s="3" t="inlineStr">
        <is>
          <t>Net carrying value of leased properties</t>
        </is>
      </c>
      <c r="F22" s="5" t="n">
        <v>164500000</v>
      </c>
    </row>
    <row r="23">
      <c r="A23" s="3" t="inlineStr">
        <is>
          <t>Gross investment</t>
        </is>
      </c>
      <c r="F23" s="5" t="n">
        <v>230600000</v>
      </c>
    </row>
    <row r="24">
      <c r="A24" s="3" t="inlineStr">
        <is>
          <t>Accumulated depreciation</t>
        </is>
      </c>
      <c r="F24" s="4" t="n">
        <v>66100000</v>
      </c>
    </row>
    <row r="25">
      <c r="A25" s="3" t="inlineStr">
        <is>
          <t>Portland Terminal Facility | Assets Leased to Others</t>
        </is>
      </c>
    </row>
    <row r="26">
      <c r="A26" s="6" t="inlineStr">
        <is>
          <t>Accumulated depreciation:</t>
        </is>
      </c>
    </row>
    <row r="27">
      <c r="A27" s="3" t="inlineStr">
        <is>
          <t>Net carrying value of leased properties</t>
        </is>
      </c>
      <c r="G27" s="4" t="n">
        <v>45700000</v>
      </c>
    </row>
    <row r="28">
      <c r="A28" s="3" t="inlineStr">
        <is>
          <t>Gross investment</t>
        </is>
      </c>
      <c r="G28" s="5" t="n">
        <v>51700000</v>
      </c>
    </row>
    <row r="29">
      <c r="A29" s="3" t="inlineStr">
        <is>
          <t>Accumulated depreciation</t>
        </is>
      </c>
      <c r="G29" s="4" t="n">
        <v>6000000</v>
      </c>
    </row>
    <row r="30">
      <c r="A30" s="3" t="inlineStr">
        <is>
          <t>Grand Isle Gathering System</t>
        </is>
      </c>
    </row>
    <row r="31">
      <c r="A31" s="6" t="inlineStr">
        <is>
          <t>Investment in real estate:</t>
        </is>
      </c>
    </row>
    <row r="32">
      <c r="A32" s="3" t="inlineStr">
        <is>
          <t>Balance, end of year</t>
        </is>
      </c>
      <c r="B32" s="5" t="n">
        <v>183000000</v>
      </c>
      <c r="C32" s="5" t="n">
        <v>70244151</v>
      </c>
    </row>
    <row r="33">
      <c r="A33" s="6" t="inlineStr">
        <is>
          <t>Accumulated depreciation:</t>
        </is>
      </c>
    </row>
    <row r="34">
      <c r="A34" s="3" t="inlineStr">
        <is>
          <t>Balance, end of year</t>
        </is>
      </c>
      <c r="B34" s="5" t="n">
        <v>42700000</v>
      </c>
      <c r="C34" s="5" t="n">
        <v>6615216</v>
      </c>
    </row>
    <row r="35">
      <c r="A35" s="3" t="inlineStr">
        <is>
          <t>Long-lived asset impairment</t>
        </is>
      </c>
      <c r="B35" s="4" t="n">
        <v>140300000</v>
      </c>
    </row>
    <row r="36">
      <c r="A36" s="3" t="inlineStr">
        <is>
          <t>Net carrying value of leased properties</t>
        </is>
      </c>
      <c r="C36" s="4" t="n">
        <v>636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dditional Information (Details) $ in Millions</t>
        </is>
      </c>
      <c r="B1" s="2" t="inlineStr">
        <is>
          <t>Dec. 31, 2020USD ($)</t>
        </is>
      </c>
    </row>
    <row r="2">
      <c r="A2" s="6" t="inlineStr">
        <is>
          <t>SEC Schedule, 12-28, Real Estate Companies, Investment in Real Estate and Accumulated Depreciation Disclosure [Abstract]</t>
        </is>
      </c>
    </row>
    <row r="3">
      <c r="A3" s="3" t="inlineStr">
        <is>
          <t>Aggregate cost basis of properties for federal income tax purposes</t>
        </is>
      </c>
      <c r="B3" s="14" t="n">
        <v>1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Mortgage Loans On Real Estate (Details) - USD ($)</t>
        </is>
      </c>
      <c r="B1" s="2" t="inlineStr">
        <is>
          <t>12 Months Ended</t>
        </is>
      </c>
    </row>
    <row r="2">
      <c r="B2" s="2" t="inlineStr">
        <is>
          <t>Dec. 31, 2020</t>
        </is>
      </c>
      <c r="C2" s="2" t="inlineStr">
        <is>
          <t>Dec. 31, 2019</t>
        </is>
      </c>
      <c r="D2" s="2" t="inlineStr">
        <is>
          <t>Dec. 31, 2018</t>
        </is>
      </c>
      <c r="E2" s="2" t="inlineStr">
        <is>
          <t>Dec. 31, 2017</t>
        </is>
      </c>
    </row>
    <row r="3">
      <c r="A3" s="6" t="inlineStr">
        <is>
          <t>SEC Schedule, 12-29, Real Estate Companies, Investment in Mortgage Loans on Real Estate [Line Items]</t>
        </is>
      </c>
    </row>
    <row r="4">
      <c r="A4" s="3" t="inlineStr">
        <is>
          <t>Face Value</t>
        </is>
      </c>
      <c r="B4" s="4" t="n">
        <v>1300000</v>
      </c>
    </row>
    <row r="5">
      <c r="A5" s="3" t="inlineStr">
        <is>
          <t>Carrying Amount of Mortgage</t>
        </is>
      </c>
      <c r="B5" s="5" t="n">
        <v>1209736</v>
      </c>
      <c r="C5" s="4" t="n">
        <v>1235000</v>
      </c>
      <c r="D5" s="4" t="n">
        <v>1300000</v>
      </c>
      <c r="E5" s="4" t="n">
        <v>1500000</v>
      </c>
    </row>
    <row r="6">
      <c r="A6" s="3" t="inlineStr">
        <is>
          <t>Principal Amount of Loans Subject to Delinquent Principal or Interest</t>
        </is>
      </c>
      <c r="B6" s="4" t="n">
        <v>0</v>
      </c>
    </row>
    <row r="7">
      <c r="A7" s="3" t="inlineStr">
        <is>
          <t>Billings, Dunn and McKenzie Counties, North Dakota (Morlock Well) | First Mortgages</t>
        </is>
      </c>
    </row>
    <row r="8">
      <c r="A8" s="6" t="inlineStr">
        <is>
          <t>SEC Schedule, 12-29, Real Estate Companies, Investment in Mortgage Loans on Real Estate [Line Items]</t>
        </is>
      </c>
    </row>
    <row r="9">
      <c r="A9" s="3" t="inlineStr">
        <is>
          <t>Interest Rate</t>
        </is>
      </c>
      <c r="B9" s="3" t="inlineStr">
        <is>
          <t>8.50%</t>
        </is>
      </c>
    </row>
    <row r="10">
      <c r="A10" s="3" t="inlineStr">
        <is>
          <t>Monthly Payment Amount</t>
        </is>
      </c>
      <c r="B10" s="4" t="n">
        <v>10833</v>
      </c>
    </row>
    <row r="11">
      <c r="A11" s="3" t="inlineStr">
        <is>
          <t>Face Value</t>
        </is>
      </c>
      <c r="B11" s="5" t="n">
        <v>1300000</v>
      </c>
    </row>
    <row r="12">
      <c r="A12" s="3" t="inlineStr">
        <is>
          <t>Carrying Amount of Mortgage</t>
        </is>
      </c>
      <c r="B12" s="5" t="n">
        <v>1209736</v>
      </c>
    </row>
    <row r="13">
      <c r="A13" s="3" t="inlineStr">
        <is>
          <t>Principal Amount of Loans Subject to Delinquent Principal or Interest</t>
        </is>
      </c>
      <c r="B13" s="5" t="n">
        <v>0</v>
      </c>
    </row>
    <row r="14">
      <c r="A14" s="3" t="inlineStr">
        <is>
          <t>Billings, Dunn and McKenzie Counties, North Dakota (Morlock Well) | First Mortgages | Term One</t>
        </is>
      </c>
    </row>
    <row r="15">
      <c r="A15" s="6" t="inlineStr">
        <is>
          <t>SEC Schedule, 12-29, Real Estate Companies, Investment in Mortgage Loans on Real Estate [Line Items]</t>
        </is>
      </c>
    </row>
    <row r="16">
      <c r="A16" s="3" t="inlineStr">
        <is>
          <t>Monthly Payment Amount</t>
        </is>
      </c>
      <c r="B16" s="5" t="n">
        <v>10833</v>
      </c>
    </row>
    <row r="17">
      <c r="A17" s="3" t="inlineStr">
        <is>
          <t>Billings, Dunn and McKenzie Counties, North Dakota (Morlock Well) | First Mortgages | Term Two</t>
        </is>
      </c>
    </row>
    <row r="18">
      <c r="A18" s="6" t="inlineStr">
        <is>
          <t>SEC Schedule, 12-29, Real Estate Companies, Investment in Mortgage Loans on Real Estate [Line Items]</t>
        </is>
      </c>
    </row>
    <row r="19">
      <c r="A19" s="3" t="inlineStr">
        <is>
          <t>Monthly Payment Amount</t>
        </is>
      </c>
      <c r="B19" s="5" t="n">
        <v>10833</v>
      </c>
    </row>
    <row r="20">
      <c r="A20" s="3" t="inlineStr">
        <is>
          <t>Billings, Dunn and McKenzie Counties, North Dakota (Morlock Well) | First Mortgages | Term Three</t>
        </is>
      </c>
    </row>
    <row r="21">
      <c r="A21" s="6" t="inlineStr">
        <is>
          <t>SEC Schedule, 12-29, Real Estate Companies, Investment in Mortgage Loans on Real Estate [Line Items]</t>
        </is>
      </c>
    </row>
    <row r="22">
      <c r="A22" s="3" t="inlineStr">
        <is>
          <t>Monthly Payment Amount</t>
        </is>
      </c>
      <c r="B22" s="5" t="n">
        <v>16250</v>
      </c>
    </row>
    <row r="23">
      <c r="A23" s="3" t="inlineStr">
        <is>
          <t>Billings, Dunn and McKenzie Counties, North Dakota (Morlock Well) | First Mortgages | Term Four</t>
        </is>
      </c>
    </row>
    <row r="24">
      <c r="A24" s="6" t="inlineStr">
        <is>
          <t>SEC Schedule, 12-29, Real Estate Companies, Investment in Mortgage Loans on Real Estate [Line Items]</t>
        </is>
      </c>
    </row>
    <row r="25">
      <c r="A25" s="3" t="inlineStr">
        <is>
          <t>Monthly Payment Amount</t>
        </is>
      </c>
      <c r="B25" s="5" t="n">
        <v>24375</v>
      </c>
    </row>
    <row r="26">
      <c r="A26" s="3" t="inlineStr">
        <is>
          <t>Billings, Dunn and McKenzie Counties, North Dakota (Morlock Well) | First Mortgages | Term Five</t>
        </is>
      </c>
    </row>
    <row r="27">
      <c r="A27" s="6" t="inlineStr">
        <is>
          <t>SEC Schedule, 12-29, Real Estate Companies, Investment in Mortgage Loans on Real Estate [Line Items]</t>
        </is>
      </c>
    </row>
    <row r="28">
      <c r="A28" s="3" t="inlineStr">
        <is>
          <t>Monthly Payment Amount</t>
        </is>
      </c>
      <c r="B28" s="5" t="n">
        <v>35509</v>
      </c>
    </row>
    <row r="29">
      <c r="A29" s="3" t="inlineStr">
        <is>
          <t>Billings, Dunn and McKenzie Counties, North Dakota (Morlock Well) | First Mortgages | Term Six</t>
        </is>
      </c>
    </row>
    <row r="30">
      <c r="A30" s="6" t="inlineStr">
        <is>
          <t>SEC Schedule, 12-29, Real Estate Companies, Investment in Mortgage Loans on Real Estate [Line Items]</t>
        </is>
      </c>
    </row>
    <row r="31">
      <c r="A31" s="3" t="inlineStr">
        <is>
          <t>Monthly Payment Amount</t>
        </is>
      </c>
      <c r="B31" s="4" t="n">
        <v>46347</v>
      </c>
    </row>
    <row r="32">
      <c r="A32" s="3" t="inlineStr">
        <is>
          <t>Billings, Dunn and McKenzie Counties, North Dakota (Morlock Well) | First Mortgages | Interest Rate, Period One</t>
        </is>
      </c>
    </row>
    <row r="33">
      <c r="A33" s="6" t="inlineStr">
        <is>
          <t>SEC Schedule, 12-29, Real Estate Companies, Investment in Mortgage Loans on Real Estate [Line Items]</t>
        </is>
      </c>
    </row>
    <row r="34">
      <c r="A34" s="3" t="inlineStr">
        <is>
          <t>Interest Rate</t>
        </is>
      </c>
      <c r="B34" s="3" t="inlineStr">
        <is>
          <t>8.50%</t>
        </is>
      </c>
    </row>
    <row r="35">
      <c r="A35" s="3" t="inlineStr">
        <is>
          <t>Billings, Dunn and McKenzie Counties, North Dakota (Morlock Well) | First Mortgages | Interest Rate, Period Two</t>
        </is>
      </c>
    </row>
    <row r="36">
      <c r="A36" s="6" t="inlineStr">
        <is>
          <t>SEC Schedule, 12-29, Real Estate Companies, Investment in Mortgage Loans on Real Estate [Line Items]</t>
        </is>
      </c>
    </row>
    <row r="37">
      <c r="A37" s="3" t="inlineStr">
        <is>
          <t>Interest Rate</t>
        </is>
      </c>
      <c r="B37" s="3" t="inlineStr">
        <is>
          <t>12.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V - MORTGAGE LOANS ON REAL ESTATE - Reconciliation of Mortgage Loans (Details) - USD ($)</t>
        </is>
      </c>
      <c r="B1" s="2" t="inlineStr">
        <is>
          <t>Dec. 12, 2018</t>
        </is>
      </c>
      <c r="C1" s="2" t="inlineStr">
        <is>
          <t>Dec. 31, 2020</t>
        </is>
      </c>
      <c r="D1" s="2" t="inlineStr">
        <is>
          <t>Dec. 31, 2019</t>
        </is>
      </c>
      <c r="E1" s="2" t="inlineStr">
        <is>
          <t>Dec. 31, 2018</t>
        </is>
      </c>
      <c r="F1" s="2" t="inlineStr">
        <is>
          <t>Dec. 11, 2018</t>
        </is>
      </c>
    </row>
    <row r="2">
      <c r="A2" s="6" t="inlineStr">
        <is>
          <t>SEC Schedule, 12-29, Real Estate Companies, Investment in Movement in Mortgage Loans on Real Estate [Roll Forward]</t>
        </is>
      </c>
    </row>
    <row r="3">
      <c r="A3" s="3" t="inlineStr">
        <is>
          <t>Beginning balance</t>
        </is>
      </c>
      <c r="C3" s="4" t="n">
        <v>1235000</v>
      </c>
      <c r="D3" s="4" t="n">
        <v>1300000</v>
      </c>
      <c r="E3" s="4" t="n">
        <v>1500000</v>
      </c>
    </row>
    <row r="4">
      <c r="A4" s="6" t="inlineStr">
        <is>
          <t>Additions:</t>
        </is>
      </c>
    </row>
    <row r="5">
      <c r="A5" s="3" t="inlineStr">
        <is>
          <t>New loans</t>
        </is>
      </c>
      <c r="C5" s="5" t="n">
        <v>0</v>
      </c>
      <c r="D5" s="5" t="n">
        <v>0</v>
      </c>
      <c r="E5" s="5" t="n">
        <v>0</v>
      </c>
    </row>
    <row r="6">
      <c r="A6" s="3" t="inlineStr">
        <is>
          <t>Interest receivable</t>
        </is>
      </c>
      <c r="C6" s="5" t="n">
        <v>18069</v>
      </c>
      <c r="D6" s="5" t="n">
        <v>0</v>
      </c>
      <c r="E6" s="5" t="n">
        <v>0</v>
      </c>
    </row>
    <row r="7">
      <c r="A7" s="3" t="inlineStr">
        <is>
          <t>Total Additions</t>
        </is>
      </c>
      <c r="C7" s="5" t="n">
        <v>18069</v>
      </c>
      <c r="D7" s="5" t="n">
        <v>0</v>
      </c>
      <c r="E7" s="5" t="n">
        <v>0</v>
      </c>
    </row>
    <row r="8">
      <c r="A8" s="6" t="inlineStr">
        <is>
          <t>Deductions:</t>
        </is>
      </c>
    </row>
    <row r="9">
      <c r="A9" s="3" t="inlineStr">
        <is>
          <t>Principal repayments</t>
        </is>
      </c>
      <c r="C9" s="5" t="n">
        <v>43333</v>
      </c>
      <c r="D9" s="5" t="n">
        <v>65000</v>
      </c>
      <c r="E9" s="5" t="n">
        <v>236867</v>
      </c>
    </row>
    <row r="10">
      <c r="A10" s="3" t="inlineStr">
        <is>
          <t>Foreclosures</t>
        </is>
      </c>
      <c r="C10" s="5" t="n">
        <v>0</v>
      </c>
      <c r="D10" s="5" t="n">
        <v>0</v>
      </c>
      <c r="E10" s="5" t="n">
        <v>0</v>
      </c>
    </row>
    <row r="11">
      <c r="A11" s="3" t="inlineStr">
        <is>
          <t>Amortization of deferred costs</t>
        </is>
      </c>
      <c r="C11" s="5" t="n">
        <v>0</v>
      </c>
      <c r="D11" s="5" t="n">
        <v>0</v>
      </c>
      <c r="E11" s="5" t="n">
        <v>0</v>
      </c>
    </row>
    <row r="12">
      <c r="A12" s="3" t="inlineStr">
        <is>
          <t>Principal, Interest and Deferred Costs Write Up</t>
        </is>
      </c>
      <c r="C12" s="5" t="n">
        <v>0</v>
      </c>
      <c r="D12" s="5" t="n">
        <v>0</v>
      </c>
      <c r="E12" s="5" t="n">
        <v>-36867</v>
      </c>
    </row>
    <row r="13">
      <c r="A13" s="3" t="inlineStr">
        <is>
          <t>Total deductions</t>
        </is>
      </c>
      <c r="C13" s="5" t="n">
        <v>43333</v>
      </c>
      <c r="D13" s="5" t="n">
        <v>65000</v>
      </c>
      <c r="E13" s="5" t="n">
        <v>200000</v>
      </c>
    </row>
    <row r="14">
      <c r="A14" s="3" t="inlineStr">
        <is>
          <t>Ending balance</t>
        </is>
      </c>
      <c r="C14" s="5" t="n">
        <v>1209736</v>
      </c>
      <c r="D14" s="5" t="n">
        <v>1235000</v>
      </c>
      <c r="E14" s="5" t="n">
        <v>1300000</v>
      </c>
    </row>
    <row r="15">
      <c r="A15" s="3" t="inlineStr">
        <is>
          <t>Financing receivable</t>
        </is>
      </c>
      <c r="B15" s="4" t="n">
        <v>1300000</v>
      </c>
      <c r="C15" s="5" t="n">
        <v>1200000</v>
      </c>
      <c r="D15" s="5" t="n">
        <v>1200000</v>
      </c>
      <c r="F15" s="4" t="n">
        <v>1500000</v>
      </c>
    </row>
    <row r="16">
      <c r="A16" s="3" t="inlineStr">
        <is>
          <t>Cash consideration</t>
        </is>
      </c>
      <c r="B16" s="4" t="n">
        <v>237000</v>
      </c>
      <c r="C16" s="5" t="n">
        <v>15000</v>
      </c>
      <c r="D16" s="5" t="n">
        <v>7000</v>
      </c>
      <c r="E16" s="5" t="n">
        <v>17999</v>
      </c>
    </row>
    <row r="17">
      <c r="A17" s="3" t="inlineStr">
        <is>
          <t>Provision for loan (gain) loss</t>
        </is>
      </c>
      <c r="C17" s="4" t="n">
        <v>0</v>
      </c>
      <c r="D17" s="4" t="n">
        <v>0</v>
      </c>
      <c r="E17" s="4" t="n">
        <v>-368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3" t="inlineStr">
        <is>
          <t>Accounting Standards Update [Extensible List]</t>
        </is>
      </c>
      <c r="B2" s="3" t="inlineStr">
        <is>
          <t>us-gaap_AccountingStandardsUpdateExtensibleList</t>
        </is>
      </c>
      <c r="C2" s="3" t="inlineStr">
        <is>
          <t>us-gaap:AccountingStandardsUpdate2014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0</t>
        </is>
      </c>
    </row>
    <row r="3">
      <c r="A3" s="6" t="inlineStr">
        <is>
          <t>Organization, Consolidation and Presentation of Financial Statements [Abstract]</t>
        </is>
      </c>
    </row>
    <row r="4">
      <c r="A4" s="3" t="inlineStr">
        <is>
          <t>INTRODUCTION AND BASIS OF PRESENTATION</t>
        </is>
      </c>
      <c r="B4" s="3" t="inlineStr">
        <is>
          <t xml:space="preserve">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Historically, the Company has focused primarily on entering into long-term triple-net participating leases with energy companies, and also has provided other types of capital, including loans secured by energy infrastructure assets. Targeted assets include pipelines, storage tanks, transmission lines, and gathering systems, among others. These sale-leaseback or real property mortgage transactions can provide the energy company with a source of capital that is an alternative to other sources such as corporate borrowing, bond offerings, or equity offerings. The Company's leases have typically contained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s Private Letter Rulings ("PLRs") enable the Company to invest in a broader set of revenue contracts within its REIT structure, including the opportunity to not only own but also operate infrastructure assets. CorEnergy considers its investments in these energy infrastructure assets to be a single business segment and reports them accordingly in its financial statements. On February 4, 2021, the Company leveraged its PLRs and acquired a 49.50 percent interest in Crimson Midstream Holdings, LLC ("Crimson"), a California Public Utilities Commission ("CPUC") regulated crude oil pipeline owner and operator. The acquired assets include four critical infrastructure pipeline systems spanning approximately 2,000 miles (including 1,300 active miles) across northern, central and southern California, connecting desirable native California crude production to in-state refineries producing state-mandated specialized fuel blends, among other products. This interest was acquired effective as of February 1, 2021. Refer to Note 16 ("Subsequent Events") for further details on the acquisition. Basis of Present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6" t="inlineStr">
        <is>
          <t>Accounting Policies [Abstract]</t>
        </is>
      </c>
    </row>
    <row r="4">
      <c r="A4" s="3" t="inlineStr">
        <is>
          <t>SIGNIFICANT ACCOUNTING POLICIES</t>
        </is>
      </c>
      <c r="B4" s="3" t="inlineStr">
        <is>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with no impact to retained earnings. The standard did not materially impact the Company's Consolidated Statements of Operations and had no impact on the Consolidated Statements of Cash Flows. The Company continues to apply legacy guidance in ASC 840, "Leases," including its disclosure requirements for the year ended December 31, 2018, the remaining comparative period presented prior to adoption.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Operations.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a subsea midstream pipeline system, liquids gathering system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relating to existing lease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For the year ended December 31, 2020, the Company recognized a loss on impairment for the GIGS asset of $140.3 million and a loss on impairment and disposal of the Pinedale LGS of $146.5 million, respectively, as more fully described in Note 3 ("Leased Properties And Leases"). There were no impairments of long-lived assets recorded during the years ended December 31, 2019 or 2018.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20, 2019 and 2018, the Company recorded provisions for loan gain of approximately $0, $0 and $37 thousand, respectively. The Company's financing notes receivable are discussed more fully in Note 5 ("Financing Notes Receivable"). F.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0 ("Fair Value") for further discussion of the Company's fair value measurements. G. Cash and Cash Equivalents – The Company maintains cash balances at financial institutions in amounts that regularly exceed FDIC insured limits. The Company's cash equivalents are comprised of short-term, liquid money market instruments. H.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ibility based on an analysis of specific outstanding receivables, current economic conditions and past collection experience. For the years ended December 31, 2020 and 2019, the Company determined that an allowance for doubtful accounts was not necessary. I. Deferred rent receivables – Lease receivables are determined according to the terms of the lease agreements entered into by the Company and its lessees. Lease receivables primarily represent timing differences between straight-line revenue recognition and contractual lease receipts. Beginning April 1, 2020, lease payments by the Company's GIGS tenant lapsed due to conditions related to the COVID-19 pandemic and energy markets, which resulted in the write-off of the deferred rent receivable of $30.1 million for the year ended December 31, 2020. Refer to Note 3 ("Leased Properties And Leases") for further details. J. Goodwill – Goodwill represents the excess of the amount paid for the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MoGas reporting unit. In January 2017, the FASB issued ASU 2017-04, Simplifying the Test for Goodwill Impairment , which simplifies how an entity is required to test goodwill for impairment by eliminating step two from the goodwill impairment test. Effective January 1, 2017, the Company elected to early adopt this standard.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The Company elected to perform a qualitative goodwill impairment assessment for the years ended December 31, 2020 and 2018. In performing the qualitative assessment, the Company analyzed the key drivers and other external factors that impact the business in order to determine if any significant events, transactions or other factors had occurred or were expected to occur that would impair earnings or competitiveness, therefore impairing the fair value of the MoGas reporting unit. After assessing the totality of events and circumstances, it was determined that it was not more likely than not that the fair value of the MoGas reporting unit was less than the carrying value, and so it was not necessary to perform the quantitative step one valuation. Key drivers that were considered in the qualitative evaluation of the MoGas reporting unit included: general economic conditions, including the COVID-19 pandemic for 2020, energy markets, natural gas pricing, input costs, liquidity and capital resources and customer outlook. For the year ended December 31, 2019 annual impairment test, management proceeded directly to the step one quantitative approach as a result of the MoGas FERC rate case settlement approved in August of 2019. As of the December 31, 2019 testing date, the fair value of the MoGas reporting unit was determined to be greater than its carrying value. For the years ended December 31, 2020, 2019 and 2018, the Company recognized no impairment for the MoGas reporting unit. K.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Notes at the aggregate principal amount, less discount. The Company is amortizing the debt discount over the life of the Convertible Notes as additional non-cash interest expense utilizing the effective interest method. Refer to Note 11 ("Debt") for additional information. L. 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Operations for the difference between the liability and actual decommissioning costs incurred. Refer to Note 12 ("Asset Retirement Obligation") for additional information. M.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on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Refer to Note 4 ("Transportation And Distribution Revenue") for further discussion of the transition impact and related disclosures under ASC 606. Specific recognition policies for the Company's revenue items are as follows: • Lease revenue – Refer to Leased Property and Leases for the Company's lease revenue recognition policy. • Transportation and distribution revenue – The Company's contracts related to transportation and distribution revenue are primarily comprised of a mix of natural gas supply, transportation and distribution performance obligations, as well as limited performance obligations related to system maintenance and improvement. Transportation revenues are recognized by MoGas and distribution revenues are recognized by Omega and Omega Gas Marketing, LLC. ◦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The Company's contracts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3 ("Leased Properties And Leases"), the costs of system improvement projects are recognized as a financing arrangement in accordance with guidance in the lease standard while the margin is recognized in accordance with the revenue standard as discussed above. ◦ Beginning February 1, 2016, due to changes that commenced under a new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N. Transportation and distribution expense – Included here are both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Beginning February 1, 2016, under a new contract with the DOD, amounts paid by Omega for gas and propane are netted against sales and are presented in the transportation and distribution revenue line. See paragraph (M) above. O. 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 P.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Q. Offering Costs – Offering costs related to the issuance of common or preferred stock are charged to additional paid-in capital when the stock is issued. R. Earnings (Loss) Per Share – Basic earnings (los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S. Federal and State Income Taxation – In 2013 the Company qualified for REIT status, and in March 2014 elected (effective as of January 1, 2013), to be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0,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T. 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however, early adoption is permitted for all entities. The Company will adopt the standard effective January 1, 2021 and has substantially completed its assessment of the standard. The Company does not believe the standard will have a material impact on its consolidated financial statements. In March of 2020, the FASB issued ASU 2020-04, "Reference Rate Reform (Topic 848)" ("ASU 2020-04"). In response to concerns about structural risks of interbank offered rates including the risk of cessation of the London In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52:01Z</dcterms:created>
  <dcterms:modified xmlns:dcterms="http://purl.org/dc/terms/" xmlns:xsi="http://www.w3.org/2001/XMLSchema-instance" xsi:type="dcterms:W3CDTF">2021-03-04T16:52:01Z</dcterms:modified>
</cp:coreProperties>
</file>